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Organization and Significant Ac" sheetId="10" state="visible" r:id="rId10"/>
    <sheet xmlns:r="http://schemas.openxmlformats.org/officeDocument/2006/relationships" name="Acquisitions and Divestitures" sheetId="11" state="visible" r:id="rId11"/>
    <sheet xmlns:r="http://schemas.openxmlformats.org/officeDocument/2006/relationships" name="Merger and Integration Costs" sheetId="12" state="visible" r:id="rId12"/>
    <sheet xmlns:r="http://schemas.openxmlformats.org/officeDocument/2006/relationships" name="Income (Loss) Per Share"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venue and Customer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and Related Information" sheetId="22" state="visible" r:id="rId22"/>
    <sheet xmlns:r="http://schemas.openxmlformats.org/officeDocument/2006/relationships" name="Supplemental Financial Informat" sheetId="23" state="visible" r:id="rId23"/>
    <sheet xmlns:r="http://schemas.openxmlformats.org/officeDocument/2006/relationships" name="Information about Noble Financ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ignificant _2" sheetId="29" state="visible" r:id="rId29"/>
    <sheet xmlns:r="http://schemas.openxmlformats.org/officeDocument/2006/relationships" name="Acquisitions and Divestitures (" sheetId="30" state="visible" r:id="rId30"/>
    <sheet xmlns:r="http://schemas.openxmlformats.org/officeDocument/2006/relationships" name="Income (Loss) Per Shar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Revenue and Customer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egment and Related Informati_2" sheetId="39" state="visible" r:id="rId39"/>
    <sheet xmlns:r="http://schemas.openxmlformats.org/officeDocument/2006/relationships" name="Supplemental Financial Inform_2" sheetId="40" state="visible" r:id="rId40"/>
    <sheet xmlns:r="http://schemas.openxmlformats.org/officeDocument/2006/relationships" name="Information about Noble Finan_2" sheetId="41" state="visible" r:id="rId41"/>
    <sheet xmlns:r="http://schemas.openxmlformats.org/officeDocument/2006/relationships" name="Organization and Significant _3"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Acquisitions and Divestitures_5" sheetId="47" state="visible" r:id="rId47"/>
    <sheet xmlns:r="http://schemas.openxmlformats.org/officeDocument/2006/relationships" name="Acquisitions and Divestitures_6" sheetId="48" state="visible" r:id="rId48"/>
    <sheet xmlns:r="http://schemas.openxmlformats.org/officeDocument/2006/relationships" name="Acquisitions and Divestitures_7" sheetId="49" state="visible" r:id="rId49"/>
    <sheet xmlns:r="http://schemas.openxmlformats.org/officeDocument/2006/relationships" name="Merger and Integration Costs (D" sheetId="50" state="visible" r:id="rId50"/>
    <sheet xmlns:r="http://schemas.openxmlformats.org/officeDocument/2006/relationships" name="Income (Loss) Per Share - Compu" sheetId="51" state="visible" r:id="rId51"/>
    <sheet xmlns:r="http://schemas.openxmlformats.org/officeDocument/2006/relationships" name="Income (Loss) Per Share - Antid"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Debt - Amended and Restated Sen" sheetId="55" state="visible" r:id="rId55"/>
    <sheet xmlns:r="http://schemas.openxmlformats.org/officeDocument/2006/relationships" name="Debt - 8.000% Senior Notes due " sheetId="56" state="visible" r:id="rId56"/>
    <sheet xmlns:r="http://schemas.openxmlformats.org/officeDocument/2006/relationships" name="Debt - Diamond Second Lien Note" sheetId="57" state="visible" r:id="rId57"/>
    <sheet xmlns:r="http://schemas.openxmlformats.org/officeDocument/2006/relationships" name="Debt - Noble Second Lien Notes " sheetId="58" state="visible" r:id="rId58"/>
    <sheet xmlns:r="http://schemas.openxmlformats.org/officeDocument/2006/relationships" name="Debt - Diamond Credit Agreement" sheetId="59" state="visible" r:id="rId59"/>
    <sheet xmlns:r="http://schemas.openxmlformats.org/officeDocument/2006/relationships" name="Debt - DNB Credit Facility and " sheetId="60" state="visible" r:id="rId60"/>
    <sheet xmlns:r="http://schemas.openxmlformats.org/officeDocument/2006/relationships" name="Debt - Debt Open Market Repurch" sheetId="61" state="visible" r:id="rId61"/>
    <sheet xmlns:r="http://schemas.openxmlformats.org/officeDocument/2006/relationships" name="Debt - Schedule of Long-Term De" sheetId="62" state="visible" r:id="rId62"/>
    <sheet xmlns:r="http://schemas.openxmlformats.org/officeDocument/2006/relationships" name="Equity - Share Capital (Details" sheetId="63" state="visible" r:id="rId63"/>
    <sheet xmlns:r="http://schemas.openxmlformats.org/officeDocument/2006/relationships" name="Equity - Share Repurchases (Det" sheetId="64" state="visible" r:id="rId64"/>
    <sheet xmlns:r="http://schemas.openxmlformats.org/officeDocument/2006/relationships" name="Equity - Warrants (Details)" sheetId="65" state="visible" r:id="rId65"/>
    <sheet xmlns:r="http://schemas.openxmlformats.org/officeDocument/2006/relationships" name="Equity - Share-Based Compensati" sheetId="66" state="visible" r:id="rId66"/>
    <sheet xmlns:r="http://schemas.openxmlformats.org/officeDocument/2006/relationships" name="Equity - Assumptions used to Va" sheetId="67" state="visible" r:id="rId67"/>
    <sheet xmlns:r="http://schemas.openxmlformats.org/officeDocument/2006/relationships" name="Equity - Summary of RSUs Awarde" sheetId="68" state="visible" r:id="rId68"/>
    <sheet xmlns:r="http://schemas.openxmlformats.org/officeDocument/2006/relationships" name="Equity - Summary of Status of N" sheetId="69" state="visible" r:id="rId69"/>
    <sheet xmlns:r="http://schemas.openxmlformats.org/officeDocument/2006/relationships" name="Revenue and Customers - Disaggr" sheetId="70" state="visible" r:id="rId70"/>
    <sheet xmlns:r="http://schemas.openxmlformats.org/officeDocument/2006/relationships" name="Revenue and Customers - Additio" sheetId="71" state="visible" r:id="rId71"/>
    <sheet xmlns:r="http://schemas.openxmlformats.org/officeDocument/2006/relationships" name="Revenue and Customers - Contrac" sheetId="72" state="visible" r:id="rId72"/>
    <sheet xmlns:r="http://schemas.openxmlformats.org/officeDocument/2006/relationships" name="Revenue and Customers - Signifi" sheetId="73" state="visible" r:id="rId73"/>
    <sheet xmlns:r="http://schemas.openxmlformats.org/officeDocument/2006/relationships" name="Revenue and Customers - Remaini" sheetId="74" state="visible" r:id="rId74"/>
    <sheet xmlns:r="http://schemas.openxmlformats.org/officeDocument/2006/relationships" name="Revenue and Customers - Favorab" sheetId="75" state="visible" r:id="rId75"/>
    <sheet xmlns:r="http://schemas.openxmlformats.org/officeDocument/2006/relationships" name="Revenue and Customers - Estimat" sheetId="76" state="visible" r:id="rId76"/>
    <sheet xmlns:r="http://schemas.openxmlformats.org/officeDocument/2006/relationships" name="Leases - Supplemental Balance S" sheetId="77" state="visible" r:id="rId77"/>
    <sheet xmlns:r="http://schemas.openxmlformats.org/officeDocument/2006/relationships" name="Leases - Components of Lease Co" sheetId="78" state="visible" r:id="rId78"/>
    <sheet xmlns:r="http://schemas.openxmlformats.org/officeDocument/2006/relationships" name="Leases - Supplemental Cash Flow" sheetId="79" state="visible" r:id="rId79"/>
    <sheet xmlns:r="http://schemas.openxmlformats.org/officeDocument/2006/relationships" name="Leases - Maturities of Lease Li" sheetId="80" state="visible" r:id="rId80"/>
    <sheet xmlns:r="http://schemas.openxmlformats.org/officeDocument/2006/relationships" name="Income Taxes - Components of Ne" sheetId="81" state="visible" r:id="rId81"/>
    <sheet xmlns:r="http://schemas.openxmlformats.org/officeDocument/2006/relationships" name="Income Taxes - Loss Before Inco" sheetId="82" state="visible" r:id="rId82"/>
    <sheet xmlns:r="http://schemas.openxmlformats.org/officeDocument/2006/relationships" name="Income Taxes - Income Tax Provi" sheetId="83" state="visible" r:id="rId83"/>
    <sheet xmlns:r="http://schemas.openxmlformats.org/officeDocument/2006/relationships" name="Income Taxes - Reconciliation o" sheetId="84" state="visible" r:id="rId84"/>
    <sheet xmlns:r="http://schemas.openxmlformats.org/officeDocument/2006/relationships" name="Income Taxes - Liabilities Rela" sheetId="85" state="visible" r:id="rId85"/>
    <sheet xmlns:r="http://schemas.openxmlformats.org/officeDocument/2006/relationships" name="Income Taxes - Additional Infor" sheetId="86" state="visible" r:id="rId86"/>
    <sheet xmlns:r="http://schemas.openxmlformats.org/officeDocument/2006/relationships" name="Income Taxes - Effective Tax Re" sheetId="87" state="visible" r:id="rId87"/>
    <sheet xmlns:r="http://schemas.openxmlformats.org/officeDocument/2006/relationships" name="Employee Benefit Plans - Reconc" sheetId="88" state="visible" r:id="rId88"/>
    <sheet xmlns:r="http://schemas.openxmlformats.org/officeDocument/2006/relationships" name="Employee Benefit Plans - Reco_2" sheetId="89" state="visible" r:id="rId89"/>
    <sheet xmlns:r="http://schemas.openxmlformats.org/officeDocument/2006/relationships" name="Employee Benefit Plans - Funded" sheetId="90" state="visible" r:id="rId90"/>
    <sheet xmlns:r="http://schemas.openxmlformats.org/officeDocument/2006/relationships" name="Employee Benefit Plans - Amount" sheetId="91" state="visible" r:id="rId91"/>
    <sheet xmlns:r="http://schemas.openxmlformats.org/officeDocument/2006/relationships" name="Employee Benefit Plans - Amou_2" sheetId="92" state="visible" r:id="rId92"/>
    <sheet xmlns:r="http://schemas.openxmlformats.org/officeDocument/2006/relationships" name="Employee Benefit Plans - Pensio" sheetId="93" state="visible" r:id="rId93"/>
    <sheet xmlns:r="http://schemas.openxmlformats.org/officeDocument/2006/relationships" name="Employee Benefit Plans - Additi" sheetId="94" state="visible" r:id="rId94"/>
    <sheet xmlns:r="http://schemas.openxmlformats.org/officeDocument/2006/relationships" name="Employee Benefit Plans - Disagg" sheetId="95" state="visible" r:id="rId95"/>
    <sheet xmlns:r="http://schemas.openxmlformats.org/officeDocument/2006/relationships" name="Employee Benefit Plans - Plans " sheetId="96" state="visible" r:id="rId96"/>
    <sheet xmlns:r="http://schemas.openxmlformats.org/officeDocument/2006/relationships" name="Employee Benefit Plans - Plan_2" sheetId="97" state="visible" r:id="rId97"/>
    <sheet xmlns:r="http://schemas.openxmlformats.org/officeDocument/2006/relationships" name="Employee Benefit Plans - Define" sheetId="98" state="visible" r:id="rId98"/>
    <sheet xmlns:r="http://schemas.openxmlformats.org/officeDocument/2006/relationships" name="Employee Benefit Plans - Actual" sheetId="99" state="visible" r:id="rId99"/>
    <sheet xmlns:r="http://schemas.openxmlformats.org/officeDocument/2006/relationships" name="Employee Benefit Plans - Estima" sheetId="100" state="visible" r:id="rId100"/>
    <sheet xmlns:r="http://schemas.openxmlformats.org/officeDocument/2006/relationships" name="Commitments and Contingencies (" sheetId="101" state="visible" r:id="rId101"/>
    <sheet xmlns:r="http://schemas.openxmlformats.org/officeDocument/2006/relationships" name="Segment and Related Informati_3" sheetId="102" state="visible" r:id="rId102"/>
    <sheet xmlns:r="http://schemas.openxmlformats.org/officeDocument/2006/relationships" name="Segment and Related Informati_4"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pplemental Financial Inform_5" sheetId="106" state="visible" r:id="rId106"/>
    <sheet xmlns:r="http://schemas.openxmlformats.org/officeDocument/2006/relationships" name="Information about Noble Finan_3" sheetId="107" state="visible" r:id="rId107"/>
    <sheet xmlns:r="http://schemas.openxmlformats.org/officeDocument/2006/relationships" name="Information about Noble Finan_4"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20</t>
        </is>
      </c>
      <c r="C9" s="4" t="inlineStr">
        <is>
          <t xml:space="preserve"> </t>
        </is>
      </c>
      <c r="D9" s="4" t="inlineStr">
        <is>
          <t xml:space="preserve"> </t>
        </is>
      </c>
    </row>
    <row r="10">
      <c r="A10" s="4" t="inlineStr">
        <is>
          <t>Entity Registrant Name</t>
        </is>
      </c>
      <c r="B10" s="4" t="inlineStr">
        <is>
          <t>Noble Corporation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644664</t>
        </is>
      </c>
      <c r="C12" s="4" t="inlineStr">
        <is>
          <t xml:space="preserve"> </t>
        </is>
      </c>
      <c r="D12" s="4" t="inlineStr">
        <is>
          <t xml:space="preserve"> </t>
        </is>
      </c>
    </row>
    <row r="13">
      <c r="A13" s="4" t="inlineStr">
        <is>
          <t>Entity Address, Address Line One</t>
        </is>
      </c>
      <c r="B13" s="4" t="inlineStr">
        <is>
          <t>2101 City West Boulevard, Suite 6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2</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76-6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v>
      </c>
    </row>
    <row r="30">
      <c r="A30" s="4" t="inlineStr">
        <is>
          <t>Entity Bankruptcy Proceedings, Reporting Current</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6" t="n">
        <v>159191313</v>
      </c>
      <c r="D31" s="4" t="inlineStr">
        <is>
          <t xml:space="preserve"> </t>
        </is>
      </c>
    </row>
    <row r="32">
      <c r="A32" s="4" t="inlineStr">
        <is>
          <t>Documents Incorporated by Reference</t>
        </is>
      </c>
      <c r="B32" s="4" t="inlineStr">
        <is>
          <t>DOCUMENTS INCORPORATED BY REFERENCE Items 10, 11, 12, 13, and 14 of Part III of this Annual Report on Form 10-K will be incorporated by reference from the proxy statement for the 2025 Annual Meeting of Stockholders of Noble Corporation plc to be filed with the Securities and Exchange Commission.</t>
        </is>
      </c>
      <c r="C32" s="4" t="inlineStr">
        <is>
          <t xml:space="preserve"> </t>
        </is>
      </c>
      <c r="D32" s="4" t="inlineStr">
        <is>
          <t xml:space="preserve"> </t>
        </is>
      </c>
    </row>
    <row r="33">
      <c r="A33" s="4" t="inlineStr">
        <is>
          <t>Entity Central Index Key</t>
        </is>
      </c>
      <c r="B33" s="4" t="inlineStr">
        <is>
          <t>000189526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A Ordinary Shares, par value $0.00001 per share</t>
        </is>
      </c>
      <c r="C39" s="4" t="inlineStr">
        <is>
          <t xml:space="preserve"> </t>
        </is>
      </c>
      <c r="D39" s="4" t="inlineStr">
        <is>
          <t xml:space="preserve"> </t>
        </is>
      </c>
    </row>
    <row r="40">
      <c r="A40" s="4" t="inlineStr">
        <is>
          <t>Trading Symbol</t>
        </is>
      </c>
      <c r="B40" s="4" t="inlineStr">
        <is>
          <t>N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Tranche 1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Tranche 1 Warrants of Noble Corporation plc</t>
        </is>
      </c>
      <c r="C44" s="4" t="inlineStr">
        <is>
          <t xml:space="preserve"> </t>
        </is>
      </c>
      <c r="D44" s="4" t="inlineStr">
        <is>
          <t xml:space="preserve"> </t>
        </is>
      </c>
    </row>
    <row r="45">
      <c r="A45" s="4" t="inlineStr">
        <is>
          <t>Trading Symbol</t>
        </is>
      </c>
      <c r="B45" s="4" t="inlineStr">
        <is>
          <t>NE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Tranche 2 Warrants</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Tranche 2 Warrants of Noble Corporation plc</t>
        </is>
      </c>
      <c r="C49" s="4" t="inlineStr">
        <is>
          <t xml:space="preserve"> </t>
        </is>
      </c>
      <c r="D49" s="4" t="inlineStr">
        <is>
          <t xml:space="preserve"> </t>
        </is>
      </c>
    </row>
    <row r="50">
      <c r="A50" s="4" t="inlineStr">
        <is>
          <t>Trading Symbol</t>
        </is>
      </c>
      <c r="B50" s="4" t="inlineStr">
        <is>
          <t>NE WS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 Organization and Significant Accounting Policies Noble Corporation plc, a public limited company incorporated under the laws of England and Wales (“Nobl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4, our fleet of 40 drilling rigs consisted of 27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September 30, 2022 (the “Merger Effective Date”), pursuant to a business combination agreement, dated November 10, 2021 (as amended, the “Business Combination Agreement”), by and among Noble, Noble Corporation, an exempted company incorporated in the Cayman Islands with limited liability (“Noble Cayman”), Noble Newco Sub Limited, a Cayman Islands exempted company and a direct, wholly owned subsidiary of Noble (“Merger Sub”), and The Drilling Company of 1972 A/S, a Danish public limited liability company (“Maersk Drilling”), Noble Cayman merged with and into Merger Sub (the “Merger”), with Merger Sub surviving the Merger as a wholly owned subsidiary of Noble. As a result of the Merger, Noble became the ultimate parent of Noble Cayman and its respective subsidiaries. On October 3, 2022 (the “Closing Date”), pursuant to the Business Combination Agreement, Noble completed a voluntary tender exchange offer to Maersk Drilling’s shareholders (the “Offer” and, together with the Merger and the other transactions contemplated by the Business Combination Agreement, the “Business Combination”) and because Noble acquired more than 90% of the issued and outstanding shares of Maersk Drilling, nominal value Danish krone (“DKK”) 10 per share (“Maersk Drilling Shares”), Noble redeemed all remaining Maersk Drilling Shares not exchanged in the Offer for, at the election of the holder, either A ordinary shares, par value $0.00001 per share, of Noble (“Ordinary Shares”) or cash (or, for those holders that did not make an election, only cash), under Danish law by way of a compulsory purchase (the “Compulsory Purchase”), which was completed in early November 2022. Upon completion of the Compulsory Purchase Maersk Drilling became a wholly owned subsidiary of Noble. The Merger is accounted for as a business combination in accordance with Financial Accounting Standards Board (“FASB”) Accounting Standards Codification (“ASC”) Topic 805, Business Combinations (“ASC 805”), where Noble is the accounting acquirer. On June 9, 2024, Noble entered into an agreement and plan of merger (the “Diamond Merger Agreement”) with Diamond Offshore Drilling, Inc. (“Diamond”), Dolphin Merger Sub 1, Inc., and Dolphin Merger Sub 2, Inc., under which Noble would acquire Diamond in a stock plus cash transaction (the “Diamond Transaction”). On September 4, 2024 (the “Diamond Closing Date”), Noble completed its acquisition of Diamond. The merger is accounted for as a business combination in accordance with FASB ASC Topic 805, where Noble is the accounting acquirer. See “Note 2 — Acquisitions and Divestitures” for additional information. As a result of the Merger, Noble became the successor issuer to Noble Cayman for purposes of and pursuant to the Securities Exchange Act of 1934, as amended (“the Exchange Act”). References in this Annual Report on Form 10-K to “Noble,” the “Company,” “we,” “us,” and “our” refer collectively to (i) Noble Cayman and its consolidated subsidiaries prior to the Merger Effective Date, (ii) Noble and its consolidated subsidiaries (including Noble Cayman) on and after the Merger Effective Date, and (iii) Noble and its consolidated subsidiaries on and after the Diamond Closing Date, as applicable. Principles of Consolidation The consolidated financial statements include our accounts and those of our wholly-owned subsidiaries and entities in which we hold a controlling financial interest.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4 and 2023, our restricted cash balance consisted of $5.0 million and $7.0 million, respectively. All restricted cash is recorded in “Prepaid expenses and other current assets.” As of December 31, 2024, our restricted cash balance was related to cash collateral for Company rig performance guarantees and other performance obligations. Accounts Receivable We record accounts receivable at the amount we invoice our clients, net of allowance for credit losses. We provide an allowance for uncollectible accounts, as necessary. Our allowance for doubtful accounts was zero as of both December 31, 2024 and 2023.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a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During the years ended December 31, 2024 and 2023, we did not identify any impairment triggers for our property and equipment.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Our cash and cash equivalents, restricted cash, accounts receivable, marketable securities, and accounts payable are by their nature short term. As a result, the carrying values included in our Consolidated Balance Sheets approximate fair value. Business Combinations In connection with our acquisitions, we apply the acquisition method of accounting. Accordingly, we record the acquired assets and assumed liabilities at fair value and recognize goodwill to the extent the consideration transferred exceeded the fair value of the net assets acquired. To the extent the fair value of the net assets acquired exceeded the consideration transferred, we recognize a bargain purchase gain. Changes in these judgments or estimates can have a material impact on the valuation of the respective assets and liabilities acquired and our results of operations in periods after acquisition. The allocation of the purchase price may be modified up to one year after the acquisition date as more information is obtained about the fair value of assets acquired and liabilities assumed. We estimate the fair values of the acquired assets and assumed liabilities as of the date of the acquisition. See “Note 2 — Acquisitions and Divestitures” for further information.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Capital Modification Revenue.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term of the related drilling contract commencing when the asset is ready for its intended use. Revenues Related to Reimbursable Expense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101.9 million and $43.1 million at December 31, 2024 and 2023, respectively. Such amounts are included in either “Other current liabilities” or “Other liabilities” in the accompanying Consolidated Balance Sheets, based upon our expected time of recognition. Related expenses deferred under drilling contracts totaled $37.1 million and $4.4 million at December 31, 2024 and 2023,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 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and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coveries The Company maintains insurance coverage for personal injuries, property damage, and certain other losses sustained during operations. Recoveries from insurance are recorded when a loss has been recognized and realization is probable, and are measured at the lower of the loss recognized or the probable recovery. Timing differences may occur between the loss recognized, damage costs, capital expenditures made to repair or restore properties, and recognition and receipt of insurance proceeds reflected in the Company’s financial statements. Costs, as well as insurance recoveries, related to the Hurricane Ida event in 2021 are presented in “Hurricane losses and (recoveries), net” on the Consolidated Statements of Operations. See “Note 12 — Commitments and Contingencies” for additional information. Claims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4, loss reserves for personal injury and protection claims totaled $164.1 million, of which $149.2 million was included in “Other current liabilities” and $14.9 million in “Other long-term liabilities” in the accompanying Consolidated Balance Sheets. At December 31, 2023, loss reserves for personal injury and protection claims totaled $63.9 million of which $21.9 million was included in “Other current liabilities” and $42.0 million in “Other long-term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warrants and options. The dilutive effect of stock warrants and options is determined using the Treasury Stock Method. The diluted earnings per share calculation is adjusted for mandatory exercise, under the Treasury Stock Method, if the condition is met at the balance sheet date. At December 31, 2024 and 2023, the Mandatory Exercise Condition (as defined in the applicable warrant agreement) set forth in the warrant agreements for the Tranche 1 Warrants and the Tranche 2 Warrants was satisfied. See “Note 4 — Income (Loss) Per Share” for additional information. Share-Based Compensation Plans We record the grant date fair value of share-based compensation arrangements as compensation cost using a straight-line method over the service period. Share-based compensation is expensed or capitalized based on the nature of the employee’s activitie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Foreign Currency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Derivative Financial Instruments We have used foreign currency forward contracts and interest rate swaps in order to manage our exposure to fluctuations in currency exchange and interest rates, respectively. The contracts are not entered into for trading purposes. The Company has not designated these derivative instruments as hedges. We recognize the derivatives at fair value on the Consolidated Balance Sheets and, where applicable, such contracts covered by master netting agreements are reported net. Gross positive fair values are netted with gross negative fair values by counterparty. Realized gains and losses as well as changes in the fair values of derivative financial instruments are recognized in the income statement in “Interest income and other, net.” Accounting Pronouncements Accounting Standards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Recently Issued Accounting Standards . In November 2024, the FASB issued ASU No. 2024-04 ("ASU 2024-04"), Debt—Debt with Conversion and Other Options (Subtopic 470-20). The Board is issuing this Update to improve the relevance and consistency in application of the induced conversion guidance in Subtopic 470-20, Debt— Debt with Conversion and Other Options. When the terms of a convertible debt instrument are changed to induce conversion of the instrument, current generally accepted accounting principles (GAAP) provide guidance for determining whether the transaction should be accounted for as an induced conversion (as opposed to a debt extinguishment). The induced conversion guidance was written in the context of share-settled convertible debt before cash convertible instruments became prevalent in the marketplace. The Company continues to assess the potential impact of this pronouncement. In November 2024, the FASB issued ASU No. 2024-03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beginning after December 15, 2027. Early adoption is permitted. The Company continues to assess the potential impact of this pronouncement. In December 2023, the Financial Accounting Standards Board ("FASB") issued Accounting Standards Update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stimated Benefit Payments (Details) $ in Thousands</t>
        </is>
      </c>
      <c r="B1" s="2" t="inlineStr">
        <is>
          <t>Dec. 31, 2024 USD ($)</t>
        </is>
      </c>
    </row>
    <row r="2">
      <c r="A2" s="3" t="inlineStr">
        <is>
          <t>Defined Benefit Plan, Expected Future Benefit Payment [Abstract]</t>
        </is>
      </c>
      <c r="B2" s="4" t="inlineStr">
        <is>
          <t xml:space="preserve"> </t>
        </is>
      </c>
    </row>
    <row r="3">
      <c r="A3" s="4" t="inlineStr">
        <is>
          <t>Total</t>
        </is>
      </c>
      <c r="B3" s="7" t="n">
        <v>140362</v>
      </c>
    </row>
    <row r="4">
      <c r="A4" s="4" t="inlineStr">
        <is>
          <t>2025</t>
        </is>
      </c>
      <c r="B4" s="6" t="n">
        <v>13015</v>
      </c>
    </row>
    <row r="5">
      <c r="A5" s="4" t="inlineStr">
        <is>
          <t>2026</t>
        </is>
      </c>
      <c r="B5" s="6" t="n">
        <v>13320</v>
      </c>
    </row>
    <row r="6">
      <c r="A6" s="4" t="inlineStr">
        <is>
          <t>2027</t>
        </is>
      </c>
      <c r="B6" s="6" t="n">
        <v>13638</v>
      </c>
    </row>
    <row r="7">
      <c r="A7" s="4" t="inlineStr">
        <is>
          <t>2028</t>
        </is>
      </c>
      <c r="B7" s="6" t="n">
        <v>13877</v>
      </c>
    </row>
    <row r="8">
      <c r="A8" s="4" t="inlineStr">
        <is>
          <t>2029</t>
        </is>
      </c>
      <c r="B8" s="6" t="n">
        <v>14126</v>
      </c>
    </row>
    <row r="9">
      <c r="A9" s="4" t="inlineStr">
        <is>
          <t>Thereafter</t>
        </is>
      </c>
      <c r="B9" s="6" t="n">
        <v>72386</v>
      </c>
    </row>
    <row r="10">
      <c r="A10" s="4" t="inlineStr">
        <is>
          <t>Non-US plans</t>
        </is>
      </c>
      <c r="B10" s="4" t="inlineStr">
        <is>
          <t xml:space="preserve"> </t>
        </is>
      </c>
    </row>
    <row r="11">
      <c r="A11" s="3" t="inlineStr">
        <is>
          <t>Defined Benefit Plan, Expected Future Benefit Payment [Abstract]</t>
        </is>
      </c>
      <c r="B11" s="4" t="inlineStr">
        <is>
          <t xml:space="preserve"> </t>
        </is>
      </c>
    </row>
    <row r="12">
      <c r="A12" s="4" t="inlineStr">
        <is>
          <t>Total</t>
        </is>
      </c>
      <c r="B12" s="6" t="n">
        <v>25709</v>
      </c>
    </row>
    <row r="13">
      <c r="A13" s="4" t="inlineStr">
        <is>
          <t>2025</t>
        </is>
      </c>
      <c r="B13" s="6" t="n">
        <v>2282</v>
      </c>
    </row>
    <row r="14">
      <c r="A14" s="4" t="inlineStr">
        <is>
          <t>2026</t>
        </is>
      </c>
      <c r="B14" s="6" t="n">
        <v>2331</v>
      </c>
    </row>
    <row r="15">
      <c r="A15" s="4" t="inlineStr">
        <is>
          <t>2027</t>
        </is>
      </c>
      <c r="B15" s="6" t="n">
        <v>2423</v>
      </c>
    </row>
    <row r="16">
      <c r="A16" s="4" t="inlineStr">
        <is>
          <t>2028</t>
        </is>
      </c>
      <c r="B16" s="6" t="n">
        <v>2499</v>
      </c>
    </row>
    <row r="17">
      <c r="A17" s="4" t="inlineStr">
        <is>
          <t>2029</t>
        </is>
      </c>
      <c r="B17" s="6" t="n">
        <v>2578</v>
      </c>
    </row>
    <row r="18">
      <c r="A18" s="4" t="inlineStr">
        <is>
          <t>Thereafter</t>
        </is>
      </c>
      <c r="B18" s="6" t="n">
        <v>13596</v>
      </c>
    </row>
    <row r="19">
      <c r="A19" s="4" t="inlineStr">
        <is>
          <t>US plans</t>
        </is>
      </c>
      <c r="B19" s="4" t="inlineStr">
        <is>
          <t xml:space="preserve"> </t>
        </is>
      </c>
    </row>
    <row r="20">
      <c r="A20" s="3" t="inlineStr">
        <is>
          <t>Defined Benefit Plan, Expected Future Benefit Payment [Abstract]</t>
        </is>
      </c>
      <c r="B20" s="4" t="inlineStr">
        <is>
          <t xml:space="preserve"> </t>
        </is>
      </c>
    </row>
    <row r="21">
      <c r="A21" s="4" t="inlineStr">
        <is>
          <t>Total</t>
        </is>
      </c>
      <c r="B21" s="6" t="n">
        <v>114653</v>
      </c>
    </row>
    <row r="22">
      <c r="A22" s="4" t="inlineStr">
        <is>
          <t>2025</t>
        </is>
      </c>
      <c r="B22" s="6" t="n">
        <v>10733</v>
      </c>
    </row>
    <row r="23">
      <c r="A23" s="4" t="inlineStr">
        <is>
          <t>2026</t>
        </is>
      </c>
      <c r="B23" s="6" t="n">
        <v>10989</v>
      </c>
    </row>
    <row r="24">
      <c r="A24" s="4" t="inlineStr">
        <is>
          <t>2027</t>
        </is>
      </c>
      <c r="B24" s="6" t="n">
        <v>11215</v>
      </c>
    </row>
    <row r="25">
      <c r="A25" s="4" t="inlineStr">
        <is>
          <t>2028</t>
        </is>
      </c>
      <c r="B25" s="6" t="n">
        <v>11378</v>
      </c>
    </row>
    <row r="26">
      <c r="A26" s="4" t="inlineStr">
        <is>
          <t>2029</t>
        </is>
      </c>
      <c r="B26" s="6" t="n">
        <v>11548</v>
      </c>
    </row>
    <row r="27">
      <c r="A27" s="4" t="inlineStr">
        <is>
          <t>Thereafter</t>
        </is>
      </c>
      <c r="B27" s="7" t="n">
        <v>587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Feb. 29, 2016</t>
        </is>
      </c>
      <c r="C2" s="2" t="inlineStr">
        <is>
          <t>Dec. 31, 2024</t>
        </is>
      </c>
    </row>
    <row r="3">
      <c r="A3" s="4" t="inlineStr">
        <is>
          <t>Revolving Credit Facility | Unsecured Deb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etters of credit outstanding amount</t>
        </is>
      </c>
      <c r="B5" s="4" t="inlineStr">
        <is>
          <t xml:space="preserve"> </t>
        </is>
      </c>
      <c r="C5" s="5" t="n">
        <v>126.8</v>
      </c>
    </row>
    <row r="6">
      <c r="A6" s="4" t="inlineStr">
        <is>
          <t>Revolving Credit Facility | 2023 Revolving Credit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outstanding amount</t>
        </is>
      </c>
      <c r="B8" s="4" t="inlineStr">
        <is>
          <t xml:space="preserve"> </t>
        </is>
      </c>
      <c r="C8" s="12" t="n">
        <v>24.8</v>
      </c>
    </row>
    <row r="9">
      <c r="A9" s="4" t="inlineStr">
        <is>
          <t>Replacement Par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remaining payments due under service agreement</t>
        </is>
      </c>
      <c r="B11" s="4" t="inlineStr">
        <is>
          <t xml:space="preserve"> </t>
        </is>
      </c>
      <c r="C11" s="6" t="n">
        <v>37</v>
      </c>
    </row>
    <row r="12">
      <c r="A12" s="4" t="inlineStr">
        <is>
          <t>Hurricane Ida Personal Injury Claim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laim insurance deductible amount</t>
        </is>
      </c>
      <c r="B14" s="4" t="inlineStr">
        <is>
          <t xml:space="preserve"> </t>
        </is>
      </c>
      <c r="C14" s="7" t="n">
        <v>5</v>
      </c>
    </row>
    <row r="15">
      <c r="A15" s="4" t="inlineStr">
        <is>
          <t>Min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Uncertain tax positions likelihood of being sustained (in percent)</t>
        </is>
      </c>
      <c r="B17" s="4" t="inlineStr">
        <is>
          <t xml:space="preserve"> </t>
        </is>
      </c>
      <c r="C17" s="10" t="n">
        <v>0.5</v>
      </c>
    </row>
    <row r="18">
      <c r="A18" s="4" t="inlineStr">
        <is>
          <t>Service Agree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Maturity of service arrangement (in years)</t>
        </is>
      </c>
      <c r="B20" s="4" t="inlineStr">
        <is>
          <t>10 years</t>
        </is>
      </c>
      <c r="C20" s="4" t="inlineStr">
        <is>
          <t xml:space="preserve"> </t>
        </is>
      </c>
    </row>
    <row r="21">
      <c r="A21" s="4" t="inlineStr">
        <is>
          <t>Annual payments due under service agreement</t>
        </is>
      </c>
      <c r="B21" s="4" t="inlineStr">
        <is>
          <t xml:space="preserve"> </t>
        </is>
      </c>
      <c r="C21" s="5" t="n">
        <v>24.7</v>
      </c>
    </row>
    <row r="22">
      <c r="A22" s="4" t="inlineStr">
        <is>
          <t>Total remaining payments due under service agreement</t>
        </is>
      </c>
      <c r="B22" s="4" t="inlineStr">
        <is>
          <t xml:space="preserve"> </t>
        </is>
      </c>
      <c r="C22" s="12" t="n">
        <v>67.59999999999999</v>
      </c>
    </row>
    <row r="23">
      <c r="A23" s="4" t="inlineStr">
        <is>
          <t>Non-United States: | Customs and Other Business Taxe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Approximate audit claims assessed</t>
        </is>
      </c>
      <c r="B25" s="4" t="inlineStr">
        <is>
          <t xml:space="preserve"> </t>
        </is>
      </c>
      <c r="C25" s="5" t="n">
        <v>359.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lated Information - Revenues and Identifiable Assets by Country (Details)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venues</t>
        </is>
      </c>
      <c r="B5" s="7" t="n">
        <v>3057818</v>
      </c>
      <c r="C5" s="7" t="n">
        <v>2589018</v>
      </c>
      <c r="D5" s="7" t="n">
        <v>1413847</v>
      </c>
    </row>
    <row r="6">
      <c r="A6" s="4" t="inlineStr">
        <is>
          <t>Reportable Segment</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s</t>
        </is>
      </c>
      <c r="B8" s="6" t="n">
        <v>3057818</v>
      </c>
      <c r="C8" s="6" t="n">
        <v>2589018</v>
      </c>
      <c r="D8" s="6" t="n">
        <v>1413847</v>
      </c>
    </row>
    <row r="9">
      <c r="A9" s="4" t="inlineStr">
        <is>
          <t>Long-Lived Assets</t>
        </is>
      </c>
      <c r="B9" s="6" t="n">
        <v>6149156</v>
      </c>
      <c r="C9" s="6" t="n">
        <v>4149467</v>
      </c>
      <c r="D9" s="4" t="inlineStr">
        <is>
          <t xml:space="preserve"> </t>
        </is>
      </c>
    </row>
    <row r="10">
      <c r="A10" s="4" t="inlineStr">
        <is>
          <t>Australia | Reportable Segment</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s</t>
        </is>
      </c>
      <c r="B12" s="6" t="n">
        <v>242721</v>
      </c>
      <c r="C12" s="6" t="n">
        <v>154860</v>
      </c>
      <c r="D12" s="6" t="n">
        <v>78899</v>
      </c>
    </row>
    <row r="13">
      <c r="A13" s="4" t="inlineStr">
        <is>
          <t>Long-Lived Assets</t>
        </is>
      </c>
      <c r="B13" s="6" t="n">
        <v>59202</v>
      </c>
      <c r="C13" s="6" t="n">
        <v>83162</v>
      </c>
      <c r="D13" s="4" t="inlineStr">
        <is>
          <t xml:space="preserve"> </t>
        </is>
      </c>
    </row>
    <row r="14">
      <c r="A14" s="4" t="inlineStr">
        <is>
          <t>Brazil | Reportable Segment</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6" t="n">
        <v>107014</v>
      </c>
      <c r="C16" s="6" t="n">
        <v>92022</v>
      </c>
      <c r="D16" s="6" t="n">
        <v>33208</v>
      </c>
    </row>
    <row r="17">
      <c r="A17" s="4" t="inlineStr">
        <is>
          <t>Long-Lived Assets</t>
        </is>
      </c>
      <c r="B17" s="6" t="n">
        <v>315084</v>
      </c>
      <c r="C17" s="6" t="n">
        <v>114</v>
      </c>
      <c r="D17" s="4" t="inlineStr">
        <is>
          <t xml:space="preserve"> </t>
        </is>
      </c>
    </row>
    <row r="18">
      <c r="A18" s="4" t="inlineStr">
        <is>
          <t>Colombia | Reportable Segment</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Revenues</t>
        </is>
      </c>
      <c r="B20" s="6" t="n">
        <v>94560</v>
      </c>
      <c r="C20" s="6" t="n">
        <v>53646</v>
      </c>
      <c r="D20" s="6" t="n">
        <v>0</v>
      </c>
    </row>
    <row r="21">
      <c r="A21" s="4" t="inlineStr">
        <is>
          <t>Long-Lived Assets</t>
        </is>
      </c>
      <c r="B21" s="6" t="n">
        <v>163719</v>
      </c>
      <c r="C21" s="6" t="n">
        <v>98979</v>
      </c>
      <c r="D21" s="4" t="inlineStr">
        <is>
          <t xml:space="preserve"> </t>
        </is>
      </c>
    </row>
    <row r="22">
      <c r="A22" s="4" t="inlineStr">
        <is>
          <t>Denmark | Reportable Segment</t>
        </is>
      </c>
      <c r="B22" s="4" t="inlineStr">
        <is>
          <t xml:space="preserve"> </t>
        </is>
      </c>
      <c r="C22" s="4" t="inlineStr">
        <is>
          <t xml:space="preserve"> </t>
        </is>
      </c>
      <c r="D22" s="4" t="inlineStr">
        <is>
          <t xml:space="preserve"> </t>
        </is>
      </c>
    </row>
    <row r="23">
      <c r="A23" s="3" t="inlineStr">
        <is>
          <t>Revenues From External Customers And Long Lived Assets [Line Items]</t>
        </is>
      </c>
      <c r="B23" s="4" t="inlineStr">
        <is>
          <t xml:space="preserve"> </t>
        </is>
      </c>
      <c r="C23" s="4" t="inlineStr">
        <is>
          <t xml:space="preserve"> </t>
        </is>
      </c>
      <c r="D23" s="4" t="inlineStr">
        <is>
          <t xml:space="preserve"> </t>
        </is>
      </c>
    </row>
    <row r="24">
      <c r="A24" s="4" t="inlineStr">
        <is>
          <t>Revenues</t>
        </is>
      </c>
      <c r="B24" s="6" t="n">
        <v>75971</v>
      </c>
      <c r="C24" s="6" t="n">
        <v>88914</v>
      </c>
      <c r="D24" s="6" t="n">
        <v>40806</v>
      </c>
    </row>
    <row r="25">
      <c r="A25" s="4" t="inlineStr">
        <is>
          <t>Long-Lived Assets</t>
        </is>
      </c>
      <c r="B25" s="6" t="n">
        <v>333618</v>
      </c>
      <c r="C25" s="6" t="n">
        <v>508715</v>
      </c>
      <c r="D25" s="4" t="inlineStr">
        <is>
          <t xml:space="preserve"> </t>
        </is>
      </c>
    </row>
    <row r="26">
      <c r="A26" s="4" t="inlineStr">
        <is>
          <t>Ghana | Reportable Segment</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Revenues</t>
        </is>
      </c>
      <c r="B28" s="6" t="n">
        <v>138176</v>
      </c>
      <c r="C28" s="6" t="n">
        <v>150677</v>
      </c>
      <c r="D28" s="6" t="n">
        <v>35018</v>
      </c>
    </row>
    <row r="29">
      <c r="A29" s="4" t="inlineStr">
        <is>
          <t>Long-Lived Assets</t>
        </is>
      </c>
      <c r="B29" s="6" t="n">
        <v>0</v>
      </c>
      <c r="C29" s="6" t="n">
        <v>241132</v>
      </c>
      <c r="D29" s="4" t="inlineStr">
        <is>
          <t xml:space="preserve"> </t>
        </is>
      </c>
    </row>
    <row r="30">
      <c r="A30" s="4" t="inlineStr">
        <is>
          <t>Guinea Bissau | Reportable Segment</t>
        </is>
      </c>
      <c r="B30" s="4" t="inlineStr">
        <is>
          <t xml:space="preserve"> </t>
        </is>
      </c>
      <c r="C30" s="4" t="inlineStr">
        <is>
          <t xml:space="preserve"> </t>
        </is>
      </c>
      <c r="D30" s="4" t="inlineStr">
        <is>
          <t xml:space="preserve"> </t>
        </is>
      </c>
    </row>
    <row r="31">
      <c r="A31" s="3" t="inlineStr">
        <is>
          <t>Revenues From External Customers And Long Lived Assets [Line Items]</t>
        </is>
      </c>
      <c r="B31" s="4" t="inlineStr">
        <is>
          <t xml:space="preserve"> </t>
        </is>
      </c>
      <c r="C31" s="4" t="inlineStr">
        <is>
          <t xml:space="preserve"> </t>
        </is>
      </c>
      <c r="D31" s="4" t="inlineStr">
        <is>
          <t xml:space="preserve"> </t>
        </is>
      </c>
    </row>
    <row r="32">
      <c r="A32" s="4" t="inlineStr">
        <is>
          <t>Revenues</t>
        </is>
      </c>
      <c r="B32" s="6" t="n">
        <v>13947</v>
      </c>
      <c r="C32" s="6" t="n">
        <v>0</v>
      </c>
      <c r="D32" s="6" t="n">
        <v>0</v>
      </c>
    </row>
    <row r="33">
      <c r="A33" s="4" t="inlineStr">
        <is>
          <t>Long-Lived Assets</t>
        </is>
      </c>
      <c r="B33" s="6" t="n">
        <v>300962</v>
      </c>
      <c r="C33" s="6" t="n">
        <v>0</v>
      </c>
      <c r="D33" s="4" t="inlineStr">
        <is>
          <t xml:space="preserve"> </t>
        </is>
      </c>
    </row>
    <row r="34">
      <c r="A34" s="4" t="inlineStr">
        <is>
          <t>Guyana | Reportable Segment</t>
        </is>
      </c>
      <c r="B34" s="4" t="inlineStr">
        <is>
          <t xml:space="preserve"> </t>
        </is>
      </c>
      <c r="C34" s="4" t="inlineStr">
        <is>
          <t xml:space="preserve"> </t>
        </is>
      </c>
      <c r="D34" s="4" t="inlineStr">
        <is>
          <t xml:space="preserve"> </t>
        </is>
      </c>
    </row>
    <row r="35">
      <c r="A35" s="3" t="inlineStr">
        <is>
          <t>Revenues From External Customers And Long Lived Assets [Line Items]</t>
        </is>
      </c>
      <c r="B35" s="4" t="inlineStr">
        <is>
          <t xml:space="preserve"> </t>
        </is>
      </c>
      <c r="C35" s="4" t="inlineStr">
        <is>
          <t xml:space="preserve"> </t>
        </is>
      </c>
      <c r="D35" s="4" t="inlineStr">
        <is>
          <t xml:space="preserve"> </t>
        </is>
      </c>
    </row>
    <row r="36">
      <c r="A36" s="4" t="inlineStr">
        <is>
          <t>Revenues</t>
        </is>
      </c>
      <c r="B36" s="6" t="n">
        <v>676234</v>
      </c>
      <c r="C36" s="6" t="n">
        <v>703473</v>
      </c>
      <c r="D36" s="6" t="n">
        <v>469267</v>
      </c>
    </row>
    <row r="37">
      <c r="A37" s="4" t="inlineStr">
        <is>
          <t>Long-Lived Assets</t>
        </is>
      </c>
      <c r="B37" s="6" t="n">
        <v>762746</v>
      </c>
      <c r="C37" s="6" t="n">
        <v>733803</v>
      </c>
      <c r="D37" s="4" t="inlineStr">
        <is>
          <t xml:space="preserve"> </t>
        </is>
      </c>
    </row>
    <row r="38">
      <c r="A38" s="4" t="inlineStr">
        <is>
          <t>Malaysia | Reportable Segment</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Revenues</t>
        </is>
      </c>
      <c r="B40" s="6" t="n">
        <v>203495</v>
      </c>
      <c r="C40" s="6" t="n">
        <v>87105</v>
      </c>
      <c r="D40" s="6" t="n">
        <v>32227</v>
      </c>
    </row>
    <row r="41">
      <c r="A41" s="4" t="inlineStr">
        <is>
          <t>Long-Lived Assets</t>
        </is>
      </c>
      <c r="B41" s="6" t="n">
        <v>292878</v>
      </c>
      <c r="C41" s="6" t="n">
        <v>234469</v>
      </c>
      <c r="D41" s="4" t="inlineStr">
        <is>
          <t xml:space="preserve"> </t>
        </is>
      </c>
    </row>
    <row r="42">
      <c r="A42" s="4" t="inlineStr">
        <is>
          <t>Mexico | Reportable Segment</t>
        </is>
      </c>
      <c r="B42" s="4" t="inlineStr">
        <is>
          <t xml:space="preserve"> </t>
        </is>
      </c>
      <c r="C42" s="4" t="inlineStr">
        <is>
          <t xml:space="preserve"> </t>
        </is>
      </c>
      <c r="D42" s="4" t="inlineStr">
        <is>
          <t xml:space="preserve"> </t>
        </is>
      </c>
    </row>
    <row r="43">
      <c r="A43" s="3" t="inlineStr">
        <is>
          <t>Revenues From External Customers And Long Lived Assets [Line Items]</t>
        </is>
      </c>
      <c r="B43" s="4" t="inlineStr">
        <is>
          <t xml:space="preserve"> </t>
        </is>
      </c>
      <c r="C43" s="4" t="inlineStr">
        <is>
          <t xml:space="preserve"> </t>
        </is>
      </c>
      <c r="D43" s="4" t="inlineStr">
        <is>
          <t xml:space="preserve"> </t>
        </is>
      </c>
    </row>
    <row r="44">
      <c r="A44" s="4" t="inlineStr">
        <is>
          <t>Revenues</t>
        </is>
      </c>
      <c r="B44" s="6" t="n">
        <v>0</v>
      </c>
      <c r="C44" s="6" t="n">
        <v>139595</v>
      </c>
      <c r="D44" s="6" t="n">
        <v>30788</v>
      </c>
    </row>
    <row r="45">
      <c r="A45" s="4" t="inlineStr">
        <is>
          <t>Long-Lived Assets</t>
        </is>
      </c>
      <c r="B45" s="6" t="n">
        <v>0</v>
      </c>
      <c r="C45" s="6" t="n">
        <v>0</v>
      </c>
      <c r="D45" s="4" t="inlineStr">
        <is>
          <t xml:space="preserve"> </t>
        </is>
      </c>
    </row>
    <row r="46">
      <c r="A46" s="4" t="inlineStr">
        <is>
          <t>Namibia | Reportable Segment</t>
        </is>
      </c>
      <c r="B46" s="4" t="inlineStr">
        <is>
          <t xml:space="preserve"> </t>
        </is>
      </c>
      <c r="C46" s="4" t="inlineStr">
        <is>
          <t xml:space="preserve"> </t>
        </is>
      </c>
      <c r="D46" s="4" t="inlineStr">
        <is>
          <t xml:space="preserve"> </t>
        </is>
      </c>
    </row>
    <row r="47">
      <c r="A47" s="3" t="inlineStr">
        <is>
          <t>Revenues From External Customers And Long Lived Assets [Line Items]</t>
        </is>
      </c>
      <c r="B47" s="4" t="inlineStr">
        <is>
          <t xml:space="preserve"> </t>
        </is>
      </c>
      <c r="C47" s="4" t="inlineStr">
        <is>
          <t xml:space="preserve"> </t>
        </is>
      </c>
      <c r="D47" s="4" t="inlineStr">
        <is>
          <t xml:space="preserve"> </t>
        </is>
      </c>
    </row>
    <row r="48">
      <c r="A48" s="4" t="inlineStr">
        <is>
          <t>Revenues</t>
        </is>
      </c>
      <c r="B48" s="6" t="n">
        <v>7537</v>
      </c>
      <c r="C48" s="6" t="n">
        <v>27</v>
      </c>
      <c r="D48" s="6" t="n">
        <v>19</v>
      </c>
    </row>
    <row r="49">
      <c r="A49" s="4" t="inlineStr">
        <is>
          <t>Long-Lived Assets</t>
        </is>
      </c>
      <c r="B49" s="6" t="n">
        <v>253652</v>
      </c>
      <c r="C49" s="6" t="n">
        <v>0</v>
      </c>
      <c r="D49" s="4" t="inlineStr">
        <is>
          <t xml:space="preserve"> </t>
        </is>
      </c>
    </row>
    <row r="50">
      <c r="A50" s="4" t="inlineStr">
        <is>
          <t>Netherlands | Reportable Segment</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Revenues</t>
        </is>
      </c>
      <c r="B52" s="6" t="n">
        <v>42107</v>
      </c>
      <c r="C52" s="6" t="n">
        <v>36510</v>
      </c>
      <c r="D52" s="6" t="n">
        <v>13378</v>
      </c>
    </row>
    <row r="53">
      <c r="A53" s="4" t="inlineStr">
        <is>
          <t>Long-Lived Assets</t>
        </is>
      </c>
      <c r="B53" s="6" t="n">
        <v>75421</v>
      </c>
      <c r="C53" s="6" t="n">
        <v>134887</v>
      </c>
      <c r="D53" s="4" t="inlineStr">
        <is>
          <t xml:space="preserve"> </t>
        </is>
      </c>
    </row>
    <row r="54">
      <c r="A54" s="4" t="inlineStr">
        <is>
          <t>Nigeria | Reportable Segment</t>
        </is>
      </c>
      <c r="B54" s="4" t="inlineStr">
        <is>
          <t xml:space="preserve"> </t>
        </is>
      </c>
      <c r="C54" s="4" t="inlineStr">
        <is>
          <t xml:space="preserve"> </t>
        </is>
      </c>
      <c r="D54" s="4" t="inlineStr">
        <is>
          <t xml:space="preserve"> </t>
        </is>
      </c>
    </row>
    <row r="55">
      <c r="A55" s="3" t="inlineStr">
        <is>
          <t>Revenues From External Customers And Long Lived Assets [Line Items]</t>
        </is>
      </c>
      <c r="B55" s="4" t="inlineStr">
        <is>
          <t xml:space="preserve"> </t>
        </is>
      </c>
      <c r="C55" s="4" t="inlineStr">
        <is>
          <t xml:space="preserve"> </t>
        </is>
      </c>
      <c r="D55" s="4" t="inlineStr">
        <is>
          <t xml:space="preserve"> </t>
        </is>
      </c>
    </row>
    <row r="56">
      <c r="A56" s="4" t="inlineStr">
        <is>
          <t>Revenues</t>
        </is>
      </c>
      <c r="B56" s="6" t="n">
        <v>135331</v>
      </c>
      <c r="C56" s="6" t="n">
        <v>143641</v>
      </c>
      <c r="D56" s="6" t="n">
        <v>0</v>
      </c>
    </row>
    <row r="57">
      <c r="A57" s="4" t="inlineStr">
        <is>
          <t>Long-Lived Assets</t>
        </is>
      </c>
      <c r="B57" s="6" t="n">
        <v>73296</v>
      </c>
      <c r="C57" s="6" t="n">
        <v>67495</v>
      </c>
      <c r="D57" s="4" t="inlineStr">
        <is>
          <t xml:space="preserve"> </t>
        </is>
      </c>
    </row>
    <row r="58">
      <c r="A58" s="4" t="inlineStr">
        <is>
          <t>Norway | Reportable Segment</t>
        </is>
      </c>
      <c r="B58" s="4" t="inlineStr">
        <is>
          <t xml:space="preserve"> </t>
        </is>
      </c>
      <c r="C58" s="4" t="inlineStr">
        <is>
          <t xml:space="preserve"> </t>
        </is>
      </c>
      <c r="D58" s="4" t="inlineStr">
        <is>
          <t xml:space="preserve"> </t>
        </is>
      </c>
    </row>
    <row r="59">
      <c r="A59" s="3" t="inlineStr">
        <is>
          <t>Revenues From External Customers And Long Lived Assets [Line Items]</t>
        </is>
      </c>
      <c r="B59" s="4" t="inlineStr">
        <is>
          <t xml:space="preserve"> </t>
        </is>
      </c>
      <c r="C59" s="4" t="inlineStr">
        <is>
          <t xml:space="preserve"> </t>
        </is>
      </c>
      <c r="D59" s="4" t="inlineStr">
        <is>
          <t xml:space="preserve"> </t>
        </is>
      </c>
    </row>
    <row r="60">
      <c r="A60" s="4" t="inlineStr">
        <is>
          <t>Revenues</t>
        </is>
      </c>
      <c r="B60" s="6" t="n">
        <v>236834</v>
      </c>
      <c r="C60" s="6" t="n">
        <v>249308</v>
      </c>
      <c r="D60" s="6" t="n">
        <v>154406</v>
      </c>
    </row>
    <row r="61">
      <c r="A61" s="4" t="inlineStr">
        <is>
          <t>Long-Lived Assets</t>
        </is>
      </c>
      <c r="B61" s="6" t="n">
        <v>487183</v>
      </c>
      <c r="C61" s="6" t="n">
        <v>498845</v>
      </c>
      <c r="D61" s="4" t="inlineStr">
        <is>
          <t xml:space="preserve"> </t>
        </is>
      </c>
    </row>
    <row r="62">
      <c r="A62" s="4" t="inlineStr">
        <is>
          <t>Suriname | Reportable Segment</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Revenues</t>
        </is>
      </c>
      <c r="B64" s="6" t="n">
        <v>82082</v>
      </c>
      <c r="C64" s="6" t="n">
        <v>108532</v>
      </c>
      <c r="D64" s="6" t="n">
        <v>133680</v>
      </c>
    </row>
    <row r="65">
      <c r="A65" s="4" t="inlineStr">
        <is>
          <t>Long-Lived Assets</t>
        </is>
      </c>
      <c r="B65" s="6" t="n">
        <v>0</v>
      </c>
      <c r="C65" s="6" t="n">
        <v>0</v>
      </c>
      <c r="D65" s="4" t="inlineStr">
        <is>
          <t xml:space="preserve"> </t>
        </is>
      </c>
    </row>
    <row r="66">
      <c r="A66" s="4" t="inlineStr">
        <is>
          <t>Trinidad and Tobago | Reportable Segment</t>
        </is>
      </c>
      <c r="B66" s="4" t="inlineStr">
        <is>
          <t xml:space="preserve"> </t>
        </is>
      </c>
      <c r="C66" s="4" t="inlineStr">
        <is>
          <t xml:space="preserve"> </t>
        </is>
      </c>
      <c r="D66" s="4" t="inlineStr">
        <is>
          <t xml:space="preserve"> </t>
        </is>
      </c>
    </row>
    <row r="67">
      <c r="A67" s="3" t="inlineStr">
        <is>
          <t>Revenues From External Customers And Long Lived Assets [Line Items]</t>
        </is>
      </c>
      <c r="B67" s="4" t="inlineStr">
        <is>
          <t xml:space="preserve"> </t>
        </is>
      </c>
      <c r="C67" s="4" t="inlineStr">
        <is>
          <t xml:space="preserve"> </t>
        </is>
      </c>
      <c r="D67" s="4" t="inlineStr">
        <is>
          <t xml:space="preserve"> </t>
        </is>
      </c>
    </row>
    <row r="68">
      <c r="A68" s="4" t="inlineStr">
        <is>
          <t>Revenues</t>
        </is>
      </c>
      <c r="B68" s="6" t="n">
        <v>0</v>
      </c>
      <c r="C68" s="6" t="n">
        <v>2135</v>
      </c>
      <c r="D68" s="6" t="n">
        <v>35101</v>
      </c>
    </row>
    <row r="69">
      <c r="A69" s="4" t="inlineStr">
        <is>
          <t>Long-Lived Assets</t>
        </is>
      </c>
      <c r="B69" s="6" t="n">
        <v>78396</v>
      </c>
      <c r="C69" s="6" t="n">
        <v>382369</v>
      </c>
      <c r="D69" s="4" t="inlineStr">
        <is>
          <t xml:space="preserve"> </t>
        </is>
      </c>
    </row>
    <row r="70">
      <c r="A70" s="4" t="inlineStr">
        <is>
          <t>United Kingdom | Reportable Segment</t>
        </is>
      </c>
      <c r="B70" s="4" t="inlineStr">
        <is>
          <t xml:space="preserve"> </t>
        </is>
      </c>
      <c r="C70" s="4" t="inlineStr">
        <is>
          <t xml:space="preserve"> </t>
        </is>
      </c>
      <c r="D70" s="4" t="inlineStr">
        <is>
          <t xml:space="preserve"> </t>
        </is>
      </c>
    </row>
    <row r="71">
      <c r="A71" s="3" t="inlineStr">
        <is>
          <t>Revenues From External Customers And Long Lived Assets [Line Items]</t>
        </is>
      </c>
      <c r="B71" s="4" t="inlineStr">
        <is>
          <t xml:space="preserve"> </t>
        </is>
      </c>
      <c r="C71" s="4" t="inlineStr">
        <is>
          <t xml:space="preserve"> </t>
        </is>
      </c>
      <c r="D71" s="4" t="inlineStr">
        <is>
          <t xml:space="preserve"> </t>
        </is>
      </c>
    </row>
    <row r="72">
      <c r="A72" s="4" t="inlineStr">
        <is>
          <t>Revenues</t>
        </is>
      </c>
      <c r="B72" s="6" t="n">
        <v>190804</v>
      </c>
      <c r="C72" s="6" t="n">
        <v>65710</v>
      </c>
      <c r="D72" s="6" t="n">
        <v>55632</v>
      </c>
    </row>
    <row r="73">
      <c r="A73" s="4" t="inlineStr">
        <is>
          <t>Long-Lived Assets</t>
        </is>
      </c>
      <c r="B73" s="6" t="n">
        <v>755712</v>
      </c>
      <c r="C73" s="6" t="n">
        <v>353656</v>
      </c>
      <c r="D73" s="4" t="inlineStr">
        <is>
          <t xml:space="preserve"> </t>
        </is>
      </c>
    </row>
    <row r="74">
      <c r="A74" s="4" t="inlineStr">
        <is>
          <t>United States | Reportable Segment</t>
        </is>
      </c>
      <c r="B74" s="4" t="inlineStr">
        <is>
          <t xml:space="preserve"> </t>
        </is>
      </c>
      <c r="C74" s="4" t="inlineStr">
        <is>
          <t xml:space="preserve"> </t>
        </is>
      </c>
      <c r="D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row>
    <row r="76">
      <c r="A76" s="4" t="inlineStr">
        <is>
          <t>Revenues</t>
        </is>
      </c>
      <c r="B76" s="6" t="n">
        <v>685835</v>
      </c>
      <c r="C76" s="6" t="n">
        <v>437346</v>
      </c>
      <c r="D76" s="6" t="n">
        <v>266176</v>
      </c>
    </row>
    <row r="77">
      <c r="A77" s="4" t="inlineStr">
        <is>
          <t>Long-Lived Assets</t>
        </is>
      </c>
      <c r="B77" s="6" t="n">
        <v>1666748</v>
      </c>
      <c r="C77" s="6" t="n">
        <v>575960</v>
      </c>
      <c r="D77" s="4" t="inlineStr">
        <is>
          <t xml:space="preserve"> </t>
        </is>
      </c>
    </row>
    <row r="78">
      <c r="A78" s="4" t="inlineStr">
        <is>
          <t>Other | Reportable Segment</t>
        </is>
      </c>
      <c r="B78" s="4" t="inlineStr">
        <is>
          <t xml:space="preserve"> </t>
        </is>
      </c>
      <c r="C78" s="4" t="inlineStr">
        <is>
          <t xml:space="preserve"> </t>
        </is>
      </c>
      <c r="D78" s="4" t="inlineStr">
        <is>
          <t xml:space="preserve"> </t>
        </is>
      </c>
    </row>
    <row r="79">
      <c r="A79" s="3" t="inlineStr">
        <is>
          <t>Revenues From External Customers And Long Lived Assets [Line Items]</t>
        </is>
      </c>
      <c r="B79" s="4" t="inlineStr">
        <is>
          <t xml:space="preserve"> </t>
        </is>
      </c>
      <c r="C79" s="4" t="inlineStr">
        <is>
          <t xml:space="preserve"> </t>
        </is>
      </c>
      <c r="D79" s="4" t="inlineStr">
        <is>
          <t xml:space="preserve"> </t>
        </is>
      </c>
    </row>
    <row r="80">
      <c r="A80" s="4" t="inlineStr">
        <is>
          <t>Revenues</t>
        </is>
      </c>
      <c r="B80" s="6" t="n">
        <v>125170</v>
      </c>
      <c r="C80" s="6" t="n">
        <v>75517</v>
      </c>
      <c r="D80" s="7" t="n">
        <v>35242</v>
      </c>
    </row>
    <row r="81">
      <c r="A81" s="4" t="inlineStr">
        <is>
          <t>Long-Lived Assets</t>
        </is>
      </c>
      <c r="B81" s="7" t="n">
        <v>530539</v>
      </c>
      <c r="C81" s="7" t="n">
        <v>235881</v>
      </c>
      <c r="D8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ignificant Customers (Details) - Revenue Benchmark - Customer Concentration Risk - Reportable Segment</t>
        </is>
      </c>
      <c r="B1" s="2" t="inlineStr">
        <is>
          <t>12 Months Ended</t>
        </is>
      </c>
    </row>
    <row r="2">
      <c r="B2" s="2" t="inlineStr">
        <is>
          <t>Dec. 31, 2024</t>
        </is>
      </c>
      <c r="C2" s="2" t="inlineStr">
        <is>
          <t>Dec. 31, 2023</t>
        </is>
      </c>
      <c r="D2" s="2" t="inlineStr">
        <is>
          <t>Dec. 31, 2022</t>
        </is>
      </c>
    </row>
    <row r="3">
      <c r="A3" s="4" t="inlineStr">
        <is>
          <t>Exxon Mobil Corporation (“ExxonMobil”)</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in percent)</t>
        </is>
      </c>
      <c r="B5" s="14" t="n">
        <v>0.221</v>
      </c>
      <c r="C5" s="14" t="n">
        <v>0.245</v>
      </c>
      <c r="D5" s="14" t="n">
        <v>0.323</v>
      </c>
    </row>
    <row r="6">
      <c r="A6" s="4" t="inlineStr">
        <is>
          <t>Shell pl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in percent)</t>
        </is>
      </c>
      <c r="B8" s="14" t="n">
        <v>0.123</v>
      </c>
      <c r="C8" s="14" t="n">
        <v>0.136</v>
      </c>
      <c r="D8" s="10" t="n">
        <v>0.12</v>
      </c>
    </row>
    <row r="9">
      <c r="A9" s="4" t="inlineStr">
        <is>
          <t>TotalEnergi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in percent)</t>
        </is>
      </c>
      <c r="B11" s="14" t="n">
        <v>0.063</v>
      </c>
      <c r="C11" s="14" t="n">
        <v>0.105</v>
      </c>
      <c r="D11" s="14" t="n">
        <v>0.0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Effect of Changes in Other Assets and Liabilities on Cash Flows from Operating Activities (Details) - USD ($) $ in Thousand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Accounts receivable</t>
        </is>
      </c>
      <c r="B4" s="7" t="n">
        <v>-54923</v>
      </c>
      <c r="C4" s="7" t="n">
        <v>-80042</v>
      </c>
      <c r="D4" s="7" t="n">
        <v>-18133</v>
      </c>
    </row>
    <row r="5">
      <c r="A5" s="4" t="inlineStr">
        <is>
          <t>Other current assets</t>
        </is>
      </c>
      <c r="B5" s="6" t="n">
        <v>-108044</v>
      </c>
      <c r="C5" s="6" t="n">
        <v>-42532</v>
      </c>
      <c r="D5" s="6" t="n">
        <v>21271</v>
      </c>
    </row>
    <row r="6">
      <c r="A6" s="4" t="inlineStr">
        <is>
          <t>Other assets</t>
        </is>
      </c>
      <c r="B6" s="6" t="n">
        <v>40146</v>
      </c>
      <c r="C6" s="6" t="n">
        <v>-27177</v>
      </c>
      <c r="D6" s="6" t="n">
        <v>16861</v>
      </c>
    </row>
    <row r="7">
      <c r="A7" s="4" t="inlineStr">
        <is>
          <t>Accounts payable</t>
        </is>
      </c>
      <c r="B7" s="6" t="n">
        <v>-32437</v>
      </c>
      <c r="C7" s="6" t="n">
        <v>59757</v>
      </c>
      <c r="D7" s="6" t="n">
        <v>20430</v>
      </c>
    </row>
    <row r="8">
      <c r="A8" s="4" t="inlineStr">
        <is>
          <t>Other current liabilities</t>
        </is>
      </c>
      <c r="B8" s="6" t="n">
        <v>103326</v>
      </c>
      <c r="C8" s="6" t="n">
        <v>9679</v>
      </c>
      <c r="D8" s="6" t="n">
        <v>-36713</v>
      </c>
    </row>
    <row r="9">
      <c r="A9" s="4" t="inlineStr">
        <is>
          <t>Other liabilities</t>
        </is>
      </c>
      <c r="B9" s="6" t="n">
        <v>-64106</v>
      </c>
      <c r="C9" s="6" t="n">
        <v>32612</v>
      </c>
      <c r="D9" s="6" t="n">
        <v>15468</v>
      </c>
    </row>
    <row r="10">
      <c r="A10" s="4" t="inlineStr">
        <is>
          <t>Total net change in other assets and liabilities</t>
        </is>
      </c>
      <c r="B10" s="7" t="n">
        <v>-116038</v>
      </c>
      <c r="C10" s="7" t="n">
        <v>-47703</v>
      </c>
      <c r="D10" s="7" t="n">
        <v>191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pplemental Financial Information - Additional Information (Details) - USD ($) $ in Thousands, shares in Millions</t>
        </is>
      </c>
      <c r="E1" s="2" t="inlineStr">
        <is>
          <t>12 Months Ended</t>
        </is>
      </c>
    </row>
    <row r="2">
      <c r="B2" s="2" t="inlineStr">
        <is>
          <t>Sep. 04, 2024</t>
        </is>
      </c>
      <c r="C2" s="2" t="inlineStr">
        <is>
          <t>Nov. 15, 2022</t>
        </is>
      </c>
      <c r="D2" s="2" t="inlineStr">
        <is>
          <t>Oct. 03, 2022</t>
        </is>
      </c>
      <c r="E2" s="2" t="inlineStr">
        <is>
          <t>Dec. 31, 2024</t>
        </is>
      </c>
      <c r="F2" s="2" t="inlineStr">
        <is>
          <t>Dec. 31, 2023</t>
        </is>
      </c>
      <c r="G2" s="2" t="inlineStr">
        <is>
          <t>Dec. 31, 2022</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incurred but not yet paid</t>
        </is>
      </c>
      <c r="B4" s="4" t="inlineStr">
        <is>
          <t xml:space="preserve"> </t>
        </is>
      </c>
      <c r="C4" s="4" t="inlineStr">
        <is>
          <t xml:space="preserve"> </t>
        </is>
      </c>
      <c r="D4" s="4" t="inlineStr">
        <is>
          <t xml:space="preserve"> </t>
        </is>
      </c>
      <c r="E4" s="7" t="n">
        <v>66000</v>
      </c>
      <c r="F4" s="7" t="n">
        <v>114700</v>
      </c>
      <c r="G4" s="7" t="n">
        <v>70000</v>
      </c>
    </row>
    <row r="5">
      <c r="A5" s="4" t="inlineStr">
        <is>
          <t>Settlement of Compulsory Purchase Interest</t>
        </is>
      </c>
      <c r="B5" s="4" t="inlineStr">
        <is>
          <t xml:space="preserve"> </t>
        </is>
      </c>
      <c r="C5" s="4" t="inlineStr">
        <is>
          <t xml:space="preserve"> </t>
        </is>
      </c>
      <c r="D5" s="4" t="inlineStr">
        <is>
          <t xml:space="preserve"> </t>
        </is>
      </c>
      <c r="E5" s="4" t="inlineStr">
        <is>
          <t xml:space="preserve"> </t>
        </is>
      </c>
      <c r="F5" s="4" t="inlineStr">
        <is>
          <t xml:space="preserve"> </t>
        </is>
      </c>
      <c r="G5" s="6" t="n">
        <v>123754</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emental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Compulsory Purchase Interest</t>
        </is>
      </c>
      <c r="B8" s="4" t="inlineStr">
        <is>
          <t xml:space="preserve"> </t>
        </is>
      </c>
      <c r="C8" s="4" t="inlineStr">
        <is>
          <t xml:space="preserve"> </t>
        </is>
      </c>
      <c r="D8" s="4" t="inlineStr">
        <is>
          <t xml:space="preserve"> </t>
        </is>
      </c>
      <c r="E8" s="4" t="inlineStr">
        <is>
          <t xml:space="preserve"> </t>
        </is>
      </c>
      <c r="F8" s="4" t="inlineStr">
        <is>
          <t xml:space="preserve"> </t>
        </is>
      </c>
      <c r="G8" s="7" t="n">
        <v>123754</v>
      </c>
    </row>
    <row r="9">
      <c r="A9" s="4" t="inlineStr">
        <is>
          <t>Maersk Drilling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pplemental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ceived by acquiree (in shares)</t>
        </is>
      </c>
      <c r="B11" s="4" t="inlineStr">
        <is>
          <t xml:space="preserve"> </t>
        </is>
      </c>
      <c r="C11" s="4" t="inlineStr">
        <is>
          <t xml:space="preserve"> </t>
        </is>
      </c>
      <c r="D11" s="12" t="n">
        <v>60.1</v>
      </c>
      <c r="E11" s="4" t="inlineStr">
        <is>
          <t xml:space="preserve"> </t>
        </is>
      </c>
      <c r="F11" s="4" t="inlineStr">
        <is>
          <t xml:space="preserve"> </t>
        </is>
      </c>
      <c r="G11" s="4" t="inlineStr">
        <is>
          <t xml:space="preserve"> </t>
        </is>
      </c>
    </row>
    <row r="12">
      <c r="A12" s="4" t="inlineStr">
        <is>
          <t>Fair value of Ordinary Shares transferred to legacy Diamond shareholders</t>
        </is>
      </c>
      <c r="B12" s="4" t="inlineStr">
        <is>
          <t xml:space="preserve"> </t>
        </is>
      </c>
      <c r="C12" s="4" t="inlineStr">
        <is>
          <t xml:space="preserve"> </t>
        </is>
      </c>
      <c r="D12" s="7" t="n">
        <v>1793351</v>
      </c>
      <c r="E12" s="4" t="inlineStr">
        <is>
          <t xml:space="preserve"> </t>
        </is>
      </c>
      <c r="F12" s="4" t="inlineStr">
        <is>
          <t xml:space="preserve"> </t>
        </is>
      </c>
      <c r="G12" s="4" t="inlineStr">
        <is>
          <t xml:space="preserve"> </t>
        </is>
      </c>
    </row>
    <row r="13">
      <c r="A13" s="4" t="inlineStr">
        <is>
          <t>Business combination, recognized identifiable assets acquired and liabilities assumed, net</t>
        </is>
      </c>
      <c r="B13" s="4" t="inlineStr">
        <is>
          <t xml:space="preserve"> </t>
        </is>
      </c>
      <c r="C13" s="4" t="inlineStr">
        <is>
          <t xml:space="preserve"> </t>
        </is>
      </c>
      <c r="D13" s="7" t="n">
        <v>2005878</v>
      </c>
      <c r="E13" s="4" t="inlineStr">
        <is>
          <t xml:space="preserve"> </t>
        </is>
      </c>
      <c r="F13" s="4" t="inlineStr">
        <is>
          <t xml:space="preserve"> </t>
        </is>
      </c>
      <c r="G13" s="4" t="inlineStr">
        <is>
          <t xml:space="preserve"> </t>
        </is>
      </c>
    </row>
    <row r="14">
      <c r="A14" s="4" t="inlineStr">
        <is>
          <t>Settlement of compulsory purchase interest, number of shares redeemed (in shares)</t>
        </is>
      </c>
      <c r="B14" s="4" t="inlineStr">
        <is>
          <t xml:space="preserve"> </t>
        </is>
      </c>
      <c r="C14" s="4" t="inlineStr">
        <is>
          <t xml:space="preserve"> </t>
        </is>
      </c>
      <c r="D14" s="12" t="n">
        <v>4.1</v>
      </c>
      <c r="E14" s="4" t="inlineStr">
        <is>
          <t xml:space="preserve"> </t>
        </is>
      </c>
      <c r="F14" s="4" t="inlineStr">
        <is>
          <t xml:space="preserve"> </t>
        </is>
      </c>
      <c r="G14" s="4" t="inlineStr">
        <is>
          <t xml:space="preserve"> </t>
        </is>
      </c>
    </row>
    <row r="15">
      <c r="A15" s="4" t="inlineStr">
        <is>
          <t>Compulsory purchase, cash payment</t>
        </is>
      </c>
      <c r="B15" s="4" t="inlineStr">
        <is>
          <t xml:space="preserve"> </t>
        </is>
      </c>
      <c r="C15" s="7" t="n">
        <v>69900</v>
      </c>
      <c r="D15" s="4" t="inlineStr">
        <is>
          <t xml:space="preserve"> </t>
        </is>
      </c>
      <c r="E15" s="4" t="inlineStr">
        <is>
          <t xml:space="preserve"> </t>
        </is>
      </c>
      <c r="F15" s="4" t="inlineStr">
        <is>
          <t xml:space="preserve"> </t>
        </is>
      </c>
      <c r="G15" s="4" t="inlineStr">
        <is>
          <t xml:space="preserve"> </t>
        </is>
      </c>
    </row>
    <row r="16">
      <c r="A16" s="4" t="inlineStr">
        <is>
          <t>Non-cash consideration to acquire business</t>
        </is>
      </c>
      <c r="B16" s="4" t="inlineStr">
        <is>
          <t xml:space="preserve"> </t>
        </is>
      </c>
      <c r="C16" s="4" t="inlineStr">
        <is>
          <t xml:space="preserve"> </t>
        </is>
      </c>
      <c r="D16" s="7" t="n">
        <v>2000000</v>
      </c>
      <c r="E16" s="4" t="inlineStr">
        <is>
          <t xml:space="preserve"> </t>
        </is>
      </c>
      <c r="F16" s="4" t="inlineStr">
        <is>
          <t xml:space="preserve"> </t>
        </is>
      </c>
      <c r="G16" s="4" t="inlineStr">
        <is>
          <t xml:space="preserve"> </t>
        </is>
      </c>
    </row>
    <row r="17">
      <c r="A17" s="4" t="inlineStr">
        <is>
          <t>Maersk Drilling Merger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pplemental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Compulsory Purchase Interest</t>
        </is>
      </c>
      <c r="B19" s="4" t="inlineStr">
        <is>
          <t xml:space="preserve"> </t>
        </is>
      </c>
      <c r="C19" s="7" t="n">
        <v>123800</v>
      </c>
      <c r="D19" s="4" t="inlineStr">
        <is>
          <t xml:space="preserve"> </t>
        </is>
      </c>
      <c r="E19" s="4" t="inlineStr">
        <is>
          <t xml:space="preserve"> </t>
        </is>
      </c>
      <c r="F19" s="4" t="inlineStr">
        <is>
          <t xml:space="preserve"> </t>
        </is>
      </c>
      <c r="G19" s="4" t="inlineStr">
        <is>
          <t xml:space="preserve"> </t>
        </is>
      </c>
    </row>
    <row r="20">
      <c r="A20" s="4" t="inlineStr">
        <is>
          <t>Diamond Offshore Drilling,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pplemental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ceived by acquiree (in shares)</t>
        </is>
      </c>
      <c r="B22" s="12" t="n">
        <v>2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Ordinary Shares transferred to legacy Diamond shareholders</t>
        </is>
      </c>
      <c r="B23" s="7" t="n">
        <v>8576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net</t>
        </is>
      </c>
      <c r="B24" s="6" t="n">
        <v>149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consideration to acquire business</t>
        </is>
      </c>
      <c r="B25" s="7" t="n">
        <v>8799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Interest, net of amounts capitalized</t>
        </is>
      </c>
      <c r="B4" s="7" t="n">
        <v>106845</v>
      </c>
      <c r="C4" s="7" t="n">
        <v>52361</v>
      </c>
      <c r="D4" s="7" t="n">
        <v>35543</v>
      </c>
    </row>
    <row r="5">
      <c r="A5" s="4" t="inlineStr">
        <is>
          <t>Income taxes paid (refunded), net</t>
        </is>
      </c>
      <c r="B5" s="6" t="n">
        <v>108664</v>
      </c>
      <c r="C5" s="6" t="n">
        <v>105446</v>
      </c>
      <c r="D5" s="6" t="n">
        <v>58386</v>
      </c>
    </row>
    <row r="6">
      <c r="A6" s="4" t="inlineStr">
        <is>
          <t>Income taxes payment, excluding tax withholding</t>
        </is>
      </c>
      <c r="B6" s="6" t="n">
        <v>59700</v>
      </c>
      <c r="C6" s="6" t="n">
        <v>53100</v>
      </c>
      <c r="D6" s="6" t="n">
        <v>23700</v>
      </c>
    </row>
    <row r="7">
      <c r="A7" s="4" t="inlineStr">
        <is>
          <t>Guyana</t>
        </is>
      </c>
      <c r="B7" s="4" t="inlineStr">
        <is>
          <t xml:space="preserve"> </t>
        </is>
      </c>
      <c r="C7" s="4" t="inlineStr">
        <is>
          <t xml:space="preserve"> </t>
        </is>
      </c>
      <c r="D7" s="4" t="inlineStr">
        <is>
          <t xml:space="preserve"> </t>
        </is>
      </c>
    </row>
    <row r="8">
      <c r="A8" s="3" t="inlineStr">
        <is>
          <t>Cash paid during the period for:</t>
        </is>
      </c>
      <c r="B8" s="4" t="inlineStr">
        <is>
          <t xml:space="preserve"> </t>
        </is>
      </c>
      <c r="C8" s="4" t="inlineStr">
        <is>
          <t xml:space="preserve"> </t>
        </is>
      </c>
      <c r="D8" s="4" t="inlineStr">
        <is>
          <t xml:space="preserve"> </t>
        </is>
      </c>
    </row>
    <row r="9">
      <c r="A9" s="4" t="inlineStr">
        <is>
          <t>Income tax paid, tax withholding</t>
        </is>
      </c>
      <c r="B9" s="7" t="n">
        <v>48900</v>
      </c>
      <c r="C9" s="7" t="n">
        <v>52300</v>
      </c>
      <c r="D9" s="7" t="n">
        <v>347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Information about Noble Finance II - Additional Information (Details)</t>
        </is>
      </c>
      <c r="B1" s="2" t="inlineStr">
        <is>
          <t>Apr. 18, 2023</t>
        </is>
      </c>
    </row>
    <row r="2">
      <c r="A2" s="4" t="inlineStr">
        <is>
          <t>8.000% Senior Notes due April 2030 | Senior Notes</t>
        </is>
      </c>
      <c r="B2" s="4" t="inlineStr">
        <is>
          <t xml:space="preserve"> </t>
        </is>
      </c>
    </row>
    <row r="3">
      <c r="A3" s="3" t="inlineStr">
        <is>
          <t>Debt Instrument [Line Items]</t>
        </is>
      </c>
      <c r="B3" s="4" t="inlineStr">
        <is>
          <t xml:space="preserve"> </t>
        </is>
      </c>
    </row>
    <row r="4">
      <c r="A4" s="4" t="inlineStr">
        <is>
          <t>Interest rate on senior notes (in percent)</t>
        </is>
      </c>
      <c r="B4" s="10" t="n">
        <v>0.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formation about Noble Finance II - Schedule of Financial Information Below Reflects the Consolidated Accounts of Noble Finance II (Details) - USD ($) $ in Thousands</t>
        </is>
      </c>
      <c r="C1" s="2" t="inlineStr">
        <is>
          <t>12 Months Ended</t>
        </is>
      </c>
    </row>
    <row r="2">
      <c r="B2" s="2" t="inlineStr">
        <is>
          <t>Dec. 19, 2024</t>
        </is>
      </c>
      <c r="C2" s="2" t="inlineStr">
        <is>
          <t>Dec. 31, 2024</t>
        </is>
      </c>
      <c r="D2" s="2" t="inlineStr">
        <is>
          <t>Dec. 31, 2023</t>
        </is>
      </c>
      <c r="E2" s="2" t="inlineStr">
        <is>
          <t>Dec. 31, 2022</t>
        </is>
      </c>
      <c r="F2" s="2" t="inlineStr">
        <is>
          <t>Dec. 31,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7" t="n">
        <v>247303</v>
      </c>
      <c r="D4" s="7" t="n">
        <v>360794</v>
      </c>
      <c r="E4" s="4" t="inlineStr">
        <is>
          <t xml:space="preserve"> </t>
        </is>
      </c>
      <c r="F4" s="4" t="inlineStr">
        <is>
          <t xml:space="preserve"> </t>
        </is>
      </c>
    </row>
    <row r="5">
      <c r="A5" s="4" t="inlineStr">
        <is>
          <t>Total current assets</t>
        </is>
      </c>
      <c r="B5" s="4" t="inlineStr">
        <is>
          <t xml:space="preserve"> </t>
        </is>
      </c>
      <c r="C5" s="6" t="n">
        <v>1388864</v>
      </c>
      <c r="D5" s="6" t="n">
        <v>1061748</v>
      </c>
      <c r="E5" s="4" t="inlineStr">
        <is>
          <t xml:space="preserve"> </t>
        </is>
      </c>
      <c r="F5" s="4" t="inlineStr">
        <is>
          <t xml:space="preserve"> </t>
        </is>
      </c>
    </row>
    <row r="6">
      <c r="A6" s="4" t="inlineStr">
        <is>
          <t>Total current liabilities</t>
        </is>
      </c>
      <c r="B6" s="4" t="inlineStr">
        <is>
          <t xml:space="preserve"> </t>
        </is>
      </c>
      <c r="C6" s="6" t="n">
        <v>940362</v>
      </c>
      <c r="D6" s="6" t="n">
        <v>641680</v>
      </c>
      <c r="E6" s="4" t="inlineStr">
        <is>
          <t xml:space="preserve"> </t>
        </is>
      </c>
      <c r="F6" s="4" t="inlineStr">
        <is>
          <t xml:space="preserve"> </t>
        </is>
      </c>
    </row>
    <row r="7">
      <c r="A7" s="4" t="inlineStr">
        <is>
          <t>Total shareholders' equity</t>
        </is>
      </c>
      <c r="B7" s="4" t="inlineStr">
        <is>
          <t xml:space="preserve"> </t>
        </is>
      </c>
      <c r="C7" s="6" t="n">
        <v>4651386</v>
      </c>
      <c r="D7" s="6" t="n">
        <v>3921240</v>
      </c>
      <c r="E7" s="7" t="n">
        <v>3607085</v>
      </c>
      <c r="F7" s="7" t="n">
        <v>1500627</v>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revenues</t>
        </is>
      </c>
      <c r="B9" s="4" t="inlineStr">
        <is>
          <t xml:space="preserve"> </t>
        </is>
      </c>
      <c r="C9" s="6" t="n">
        <v>3057818</v>
      </c>
      <c r="D9" s="6" t="n">
        <v>2589018</v>
      </c>
      <c r="E9" s="6" t="n">
        <v>1413847</v>
      </c>
      <c r="F9" s="4" t="inlineStr">
        <is>
          <t xml:space="preserve"> </t>
        </is>
      </c>
    </row>
    <row r="10">
      <c r="A10" s="4" t="inlineStr">
        <is>
          <t>Operating costs and expenses</t>
        </is>
      </c>
      <c r="B10" s="4" t="inlineStr">
        <is>
          <t xml:space="preserve"> </t>
        </is>
      </c>
      <c r="C10" s="6" t="n">
        <v>2453835</v>
      </c>
      <c r="D10" s="6" t="n">
        <v>2014313</v>
      </c>
      <c r="E10" s="6" t="n">
        <v>1185077</v>
      </c>
      <c r="F10" s="4" t="inlineStr">
        <is>
          <t xml:space="preserve"> </t>
        </is>
      </c>
    </row>
    <row r="11">
      <c r="A11" s="4" t="inlineStr">
        <is>
          <t>Depreciation and amortization</t>
        </is>
      </c>
      <c r="B11" s="4" t="inlineStr">
        <is>
          <t xml:space="preserve"> </t>
        </is>
      </c>
      <c r="C11" s="6" t="n">
        <v>428626</v>
      </c>
      <c r="D11" s="6" t="n">
        <v>301345</v>
      </c>
      <c r="E11" s="6" t="n">
        <v>146879</v>
      </c>
      <c r="F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sh provided by (used in) operating activities</t>
        </is>
      </c>
      <c r="B13" s="4" t="inlineStr">
        <is>
          <t xml:space="preserve"> </t>
        </is>
      </c>
      <c r="C13" s="6" t="n">
        <v>655475</v>
      </c>
      <c r="D13" s="6" t="n">
        <v>574337</v>
      </c>
      <c r="E13" s="6" t="n">
        <v>280985</v>
      </c>
      <c r="F13" s="4" t="inlineStr">
        <is>
          <t xml:space="preserve"> </t>
        </is>
      </c>
    </row>
    <row r="14">
      <c r="A14" s="4" t="inlineStr">
        <is>
          <t>Capital expenditures</t>
        </is>
      </c>
      <c r="B14" s="4" t="inlineStr">
        <is>
          <t xml:space="preserve"> </t>
        </is>
      </c>
      <c r="C14" s="6" t="n">
        <v>-575315</v>
      </c>
      <c r="D14" s="6" t="n">
        <v>-409581</v>
      </c>
      <c r="E14" s="6" t="n">
        <v>-174319</v>
      </c>
      <c r="F14" s="4" t="inlineStr">
        <is>
          <t xml:space="preserve"> </t>
        </is>
      </c>
    </row>
    <row r="15">
      <c r="A15" s="4" t="inlineStr">
        <is>
          <t>Proceeds from disposal of assets, net</t>
        </is>
      </c>
      <c r="B15" s="4" t="inlineStr">
        <is>
          <t xml:space="preserve"> </t>
        </is>
      </c>
      <c r="C15" s="6" t="n">
        <v>10040</v>
      </c>
      <c r="D15" s="6" t="n">
        <v>24264</v>
      </c>
      <c r="E15" s="6" t="n">
        <v>381026</v>
      </c>
      <c r="F15" s="4" t="inlineStr">
        <is>
          <t xml:space="preserve"> </t>
        </is>
      </c>
    </row>
    <row r="16">
      <c r="A16" s="4" t="inlineStr">
        <is>
          <t>Dividend payments</t>
        </is>
      </c>
      <c r="B16" s="7" t="n">
        <v>-79700</v>
      </c>
      <c r="C16" s="6" t="n">
        <v>-277831</v>
      </c>
      <c r="D16" s="7" t="n">
        <v>-98804</v>
      </c>
      <c r="E16" s="7" t="n">
        <v>0</v>
      </c>
      <c r="F16" s="4" t="inlineStr">
        <is>
          <t xml:space="preserve"> </t>
        </is>
      </c>
    </row>
    <row r="17">
      <c r="A17" s="4" t="inlineStr">
        <is>
          <t>Subsidia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6" t="n">
        <v>131703</v>
      </c>
      <c r="D19" s="4" t="inlineStr">
        <is>
          <t xml:space="preserve"> </t>
        </is>
      </c>
      <c r="E19" s="4" t="inlineStr">
        <is>
          <t xml:space="preserve"> </t>
        </is>
      </c>
      <c r="F19" s="4" t="inlineStr">
        <is>
          <t xml:space="preserve"> </t>
        </is>
      </c>
    </row>
    <row r="20">
      <c r="A20" s="4" t="inlineStr">
        <is>
          <t>Total current assets</t>
        </is>
      </c>
      <c r="B20" s="4" t="inlineStr">
        <is>
          <t xml:space="preserve"> </t>
        </is>
      </c>
      <c r="C20" s="6" t="n">
        <v>1683839</v>
      </c>
      <c r="D20" s="4" t="inlineStr">
        <is>
          <t xml:space="preserve"> </t>
        </is>
      </c>
      <c r="E20" s="4" t="inlineStr">
        <is>
          <t xml:space="preserve"> </t>
        </is>
      </c>
      <c r="F20" s="4" t="inlineStr">
        <is>
          <t xml:space="preserve"> </t>
        </is>
      </c>
    </row>
    <row r="21">
      <c r="A21" s="4" t="inlineStr">
        <is>
          <t>Total current liabilities</t>
        </is>
      </c>
      <c r="B21" s="4" t="inlineStr">
        <is>
          <t xml:space="preserve"> </t>
        </is>
      </c>
      <c r="C21" s="6" t="n">
        <v>694321</v>
      </c>
      <c r="D21" s="4" t="inlineStr">
        <is>
          <t xml:space="preserve"> </t>
        </is>
      </c>
      <c r="E21" s="4" t="inlineStr">
        <is>
          <t xml:space="preserve"> </t>
        </is>
      </c>
      <c r="F21" s="4" t="inlineStr">
        <is>
          <t xml:space="preserve"> </t>
        </is>
      </c>
    </row>
    <row r="22">
      <c r="A22" s="4" t="inlineStr">
        <is>
          <t>Total debt</t>
        </is>
      </c>
      <c r="B22" s="4" t="inlineStr">
        <is>
          <t xml:space="preserve"> </t>
        </is>
      </c>
      <c r="C22" s="6" t="n">
        <v>1401214</v>
      </c>
      <c r="D22" s="4" t="inlineStr">
        <is>
          <t xml:space="preserve"> </t>
        </is>
      </c>
      <c r="E22" s="4" t="inlineStr">
        <is>
          <t xml:space="preserve"> </t>
        </is>
      </c>
      <c r="F22" s="4" t="inlineStr">
        <is>
          <t xml:space="preserve"> </t>
        </is>
      </c>
    </row>
    <row r="23">
      <c r="A23" s="4" t="inlineStr">
        <is>
          <t>Total shareholders' equity</t>
        </is>
      </c>
      <c r="B23" s="4" t="inlineStr">
        <is>
          <t xml:space="preserve"> </t>
        </is>
      </c>
      <c r="C23" s="6" t="n">
        <v>4535081</v>
      </c>
      <c r="D23" s="4" t="inlineStr">
        <is>
          <t xml:space="preserve"> </t>
        </is>
      </c>
      <c r="E23" s="4" t="inlineStr">
        <is>
          <t xml:space="preserve"> </t>
        </is>
      </c>
      <c r="F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4" t="inlineStr">
        <is>
          <t xml:space="preserve"> </t>
        </is>
      </c>
      <c r="C25" s="6" t="n">
        <v>2721156</v>
      </c>
      <c r="D25" s="4" t="inlineStr">
        <is>
          <t xml:space="preserve"> </t>
        </is>
      </c>
      <c r="E25" s="4" t="inlineStr">
        <is>
          <t xml:space="preserve"> </t>
        </is>
      </c>
      <c r="F25" s="4" t="inlineStr">
        <is>
          <t xml:space="preserve"> </t>
        </is>
      </c>
    </row>
    <row r="26">
      <c r="A26" s="4" t="inlineStr">
        <is>
          <t>Operating costs and expenses</t>
        </is>
      </c>
      <c r="B26" s="4" t="inlineStr">
        <is>
          <t xml:space="preserve"> </t>
        </is>
      </c>
      <c r="C26" s="6" t="n">
        <v>2010731</v>
      </c>
      <c r="D26" s="4" t="inlineStr">
        <is>
          <t xml:space="preserve"> </t>
        </is>
      </c>
      <c r="E26" s="4" t="inlineStr">
        <is>
          <t xml:space="preserve"> </t>
        </is>
      </c>
      <c r="F26" s="4" t="inlineStr">
        <is>
          <t xml:space="preserve"> </t>
        </is>
      </c>
    </row>
    <row r="27">
      <c r="A27" s="4" t="inlineStr">
        <is>
          <t>Depreciation and amortization</t>
        </is>
      </c>
      <c r="B27" s="4" t="inlineStr">
        <is>
          <t xml:space="preserve"> </t>
        </is>
      </c>
      <c r="C27" s="6" t="n">
        <v>379551</v>
      </c>
      <c r="D27" s="4" t="inlineStr">
        <is>
          <t xml:space="preserve"> </t>
        </is>
      </c>
      <c r="E27" s="4" t="inlineStr">
        <is>
          <t xml:space="preserve"> </t>
        </is>
      </c>
      <c r="F27" s="4" t="inlineStr">
        <is>
          <t xml:space="preserve"> </t>
        </is>
      </c>
    </row>
    <row r="28">
      <c r="A28" s="3" t="inlineStr">
        <is>
          <t>Condensed Cash Flow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cash provided by (used in) operating activities</t>
        </is>
      </c>
      <c r="B29" s="4" t="inlineStr">
        <is>
          <t xml:space="preserve"> </t>
        </is>
      </c>
      <c r="C29" s="6" t="n">
        <v>792859</v>
      </c>
      <c r="D29" s="4" t="inlineStr">
        <is>
          <t xml:space="preserve"> </t>
        </is>
      </c>
      <c r="E29" s="4" t="inlineStr">
        <is>
          <t xml:space="preserve"> </t>
        </is>
      </c>
      <c r="F29" s="4" t="inlineStr">
        <is>
          <t xml:space="preserve"> </t>
        </is>
      </c>
    </row>
    <row r="30">
      <c r="A30" s="4" t="inlineStr">
        <is>
          <t>Capital expenditures</t>
        </is>
      </c>
      <c r="B30" s="4" t="inlineStr">
        <is>
          <t xml:space="preserve"> </t>
        </is>
      </c>
      <c r="C30" s="6" t="n">
        <v>-536658</v>
      </c>
      <c r="D30" s="4" t="inlineStr">
        <is>
          <t xml:space="preserve"> </t>
        </is>
      </c>
      <c r="E30" s="4" t="inlineStr">
        <is>
          <t xml:space="preserve"> </t>
        </is>
      </c>
      <c r="F30" s="4" t="inlineStr">
        <is>
          <t xml:space="preserve"> </t>
        </is>
      </c>
    </row>
    <row r="31">
      <c r="A31" s="4" t="inlineStr">
        <is>
          <t>Proceeds from disposal of assets, net</t>
        </is>
      </c>
      <c r="B31" s="4" t="inlineStr">
        <is>
          <t xml:space="preserve"> </t>
        </is>
      </c>
      <c r="C31" s="6" t="n">
        <v>-690</v>
      </c>
      <c r="D31" s="4" t="inlineStr">
        <is>
          <t xml:space="preserve"> </t>
        </is>
      </c>
      <c r="E31" s="4" t="inlineStr">
        <is>
          <t xml:space="preserve"> </t>
        </is>
      </c>
      <c r="F31" s="4" t="inlineStr">
        <is>
          <t xml:space="preserve"> </t>
        </is>
      </c>
    </row>
    <row r="32">
      <c r="A32" s="4" t="inlineStr">
        <is>
          <t>Dividend payments</t>
        </is>
      </c>
      <c r="B32" s="4" t="inlineStr">
        <is>
          <t xml:space="preserve"> </t>
        </is>
      </c>
      <c r="C32" s="7" t="n">
        <v>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2 — Acquisitions and Divestitures Business Combination with Diamond Offshore Drilling On the Diamond Closing Date, Noble completed its acquisition of Diamond. Pursuant to the terms and conditions set forth in the Diamond Merger Agreement, Diamond shareholders received 0.2316 shares of Noble, plus cash consideration of $5.65 per share for each share of Diamond. Purchase Price Allocation The Diamond Transaction has been accounted for using the acquisition method of accounting under ASC Topic 805, Business Combinations, with Noble being treated as the accounting acquirer. Under the acquisition method of accounting, the assets acquired and liabilities assumed of Diamond and its subsidiaries were recorded at their respective fair values on the Diamond Closing Date. Total consideration for the acquisition was $1.5 billion, which included $610.3 million in cash paid and $879.9 million in non-cash consideration, primarily related to Ordinary shares issued to legacy Diamond shareholders and the replacement of legacy Diamond RSUs (as defined below). Determining the fair values of the assets and liabilities of Diamond and the consideration paid required judgment and certain assumptions to be made. The most significant fair value estimates related to the valuation of Diamond’s mobile offshore drilling units and other related tangible assets, the fair value of drilling contracts, and debt. Offshore drilling units. The valuation of Diamond’s mobile offshore drilling units was determined using the discounted cash flows expected to be generated from the drilling assets over their remaining useful lives. Assumptions used in our assessment included, but were not limited to, future marketability of each unit in light of the current market conditions and its current technical specifications, timing of future contract awards and expected operating dayrates, operating costs, rig utilization rates, tax rates, discount rate, capital expenditures, synergies, market values, estimated economic useful lives of the rigs and, in certain cases, our belief that a drilling unit is no longer marketable and is unlikely to return to service in the near to medium term. Diamond off-market contracts . The Company recorded, with the assistance of external valuation specialists, liabilities from drilling contracts that had unfavorable terms compared to the current market which were recorded on the Diamond Closing Date. The Company recognized the fair value adjustments as off-market contract liabilities recorded in “Noncurrent contract liabilities.” Diamond debt. In connection with the Diamond Transaction, the Company assumed the Diamond Second Lien Notes (as defined herein) in an outstanding principal debt amount of $550.0 million and terminated the Diamond Revolving Credit Facility in the principal amount of $300.0 million, which was scheduled to mature in April 2026. The valuation of the Diamond Second Lien Notes was based on relevant market data as of the Diamond Closing Date and the term of the Diamond Second Lien Notes. Considering that the interest rate and implied yield for the Diamond Second Lien Notes were within a range of comparable market yields (with considerations for term and seniority), a fair value adjustment was recorded relating to the Diamond Second Lien Notes. For additional information, see “Note 6 — Debt.” The following table represents the allocation of the total purchase price of Diamond to the identifiable assets acquired and the liabilities assumed based on the fair values as of the Diamond Closing Date. In connection with this acquisition, the Company incurred $84.5 million of acquisition related costs during the year ended December 31, 2024. The results of Diamond operations were included in the Company’s results of operations effective on the Diamond Closing Date. Upon completion of our assessment as of December 31, 2024, the Company concluded that no goodwill nor gain on bargain purchase should be recorded as appropriate under US GAAP. Purchase price consideration: Fair value of Ordinary Shares transferred to legacy Diamond shareholders $ 857,678 Fair value of replacement Diamond RSU Awards attributable to the purchase price 22,263 Cash paid to legacy Diamond shareholders 583,152 Cash paid to terminate the Diamond Revolving Credit Facility 308 Cash paid to settle contingent success fees 17,316 Cash paid for retention bonuses 4,422 Cash paid for short-term incentive plans 5,086 Total purchase price consideration $ 1,490,225 Assets acquired: Cash and cash equivalents $ 193,243 Accounts receivable, net 193,194 Taxes receivable 6,971 Prepaid expenses and other current assets 69,781 Total current assets 463,189 Property and equipment, net 1,817,986 Assets held for sale (1) 5,300 Other assets 193,289 Total assets acquired 2,479,764 Liabilities assumed: Accounts payable 82,805 Accrued payroll and related costs 36,791 Taxes payable 3,699 Interest payable 19,750 Other current liabilities 137,788 Total current liabilities 280,833 Long-term debt 580,250 Deferred income taxes 184 Noncurrent contract liabilities 27,663 Other liabilities 100,609 Total liabilities assumed 989,539 Net assets acquired $ 1,490,225 (1) During the third quarter of 2024, we sold the Ocean Valiant for total proceeds of $5.6 million. See “Note 5 — Property and Equipment.” Diamond Revenue and Net Income The following table represents Diamond’s revenue and earnings included in Noble’s Consolidated Statements of Operations subsequent to the Diamond Closing Date of the Diamond Transaction. Period from Revenue $ 336,542 Net income (loss) $ 24,431 Pro Forma Financial Information The following unaudited pro forma summary presents the results of operations as if the Diamond Transaction had occurred on January 1, 2023.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4 Twelve Months Ended December 31, 2023 Revenue $ 3,081,879 $ 3,672,860 Net income (loss) $ 375,402 $ 358,549 Net income (loss) per share: Basic $ 2.26 $ 2.21 Diluted $ 2.19 $ 2.09 The pro forma results include, among others, (i) an increase to Diamond’s historically reported depreciation expense related to adjustments of property and equipment values, (ii) adjustments to reflect certain acquisition related costs incurred directly in connection with the Diamond Transaction as if it had occurred on January 1, 2023, and (iii) net adjustments to increase contract drilling services revenue related to off-market customer contract liabilities recognized in connection with the Diamond Transaction on a pro forma basis. Business Combination with Maersk Drilling On the Merger Effective Date, pursuant to the Business Combination Agreement, Noble Cayman merged with and into Merger Sub, with Merger Sub surviving the Merger as a wholly owned subsidiary of Noble, and (i) each Noble Cayman Share issued and outstanding prior to the effective time of the Merger (the “Merger Effective Time”) was converted into one newly and validly issued, fully paid, and non-assessable Ordinary Share of Noble and (ii) each Noble Cayman Warrant (as defined herein) issued and outstanding immediately prior to the Merger Effective Time was converted automatically into a warrant to acquire a number of Ordinary Shares equal to the number of Noble Cayman Shares underlying such warrant, with the same terms as were in effect immediately prior to the Merger Effective Time under the terms of the applicable Noble Cayman Warrant Agreement (as defined herein) (collectively, the “Warrants”). In addition, each award of restricted share units representing the right to receive Noble Cayman Shares, or value based on the value of Noble Cayman Shares (each, a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As a result of the Merger, Noble became the ultimate parent of Noble Cayman and its respective subsidiaries effective as of the Merger Effective Time. On the Closing Date, pursuant to the Business Combination Agreement, Noble completed the Offer and because Noble acquired more than 90% of the issued and outstanding Maersk Drilling Shares, Noble redeemed all remaining Maersk Drilling Shares not exchanged in the Offer for, at the election of the holder, either Ordinary Shares or cash (or, for those holders that do not make an election, only cash), under Danish law by way of the Compulsory Purchase. The Compulsory Purchase was completed in early November 2022, at which time Maersk Drilling became a wholly owned subsidiary of Noble. After the close of the Business Combination, Maersk Drilling was contributed by Noble to Noble Finance Company, an exempted company incorporated in the Cayman Islands with limited liability (“Finco”), in a common control transaction. In connection with the Offer and the Compulsory Purchase, each Maersk Drilling Share was exchanged for either (i) 1.6137 newly and validly issued, fully paid and non-assessable Ordinary Shares (the “Exchange Ratio”) or (ii) cash consideration (payable in DKK). The Offer was subject to a cash consideration cap per Maersk Drilling shareholder of $1,000 and an aggregate cap on cash consideration payable to all Maersk Drilling shareholders of $50 million. Consequently, in relation to the Offer, Maersk Drilling shareholders who elected to receive cash consideration in the Offer received, as applicable, (i) $1,000 for the applicable portion of their Maersk Drilling Shares and the balance of Maersk Drilling Shares in Ordinary Shares in accordance with the Exchange Ratio or (ii) the amount corresponding to the total holding of their Maersk Drilling Shares if such holding of Maersk Drilling Shares represented a value equal to or less than $1,000 in the aggregate. The Compulsory Purchase was not subject to a cash consideration cap per holder or an aggregate cap for cash consideration. In addition, each Maersk Drilling restricted stock unit award (a “Maersk Drilling RSU Award”) that was outstanding immediately prior to the acceptance time of the Offer (the “Acceptance Time”) was exchanged, at the Acceptance Time, with the right to receive, on the same terms and conditions as were applicable under the Maersk Drilling RSU Long-Term Incentive Programme for Executive Management 2019 and the Maersk Drilling RSU Long-Term Incentive Programme 2019 (including any vesting conditions), that number of Ordinary Shares equal to the product of (i) the number of Maersk Drilling Shares subject to such Maersk Drilling RSU Award immediately prior to the Acceptance Time and (ii) the Exchange Ratio, with any fractional Maersk Drilling Shares rounded to the nearest whole share. Upon such exchange, Maersk Drilling RSU Awards ceased to represent a right to receive Maersk Drilling Shares (or value equivalent to Maersk Drilling Shares). In September 2021, eligible Maersk Drilling employees signed an addendum to their existing service agreements that provides for enhanced severance terms in the event of termination as well as a retention bonus (“Deal Completion Bonus”) to be paid irrespective of termination if a transaction with Noble were to close (the “Retention Addendum”). The Retention Addendum was entered into on September 20, 2021. The Deal Completion Bonus was paid on October 3, 2022, for five Maersk executives terminated immediately upon close and on October 31, 2022, for all other eligible individuals. Purchase Price Allocation The Business Combination has been accounted for using the acquisition method of accounting under ASC Topic 805, Business Combination, with Noble being treated as the accounting acquirer. Under the acquisition method of accounting, the assets and liabilities of Maersk Drilling and its subsidiaries were recorded at their respective fair values on the Closing Date. Total consideration for the acquisition was $2.0 billion, which included $5.6 million in net cash paid and $2.0 billion in non-cash consideration, primarily related to Ordinary Shares issued to legacy Maersk shareholders and the replacement of legacy Maersk Drilling RSU Awards. Determining the fair values of the assets and liabilities of Maersk Drilling and the consideration paid required judgment and certain assumptions to be made. The most significant fair value estimates related to the valuation of Maersk Drilling’s mobile offshore drilling units and other related tangible assets and the fair value of drilling contracts and other intangibles. Offshore Drilling Units. The valuation of Maersk Drilling’s mobile offshore drilling units was determined using either (i) the discounted cash flows expected to be generated from the drilling assets over their remaining useful lives or (ii)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rig utilization rates, tax rates, discount rate, capital expenditures, synergies, market values, estimated economic useful lives of the rigs and, in certain cases, our belief that a drilling unit is no longer marketable and is unlikely to return to service in the near to medium term. Compulsory Purchase. Noble redeemed all of the remaining 4.1 million shares of Maersk Drilling Shares not exchanged in the Offer for, at the election of the holder, either Ordinary Shares or cash (or, for those holders that did not make an election, only cash), as required under Danish law by way of the Compulsory Purchase. The Company recognized the Compulsory Purchase as a redeemable interest at fair value upon the closing of the Business Combination. The Company determined that the fair value of the Compulsory Purchase was $193.7 million utilizing inputs which included Noble share price and cash redemption amount as of the Closing Date. The Compulsory Purchase interest was derecognized in mid-November 2022, with a portion being offset to common stock when 4.1 million Ordinary Shares were issued, additional paid in capital of $123.8 million and the remainder being the amount paid in cash of $69.9 million. Maersk Drilling Debt. On December 22, 2022, Maersk Drilling, as borrower, Noble Corporation plc, as parent guarantor, certain subsidiaries of Maersk Drilling party thereto, as guarantors, entered into a term loan (the “DNB Credit Facility”) under a term facility agreement, dated as of December 22, 2022 (as amended or otherwise modified from time to time), with DNB Bank ASA, New York Branch, as agent and security agent, and the other lenders party thereto. In connection with the Business Combination, the Company guaranteed the DNB Credit Facility and the DSF Credit Facility. The DSF Credit Facility had a floating interest rate that fluctuated based on market rates, thus fair value approximated the carrying amount. On February 23, 2023, the remaining amount under the DSF Credit Facility was paid in full using cash on hand. On April 18, 2023, we repaid all outstanding borrowings under the DNB Credit Facility. For additional information on the credit facilities see “Note 6 — Debt.” Maersk Drilling Off-market Contracts . The Company recorded, with the assistance of external valuation specialists, intangible assets and liabilities from drilling contracts that had favorable and unfavorable terms compared to the current market which were recorded on the Closing Date. The Company recognized the fair value adjustments as off-market contract assets and liabilities recorded in “Intangible assets” and “Noncurrent contract liabilities,” respectively. The following table represents the allocation of the total purchase price of Maersk Drilling to the identifiable assets acquired and the liabilities assumed based on the fair values as of the Closing Date. In connection with this acquisition, the Company incurred $24.9 million, $34.1 million, and $33.1 million of acquisition related costs during the years ended December 31, 2024, 2023, and 2022, respectively. The results of Maersk Drilling operations were included in the Company’s results of operations effective on the Closing Date. The Business Combination resulted in a gain on bargain purchase due to the estimated fair value of the identifiable net assets acquired exceeding the purchase consideration transferred by $5.0 million and is shown as a gain on bargain purchase on Noble’s Consolidated Statement of Operations. Management reviewed the Maersk Drilling assets acquired and liabilities assumed as well as the assumptions utilized in estimating their fair values. Upon completion of our assessment as of September 30, 2023, the Company concluded that recording a gain on bargain purchase was appropriate and required under US GAAP. Purchase price consideration: Fair value of Ordinary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in current taxes receivable and current taxes payable of $1.6 million and $9.0 million, respectively, a net increase in deferred tax assets of $25.2 million, a net increase in other current liabilities of $3.0 million, a net increase in reserves for uncertain tax positions of $13.1 million, and a net decrease in other tax liabilities of $14.6 million. Other adjustments were made to remeasure certain payroll tax related balances. As a result of the aforementioned adjustments, initial goodwill recognized on the purchase was revised to a gain on bargain purchase. Maersk Drilling Revenue and Net Income The following table represents Maersk Drilling’s revenue and earnings included in Noble’s Consolidated Statements of Operations subsequent to the Closing Date of the Business Combination. Period from October 3, 2022, through December 31, 2022 Revenue $ 341,490 Net loss $ 21,690 Pro Forma Financial Information The following unaudited pro forma summary presents the results of operations as if the Business Combination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2 Revenue $ 2,218,117 Net income (loss) $ (19,246) Net income (loss) per share Basic $ (0.14) Diluted $ (0.14) The pro forma results include, among others, (i) a reduction to Maersk Drilling’s historically reported depreciation expense related to adjustments of property and equipment values, (ii) adjustments to reflect certain acquisition related costs incurred directly in connection with the Business Combination as if it had occurred on February 6, 2021, (iii) an adjustment to reflect the gain on sale as if the Rig Transaction (discussed below) had occurred on February 6, 2021, and (iv) net adjustments to increase contract drilling services revenue related to off-market customer contract assets and liabilities recognized in connection with the Business Combination with Maersk Drilling on a pro forma basis. Rig Transaction On June 23, 2022, Noble and Shelf Drilling (North Sea), Ltd. and Shelf Drilling, Ltd. (together “Shelf Drilling”) entered into the sale by Noble and the purchase by Shelf Drilling of five jackup rigs known as the Noble Hans Deul , Noble Houston Colbert , Noble Lloyd Noble , Noble Sam Hartley , and Noble Sam Turner and all related support and infrastructure (collectively, and together with the related offshore and onshore personnel and related operations, the “Divestment Business”). On October 5, 2022, Noble and Shelf Drilling completed the sale (the “Rig Transaction”) as part of the Business Combination. The Rig Transaction addressed the potential concerns identified by the UK Competition and Markets Authority of the Business Combination and was approved by them in September 2022. In connection with the Rig Transaction, the Divestment Business was transferred by Noble to Shelf Drilling for a purchase price of $375 million in cash which resulted in a gain of $85.1 million. As of the date of the Rig Transaction, Shelf Drilling gained control of the Noble Lloyd Noble . For a transition period following the completion of the Rig Transaction, Noble agreed to continue to operate the Noble Lloyd Noble under operating agreements with Shelf Drilling (the “NLN Charter Agreement”) and to provide certain other transition services to Shelf Drilling. Under the operating agreements, we agreed to remit the collections from our customers under the associated drilling contracts to Shelf Drilling, and Shelf Drilling agreed to reimburse us for our direct costs and expenses incurred while operating the Noble Lloyd Noble on behalf of Shelf Drilling (with certain exceptions). As of December 31, 2023, the NLN Charter Agreement is closed and the Noble Lloyd Noble is no longer operated by No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Integration Cos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nd Integration Costs</t>
        </is>
      </c>
      <c r="B4" s="4" t="inlineStr">
        <is>
          <t>Note 3 — Merger and Integration Costs During the years ended December 31, 2024, 2023, and 2022, the Company incurred $109.4 million, $60.3 million, and $84.7 million, respectively, of merger and integration costs directly attributable to its merger and integration activities associated with the business combinations with Diamond Offshore and Maersk Drilling. Merger and integration costs consisted primarily of transaction-related acquisition costs, costs related to integration activities, severance costs, retention costs, professional fees, and other costs such as share-based compensation charges that are directly attributable to these activities. All merger and integration costs were expensed as incurred and recorded under “Merger and integration costs.” Most merger and integration costs do not qualify for special accounting treatment as exit or disposal activities; however, during the year ended December 31, 2024, the Company incurred $4.1 million related to certain employee compensation that qualifies as exit or disposal activities. During the year ended December 31, 2022, the Company incurred $0.8 million related to certain employee compensation that qualifies as exit or disposal activities. In connection with these activities, Noble has incurred various costs associated with contractual termination benefits, including severance, accelerated vesting of share-based compensation and other expenses. These termination benefits have been accounted for under ASC 712, “Compensation - Nonretirement Post-Employment Benefits” and ASC 718, “Compensation - Stock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Note 4 — Income (Loss) Per Share The following table presents the computation of basic and diluted earnings per share: Year Ended Year Ended Year Ended December 31, 2024 December 31, 2023 December 31, 2022 Numerator: Net income (loss) $ 448,353 $ 481,902 $ 168,948 Denominator: Weighted average shares outstanding — basic 148,733 138,380 85,055 Dilutive effect of share-based awards 1,512 3,158 3,334 Dilutive effect of warrants 1,394 3,659 8,489 Dilutive effect of compulsory purchase (1) — — 729 Weighted average shares outstanding — diluted 151,639 145,197 97,607 Per share data: Basic Net income (loss) $ 3.01 $ 3.48 $ 1.99 Diluted Net income (loss) $ 2.96 $ 3.32 $ 1.73 (1) Represents the dilutive effect on outstanding shares between when the Compulsory Purchase interest was recorded on the Closing Date and when it was derecognized in mid-November 2022. Only those items having a dilutive impact on our basic income per share are included in diluted income per share. The following table displays the share-based instruments that have been excluded from diluted income per share since the effect would have been anti-dilutive: Year Ended Year Ended Year Ended December 31, 2024 December 31, 2023 December 31, 2022 Warrants (1) 2,774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at cost, for Noble consisted of the following: December 31, 2024 2023 Drilling equipment and facilities $ 6,650,034 $ 4,338,229 Construction in progress 197,789 210,759 Other 56,908 42,948 Property and equipment, at cost $ 6,904,731 $ 4,591,936 Capital additions, including capitalized interest, during the years ended December 31, 2024, 2023, and 2022 totaled $520.3 million, $454.3 million, and $193.6 million, respectively. During 2024, we sold the Noble Explorer for total proceeds of $25.0 million, $21.5 million of which was received in the fourth quarter of 2023, resulting in a pre-tax gain of $17.4 million. Also, during 2024, we sold the Ocean Valiant and the Ocean Onyx for total proceeds of $5.6 million and $5.2 million, respectively. During 2022, we sold the Divestment Business as part of the Rig Transaction for total net proceeds of $366.8 million, resulting in a gain of $85.1 million, and the Noble Clyde Boudreaux for total net proceeds of $14.2 million, resulting in a gain of $6.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 Debt Amended and Restated Senior Secured Revolving Credit Agreement In April 2023, Noble entered into the Amended and Restated Senior Secured Revolving Credit Agreement, dated as of April 18, 2023, and as amended on June 24, 2024 (the “2023 Revolving Credit Agreement”), by and among Noble Finance II LLC (“Noble Finance II”), Noble International Finance Company, Noble Drilling A/S, and certain additional subsidiaries of Noble Finance II as from time to time designated by Noble Finance II, as borrowers, the lenders and issuing banks party thereto from time to time, and JPMorgan Chase Bank, N.A., as administrative agent, collateral agent, and security trustee. The revolving credit facility under the Revolving Credit Agreement (the “2023 Revolving Credit Facility”) provides for commitments of $550.0 million with maturity in 2028. The guarantors (the “Guarantors”) under the 2023 Revolving Credit Facility are the same subsidiaries of Noble Finance II that are or will be guarantors of the 2030 Notes (as defined below). As of December 31, 2024, we had no borrowings outstanding and $24.8 million of letters of credit issued under the 2023 Revolving Credit Agreement. All obligations of the Borrowers under the 2023 Revolving Credit Agreement, certain cash management obligations, certain letter of credit obligations and certain swap obligations are unconditionally guaranteed, on a joint and several basis, by Noble Finance II and certain of its direct and indirect subsidiaries (together with the Borrowers, the “Credit Parties”), including a guarantee by each Borrower of the obligations of each other Borrower under the 2023 Revolving Credit Agreement. All such obligations, including the guarantees of the 2023 Revolving Credit Facility, are secured by senior priority liens on substantially all assets of, and the equity interests in, each Credit Party, including substantially all rigs owned by subsidiaries of Noble as of the date of the 2023 Revolving Credit Agreement, along with certain other rigs in the future such that collateral rigs shall generate at least 80% of the total revenue of all rigs owned by Noble Finance II and its restricted subsidiaries and the ratio of the aggregate rig value of the collateral rigs to the commitments under the 2023 Revolving Credit Facility is at least 5.00 to 1.00, in each case, subject to certain exceptions and limitations described in the 2023 Revolving Credit Agreement. The loans outstanding under the 2023 Revolving Credit Facility bear interest at a rate per annum equal to the applicable margin plus, at Noble Finance II’s option, either: (i) the Term SOFR Rate (as defined in the 2023 Revolving Credit Agreement) plus 0.10% (subject to a 0.00% floor); or (ii) a base rate, determined as the greatest of (x) the prime loan rate as published in the Wall Street Journal, (y) the NYFRB Rate (as defined in the 2023 Revolving Credit Agreement) plus 1/2 of 1%, and (z) the one-month Term SOFR Rate plus 0.10% (subject to a 0.00% floor) plus 1%. The applicable margin is initially 2.75% per annum for Term SOFR Rate loans and 1.75% per annum for base rate loans and will range based on the Consolidated Total Net Leverage Ratio (as defined in the 2023 Revolving Credit Agreement, which allows for certain cash netting depending on the amount of loans and letters of credit outstanding under the 2023 Revolving Credit Facility at the time of calculation), from 2.75% per annum to 3.75% per annum for Term SOFR Rate loans and 1.75% per annum to 2.75% per annum for base rate loans. The Borrowers are required to pay interest on (i) overdue principal at the rate equal to 2.00% per annum in excess of the applicable interest rate under the 2023 Revolving Credit Facility, to the extent lawful, and (ii) overdue installments of interest, if any, without regard to any applicable grace period, at 2% in excess of the interest rate applicable to base rate loans, to the extent lawful. The Borrowers are required to pay a quarterly commitment fee to each lender under the 2023 Revolving Credit Facility, which accrues at a rate per annum equal to (i) during the period from and including the effective date of the 2023 Revolving Credit Agreement to and including the third anniversary of the effective date of the 2023 Revolving Credit Agreement, 0.50% on the average daily unused portion of each lender’s commitments under the 2023 Revolving Credit Facility, (ii) during the period from the third anniversary of the effective date of the 2023 Revolving Credit Agreement to and including the fourth anniversary of the effective date of the 2023 Revolving Credit Agreement, 0.75% on the average daily unused portion of each lender’s commitments under the 2023 Revolving Credit Facility, and (iii) thereafter, 1.00% on the average daily unused portion of each lender’s commitments under the 2023 Revolving Credit Facility. The Borrowers are also required to pay customary letter of credit and fronting fees. Borrowings under the 2023 Revolving Credit Agreement may be used for working capital and other general corporate purposes. Availability of borrowings under the 2023 Revolving Credit Facility is subject to the satisfaction of certain conditions, including that, after giving effect to any such borrowings and the application of the proceeds thereof, the aggregate amount of Available Cash (as defined in the 2023 Revolving Credit Agreement) would not exceed $250.0 million. Mandatory prepayments and, under certain circumstances, commitment reductions are required under the 2023 Revolving Credit Facility in connection with certain asset sales (subject to reinvestment rights if no event of default exists). Available cash in excess of $250.0 million at the end of any month is also required to be applied to prepay loans (without a commitment reduction). The loans under the 2023 Revolving Credit Facility may be voluntarily prepaid, and the commitments thereunder voluntarily terminated or reduced, by the Borrowers at any time without premium or penalty, other than customary breakage costs. The 2023 Revolving Credit Agreement obligates Noble Finance II to comply with the following financial covenants: • as of the last day of each fiscal quarter, the Interest Coverage Ratio (as defined in the 2023 Revolving Credit Agreement) is not permitted to be less than 2.50 to 1.00; and • as of the last day of each fiscal quarter, the Consolidated Total Net Leverage Ratio is not permitted to be greater than 3.00 to 1.00. The 2023 Revolving Credit Agreement contains other affirmative and negative covenants, representations and warranties and events of default that Noble views as customary for a financing of this type. The occurrence of any event of default under the 2023 Revolving Credit Agreement would permit all obligations under the 2023 Revolving Credit Facility to be declared due and payable immediately and all commitments thereunder to be terminated. 8.000% Senior Notes due 2030 On April 18, 2023, Noble Finance II, a wholly owned subsidiary of Noble, issued the $600.0 million in aggregate principal amount of its 8.000% Senior Notes due 2030 (the “Initial 2030 Notes”). On August 22, 2024, Noble Finance II issued an additional $800.0 million in aggregate principal amount of its 8.000% Senior Notes due 2030 (the “Additional 2030 Notes” and, together with the Initial 2030 Notes, the “2030 Notes”) at a premium of 103% bringing the total outstanding principal amount to $1.4 billion. The 2030 Notes were issued pursuant to an indenture, dated as of April 18, 2023 (as supplemented or otherwise modified from time to time, the “Noble Indenture”), among Noble Finance II, the subsidiaries of Noble Finance II party thereto, as guarantors, and U.S. Bank Trust Company, National Association, as trustee, paying agent, and registrar.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At any time prior to April 15, 2026, Noble Finance II may, from time to time, redeem up to 40% of the aggregate principal amount of 2030 Notes at a redemption price of 108% of the principal amount of the 2030 Notes redeemed, plus accrued and unpaid interest, if any, to, but excluding, the redemption date (subject to the right of holders of record on the relevant record date to receive interest due on an interest payment date that is on or prior to the redemption date), in an amount not greater than the net cash proceeds of one or more equity offerings by Noble Finance II, subject to certain requirements. In addition, prior to April 15, 2026, Noble Finance II may redeem the 2030 Notes at a redemption price equal to 100% of the principal amount of the 2030 Notes redeemed, plus an applicable make-whole premium and accrued and unpaid interest, if any, to, but excluding, the redemption date. At any time on or after April 15, 2026, Noble Finance II may redeem all or part of the 2030 Notes at fixed redemption prices (expressed as percentages of the principal amount) beginning at 104.00% and decreasing thereafter, plus accrued and unpaid interest, if any, to, but excluding, the redemption date. If a Change of Control Triggering Event (as defined in the Noble Indenture) occurs, each holder of 2030 Notes may require Noble Finance II to repurchase all or any part of that holder’s 2030 Notes for cash at a price equal to 101% of the aggregate principal amount of the 2030 Notes repurchased, plus any accrued and unpaid interest thereon, if any, to, but excluding, the date on which the 2030 Notes are repurchased (subject to the right of holders of record on the relevant record date to receive interest due on the relevant interest payment date). The Noble Indenture contains customary covenants and events of default. Diamond Second Lien Notes due 2030 On September 21, 2023, Diamond Foreign Asset Company and Diamond Finance, LLC (collectively referred to as the “Issuers”) issued $550.0 million aggregate principal amount of 8.500% Senior Secured Second Lien Notes due October 2030 (the “Diamond Second Lien Notes”) with interest payable semi-annually in arrears on April 1 and October 1 of each year, beginning on April 1, 2024. The Diamond Second Lien Notes are fully and unconditionally guaranteed, jointly and severally, on a senior secured basis by Noble Offshore Drilling, Inc. (formerly known as Dolphin Merger Sub 2, Inc. and as successor by merger with Diamond Offshore Drilling, Inc.) (“NODI”) and each of its existing restricted subsidiaries (other than the Issuers) and by certain of NODI’s future restricted subsidiaries. The Diamond Second Lien Notes obligate NODI and its subsidiaries to comply with an indenture dated as of September 21, 2023 (as supplemented and otherwise modified from time to time, the “Diamond Second Lien Indenture”), among the Issuers, NODI, certain of its subsidiaries party thereto, as guarantors, and HSBC Bank USA, National Association, as trustee and collateral agent. The Diamond Second Lien Indenture contains covenants that, among other things, restrict N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the assets of NODI and such subsidiaries taken as a whole. These covenants are subject to important exceptions and qualifications. Noble Second Lien Notes On April 18, 2023, we redeemed the remaining balance of approximately $173.7 million aggregate principal amount of outstanding notes using a portion of the proceeds from the offering of the Initial 2030 Notes, and recognized a loss of approximately $25.7 million. Diamond Credit Agreement On September 4, 2024, in connection with the closing of the Diamond Transaction, Noble terminated Diamond’s $300.0 million senior secured revolving credit facility under the Diamond Credit Agreement. The revolving commitments under the Diamond Credit Agreement were scheduled to mature on April 22, 2026. At the time of the Diamond Transaction and the termination of the commitments under the Diamond Credit Agreement, Diamond had no outstanding borrowings under the Diamond Credit Agreement. DNB Credit Facility and New DNB Credit Facility Upon the Closing Date, Noble guaranteed the DNB Credit Facility and on December 22, 2022, it was terminated and replaced with the New DNB Credit Facility (“New DNB Credit Facility”). On April 18, 2023, we repaid the $347.5 million of outstanding borrowings under the New DNB Credit Facility using a portion of the proceeds from the offering of the 2030 Notes, and recognized a loss of approximately $0.7 million. DSF Credit Facility The Company guaranteed a term loan (the “DSF Credit Facility”) under a term loan facility agreement, dated as of December 10, 2018 (as amended or otherwise modified from time to time), among Maersk Drilling Holding A/S, Maersk Drilling A/S, the subsidiaries of Maersk Drilling Holding A/S, and Danmarks Skibskredit A/S, as original lender, agent, and security agent, in connection with the Business Combination with Maersk Drilling that closed on October 3, 2022. The DSF Credit Facility was repaid in full and terminated on February 23, 2023, using cash on hand. Debt Open Market Repurchases In the third and fourth quarter of 2022, we purchased $42.3 million aggregate principal amount of our Second Lien Notes for approximately $48.1 million, plus accrued interest, as open market repurchases and recognized a loss of approximately $4.6 million. Guarantees of Indebtedness On the Closing Date of the Business Combination with Maersk Drilling, Noble guaranteed all of the obligations of Maersk Drilling and certain of its subsidiaries under the DNB Credit Facility, the DSF Credit Facility, and related financing documents. On February 23, 2023, the DSF Credit Facility was repaid in full and the related Noble guarantee was terminated. On April 18, 2023, the DNB Credit Facility was repaid in full and the related Noble guarantee was terminated.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 of the 2023 Revolving Credit Facility approximates its respective carrying amount as its interest rate is variable and reflective of market rates. The following table presents the carrying value, net of unamortized debt issuance costs and discounts or premiums, and the estimated fair value of our total debt, not including the effect of unamortized debt issuance costs, respectively: December 31, 2024 2023 Carrying Estimated Fair Value Carrying Estimated Fair Value Senior secured notes 8.000% Senior Notes due April 2030 $ 1,401,214 $ 1,414,266 $ 586,203 $ 626,472 8.500% Senior Secured Second Lien Notes due October 2030 578,972 571,428 — — Credit facility Amended and Restated Senior Secured Revolving Credit Facility matures April 2028 — — — — Total debt 1,980,186 1,985,694 586,203 626,472 Less: Current maturities of long-term debt — — — — Long-term debt $ 1,980,186 $ 1,985,694 $ 586,203 $ 626,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7 — Equity Share Capital Noble Share Capital. As of December 31, 2024 and 2023, there were approximately 158.9 million and 140.8 million Ordinary Shares outstanding, respectively. With respect to the Business Combination, at the Merger Effective Time, Noble issued 70.4 million Ordinary Shares to the former holders of Noble Cayman Shares. Further, at the Merger Effective Time, Noble issued 14.5 million Warrants exercisable for Ordinary Shares to former holders of Noble Cayman Warrants (defined wherein). In connection with the completion of the Exchange Offer, Noble issued 60.1 million Ordinary Shares to the former holders of Maersk Drilling shares. On September 4, 2024, Noble issued 24.2 million Ordinary Shares to the former shareholders of Diamond, in connection with the closing of the Diamond acquisition. Further, Noble assumed all outstanding and unexercised warrants of Diamond, which were exercisable for 90 days from the effective time of the Diamond acquisition. As of December 4, 2024, the warrants assumed from Diamond are no longer exercisable and have expired in accordance with their terms. Additional changes to share capital occurred as a result of, among other actions, the vesting of restricted stock units and performance based restricted stock units to our employees and directors, the cancellation of Ordinary Shares denoted as excess shares in the voluntary share exchange as a result of the Exchange Offer, the issuance of Ordinary Shares pursuant to the exercise of warrants, and share repurchases under the Company’s authorized share repurchase plan. In addition, as of December 31, 2024, 0.9 million Tranche 1 Warrants, 0.9 million Tranche 2 Warrants and 2.8 million Tranche 3 Warrants were outstanding and exercisable. We also have 6.8 million Ordinary Shares authorized and reserved for issuance pursuant to equity awards under the Noble Corporation plc 2022 Long-Term Incentive Plan. Our most recent quarterly dividend, totaling approximately $79.7 million (or $0.50 per share), was declared on November 5, 2024, and paid on December 19, 2024, to shareholders of record at close of business on December 5, 2024. During the years ended December 31, 2024, and 2023, we declared dividends of approximately $278.3 million and $101.8 million (or $1.80 and $0.70 per share cumulatively), respectively, and made cash dividend payments of approximately $277.8 million and $98.8 million, respectively. Approximately $3.5 million and $3.0 million was accrued related to dividend equivalent rights as of December 31, 2024 and 2023, respectively. The declaration and payment of dividends require the authorization of the Board of Directors. Such may be paid only out of Noble’s “distributable reserves” as determined by reference to relevant statutory accounts in accordance with English law. Therefore, Noble is not permitted to pay dividends out of share capital, which includes share premium. The payment of future dividends will depend on our results of operations, financial condition, cash requirements, future business prospects, contractual and indenture restrictions, and other factors deemed relevant by our Board of Directors. Share Repurchases Under English law, the Company is only permitted to purchase its own Ordinary Shares by way of an “off-market purchase” pursuant to a contract approved by shareholders (except where the purchase is for the purposes of, or pursuant to, any employees’ share scheme). Such purchases may be paid for either (i) out of Noble’s “distributable reserves” as determined by reference to relevant statutory accounts in accordance with English law or (ii) from the proceeds of a fresh issue of shares made for the purpose of financing the purchase. As of the date of this report, we have shareholder authority to repurchase up to 15% per annum of the issued share capital of the Company as of the beginning of each fiscal year for a five Warrants On the Merger Effective Date, immediately prior to the Merger Effective Time, we had outstanding 6.2 million Noble Cayman Tranche 1 Warrants, 5.6 million Noble Cayman Tranche 2 Warrants and 2.8 million Noble Cayman Tranche 3 Warrants (together with the Noble Cayman Tranche 1 Warrants and the Noble Cayman Tranche 2 Warrants, the “Noble Cayman Warrants”). At the Merger Effective Time, each Noble Cayman Warrant outstanding immediately prior to the Merger Effective Time was converted automatically into a Warrant to acquire a number of Ordinary Shares equal to the number of Noble Cayman Shares underlying such Noble Cayman Warrant, with the same terms as were in effect immediately prior to the Merger Effective Time under the terms of the applicable Noble Cayman Warrant Agreement. The Tranche 1 Warrants of Noble (the “Tranche 1 Warrants”) are exercisable for one Ordinary Share per warrant at an exercise price of $19.27 per warrant, the Tranche 2 Warrants of Noble (the “Tranche 2 Warrants”) are exercisable for one Ordinary Share per warrant at an exercise price of $23.13 per warrant, and the Tranche 3 Warrants of Noble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Required Mandatory Exercise Warrantholders (as defined in the applicable Warrant Agreement)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combination thereof (in Noble’s sole discretion) equal to the Black-Scholes Value (as defined in the applicable Warrant Agreement) with respect to the number of Ordinary Shares withheld upon exercise of such Warrant on a cashless basis. At December 31, 2024, the Mandatory Exercise Condition set forth in the Warrant Agreements for the Tranche 1 Warrants and the Tranche 2 Warrants was satisfied. In connection with the automatic conversion of the Noble Cayman Warrants into Warrants at the Merger Effective Time, (i) the Tranche 1 Warrant Agreement, dated as of February 5, 2021, by and among Noble Cayman, Computershare Inc. and Computershare Trust Company, N.A. (together, “Computershare”), (ii) the Tranche 2 Warrant Agreement, dated as of February 5, 2021, by and among Noble Cayman and Computershare, and (iii) the Tranche 3 Warrant Agreement, dated as of February 5, 2021, by and among Noble Cayman and Computershare (collectively, the “Noble Cayman Warrant Agreements”) were terminated, and Noble entered into (a) a new Tranche 1 Warrant Agreement, dated as of the Merger Effective Date, by and among Noble and Computershare, (b) a new Tranche 2 Warrant Agreement, dated as of the Merger Effective Date, by and among Noble and Computershare, and (c) a new Tranche 3 Warrant Agreement, dated as of the Merger Effective Date, by and among Noble and Computershare (collectively, the “Warrant Agreements”). The Warrant Agreements have substantially similar terms as were in effect immediately prior to the Merger Effective Time pursuant to the Noble Cayman Warrant Agreements. Share-Based Compensation Plans Stock Plans. In connection with the Merger, on the Merger Effective Date, the Company adopted the Noble Corporation plc 2022 Long-Term Incentive Plan (the “2022 LTIP”), which permits grants of options, stock appreciation rights, stock or stock unit awards, or cash awards, any of which may be structured as a performance award, from time to time to employees and non-employee directors who are to be granted awards under the 2022 LTIP, and authorized and reserved approximately 5.9 million Ordinary Shares for equity incentive awards to be granted under such plan. The Company assumed, under the 2022 LTIP, all outstanding awards as well as any rights and obligations of Noble Cayman thereunder. On the Merger Effective Date, each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The Company also approved the adoption, effective as of October 3, 2022, of (i) the Noble Corporation plc RSU Long-Term Incentive Program for Executive Management 2022 and (ii) the Noble Corporation plc RSU Long-Term Incentive Program 2022, under which the Company assumed all outstanding awards of Maersk Drilling granted under the Maersk Drilling RSU Long-Term Incentive Program for Executive Management 2019 and the Maersk Drilling RSU Long-Term Incentive Program 2019, respectively. Each Maersk Drilling RSU Award that was outstanding immediately prior to the Acceptance Time was exchanged, at the Acceptance Time, with the right to receive, on the same terms and conditions as were applicable under the Maersk Drilling RSU Long-Term Incentive Program for Executive Management 2019 and the Maersk Drilling RSU Long-Term Incentive Program 2019 (including any vesting conditions), that number of Ordinary Shares equal to the product of (i) the number of Maersk Drilling Shares subject to such Maersk Drilling RSU Award immediately prior to the Acceptance Time and (ii) the Exchange Ratio, with any fractional Maersk Drilling Shares rounded to the nearest whole share. Upon such exchange, Maersk Drilling RSU Awards ceased to represent a right to receive Maersk Drilling Shares (or value equivalent to Maersk Drilling Shares). In addition to assuming any outstanding awards granted under the plans listed in the two preceding paragraphs (including the shares underlying such awards) and the award agreements evidencing the grants of such awards, the Company assumed the remaining shares available for issuance under each applicable plan, including any awards granted to the Company’s directors or executive officers, in each case subject to adjustments to such awards in the manner set forth in the Business Combination Agreement. Effective May 21, 2024, shareholders of the Company approved an amendment to the 2022 LTIP which increased the maximum number of shares that may be issued under the 2022 LTIP to 10,688,623 Ordinary Shares. On September 4, 2024, in connection with the closing of the acquisition of Diamond, the Company assumed the Diamond Offshore Drilling, Inc. 2021 Long-Term Stock Incentive Plan (the “Diamond LTIP”) and each Diamond RSU (as defined below) outstanding thereunder. Effective November 6, 2024, the Company also assumed the remaining shares available for issuance under the Diamond LTIP which, after adjustments under the Diamond Merger Agreement, totaled 1,556,404 Ordinary Shares. Restricted Stock Units (“RSUs”). We awarded both Time Vested RSUs (“TVRSUs”) and Performance Vested RSUs (“PVRSUs”) under the 2022 LTIP. On the Merger Effective Date, each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On September 4, 2024, in connection with the closing of the acquisition of Diamond, each performance-vesting and time-vesting restricted stock unit covering shares of Diamond (together "Diamond RSUs") held by key employees were assumed by Noble and represented the right to receive shares in Noble. The Diamond RSUs were assumed by Noble on substantially the same terms and conditions (including vesting conditions) as applicable to the original Diamond RSUs prior to the closing of the acquisition. Notwithstanding the foregoing, to the extent that a Diamond RSU vested as of the acquisition (including any awards that vested as a result of a termination of employment at or immediately after the acquisition), such awards were instead settled in cash or shares of Diamond, as applicable, immediately prior to the acquisition and any such shares of Diamond were treated the same as other Diamond shares. The TVRSUs generally vest over a three-year period. The number of PVRSUs which vest will depend on the degree of achievement of specified corporate performance criteria generally over a three-year performance period. These criteria consist of market and performance-based criteria. Dividend equivalent rights are accrued and accumulated as dividends are declared, and payable upon vesting of the TVRSUs and PVRSUs. The TVRSUs are valued on the date of award at our underlying share price. The total compensation expense for units that ultimately vest is recognized on a straight-line basis over the service period. The shares and related nominal value are recorded when the RSU vests and additional paid-in capital is adjusted as the share-based compensation cost is recognized for financial reporting purposes. In 2024, 2023, and 2022, 40% of the TVRSUs granted to non-employee directors will be settled in cash and accounted for as liability awards, which were valued on the date of grant based on the estimated fair value of the Company’s share price. Under the fair value method for liability-classified awards, compensation expense is remeasured each reporting period at fair value based upon the closing price of the Company’s Ordinary Shares. Each PVRSU represents the right to receive Ordinary Shares at a future date based on our performance against specified targets. The ultimate number of shares issued and the related compensation cost recognized is based on a comparison of the final performance metrics to the specified targets. For performance-based awards, compensation expense is recognized based on the number of Ordinary Shares expected to be issued and the market price per Ordinary Share on the date of grant. Over the performance period, the number of shares expected to be issued is adjusted upward or downward based upon the probability of achievement of the performance targets. The market-based award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market-based awards include historical volatility and risk-free interest rates over a time period commensurate with the remaining term prior to vesting, as follows, for the respective grant dates: Year Ended Year Ended Year Ended December 31, 2024 December 31, 2023 December 31, 2022 January 26, 2024 February 3, 2023 February 3, 2022 Valuation assumptions: Expected volatility rate (1) 44.1 % 83.0 % 74.8 % Risk-free interest rate 4.16 % 3.96 % 1.42 % (1) Expected dividend yield is included in the model via its impact on the historical volatility rate, which is based on daily returns inclusive of dividends. Additionally, similar assumptions were made for each of the companies included in the defined index and the peer group of companies in order to simulate the future outcome using the Monte Carlo Simulation Model. For market-based awards, compensation expense is recognized on a straight-line basis over the vesting terms. A summary of the RSUs awarded during the periods indicated is as follows: Year Ended Year Ended Year Ended December 31, 2024 December 31, 2023 December 31, 2022 Equity-classified TVRSUs Units awarded 839,773 384,995 988,750 Weighted-average award date fair value $ 40.54 $ 39.54 $ 27.85 Weighted-average vesting period (years) 2.37 2.90 2.94 Liability-classified TVRSUs Units awarded 14,123 12,918 20,120 Weighted-average award date fair value $ 44.34 $ 39.58 $ 31.25 Weighted-average vesting period (years) 1.00 1.00 1.00 PVRSUs Units awarded 257,574 223,635 295,372 Weighted-average award date fair value $ 50.06 $ 45.88 $ 28.97 Three-year performance period end date December 31 2026 2025 2024 During the years ended December 31, 2024, 2023, and 2022, we awarded 21,171, 19,376, and 30,180 shares equity-classified TVRSUs and 14,123, 12,918, and 20,120 shares liability-classified TVRSUs, respectively, to our non-employee directors. A summary of the status of non-vested RSUs at December 31, 2024 and 2023, and changes for the years then ended is presented below: Equity-Classified TVRSUs Weighted PVRSUs Outstanding (1) (2) Weighted Non-vested RSUs at December 31, 2022 1,539,550 $ 20.51 1,753,214 $ 19.58 Awarded 384,995 39.54 223,635 45.88 Vested (719,871) 20.26 (1,461,236) 18.16 Forfeited (19,281) 30.93 — — Non-vested RSUs at December 31, 2023 1,185,393 $ 26.64 515,613 $ 36.19 Awarded 839,773 40.54 257,574 50.06 Vested (943,847) 25.12 (293,537) 28.97 Forfeited (47,305) 39.98 (1,835) 28.97 Non-vested RSUs at December 31, 2024 1,034,014 $ 39.05 477,815 $ 48.13 (1) For awards granted, the number of PVRSUs shown equals the shares that would vest if the “target” level of performance is achieved. The minimum number of convertible shares is zero and the “maximum” level of performance is 200% of the amounts shown. (2) For awards granted during 2022, the minimum number of convertible shares is 36,929 and the “maximum” level of performance is 179% of the amounts shown. We granted 14,123 and 12,918 liability-classified TVRSUs at a weighted average grant date fair value of $44.34 and $39.58, during the years ended December 31, 2024 and 2023, respectively. During the years ended December 31, 2024 and 2023, 12,918 and 2,672 units vested, respectively, and no units were forfeited during either period. At December 31, 2024 and 2023, we had 14,123 and 12,918 liability-classified TVRSUs outstanding with an associated total liability of $0.4 million and $0.6 million, respectively. At December 31, 2024 and 2023, there wa s $22.7 million and $14.5 million of total unrecognized compensation cost related to the equity-classified TVRSUs, to be recognized over a remaining weighted average period of 1.53 and 0.99 years, respectively. In addition, at December 31, 2024 and 2023, the immaterial amounts of unrecognized compensation cost related to the liability-classified TVRSUs are to be recognized over a remaining weighted average period of 0.11 and 0.09 years, respectively. At December 31, 2024 and 2023, there was $11.3 million and $12.6 million of total unrecognized compensation cost related to the PVRSUs, to be recognized over a remaining weighted average period of 1.54 and 1.43 years, respectively. The total potential compensation for PVRSUs is recognized over the service period regardless of whether the performance thresholds are ultimately achieved. Share-based amortization recognized during the years ended December 31, 2024 and 2023, related to all restricted stock, excluding amounts included in merger and integration costs, totaled $27.9 million ($25.4 million net of income tax) and $37.4 million ($35.2 million net of income tax),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ustomers</t>
        </is>
      </c>
      <c r="B4" s="4" t="inlineStr">
        <is>
          <t xml:space="preserve">Note 8 — Revenue and Customers Disaggregation of Revenue The following table provides information about contract drilling revenue by rig types: Year Ended Year Ended Year Ended December 31, 2024 December 31, 2023 December 31, 2022 Floaters $ 2,349,644 $ 2,010,113 $ 997,819 Jackups 569,123 451,602 335,022 Total $ 2,918,767 $ 2,461,715 $ 1,332,841 Contract Balances Accounts receivable are recognized when the right to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Off-market customer contract assets and liabilities have been recognized in connection with our emergence from Chapter 11 and the Business Combination with Maersk Drilling and are included in “Intangible assets” and “Noncurrent contract liabilities”, respectively. The following table provides information about contract assets and contract liabilities from contracts with customers: December 31, 2024 December 31, 2023 Current customer contract assets $ 26,049 $ 4,208 Noncurrent customer contract assets 11,042 208 Total customer contract assets 37,091 4,416 Current deferred revenue (61,506) (19,679) Noncurrent deferred revenue (40,439) (23,393) Total deferred revenue $ (101,945) $ (43,072) Significant changes in the remaining performance obligation contract assets and the contract liabilities balances for the year ended December 31, 2024 and 2023, are as follows: Contract Assets Contract Liabilities Net balance at December 31, 2021 $ 5,744 $ (27,755) Additions to deferred costs 34,187 — Additions to deferred revenue — (108,971) Amortization of deferred costs (19,875) — Amortization of deferred revenue — 55,521 Reclassification to held for sale and subsequent derecognition (8,519) 21,408 Total 5,793 (32,042) Net balance at December 31, 2022 $ 11,537 $ (59,797) Additions to deferred costs 19,575 — Additions to deferred revenue — (60,430) Amortization of deferred costs (26,696) — Amortization of deferred revenue — 77,155 Total (7,121) 16,725 Net balance at December 31, 2023 $ 4,416 $ (43,072) Additions to deferred costs 55,323 — Additions to deferred revenue — (134,359) Amortization of deferred costs (22,648) — Amortization of deferred revenue — 75,486 Total 32,675 (58,873) Net balance at December 31, 2024 $ 37,091 $ (101,945)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Future Amortization of Deferred Revenue The following table reflects revenue expected to be recognized in the future related to deferred revenue, by rig type, at the end of the reporting period: Year Ended December 31, 2025 2026 2027 2028 Total Floaters $ 54,747 $ 15,170 $ 11,522 $ 5,532 $ 86,971 Jackups 6,759 4,708 3,499 8 14,974 Total $ 61,506 $ 19,878 $ 15,021 $ 5,540 $ 101,945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4.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Off-market Customer Contract Assets and Liabilities Upon emergence from Chapter 11 bankruptcy, the Company recognized fair value adjustments of $113.4 million related to intangible assets for certain favorable customer contracts, which were fully amortized as of August 2023. In addition, in connection with the Business Combination with Maersk Drilling, the Company recognized additional fair value adjustments of $23.0 million, related to intangible assets for certain favorable customer contracts. These intangible assets will be amortized as a reduction of contract drilling services revenue from the Closing Date through the remainder of the contracts. In connection with the Business Combination with Maersk Drilling and the Diamond Transaction, the Company recognized a fair value adjustments of $237.7 million and $27.7 million, respectively, related to certain unfavorable customer contracts acquired. These liabilities will be amortized as an increase to contract drilling services revenue from the Closing Date and the Diamond Closing Date through the remainder of the contracts. Unfavorable contacts Favorable Balance at December 31, 2021 $ — $ 61,849 Additions (237,703) 22,991 Amortization 55,820 (50,468) Balance at December 31, 2022 $ (181,883) $ 34,372 Additions — — Amortization 131,020 (24,244) Balance at December 31, 2023 $ (50,863) $ 10,128 Additions (27,663) — Amortization 69,946 (9,914) Balance at December 31, 2024 $ (8,580) $ 214 Estimated future amortization over the expected remaining contract periods: Year Ended December 31, 2025 Total Unfavorable contracts $ 8,580 $ 8,580 Favorable contracts (214) (214) Total $ 8,366 $ 8,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Leases We determine if an arrangement is a lease at inception. Our lease agreements are primarily for real estate, equipment, storage, dock space, and automobiles and are included within “Other assets”, “Other current liabilities”, and “Other liabilities” on our Consolidated Balance Sheets. In connection with the Diamond Transaction, the Company assumed several leases entered into by Diamond consisting of operating leases for corporate and shorebases offices, office and information technology equipment, employee housing, onshore storage yards, and certain rig equipment and tools as well as finance leases for well control equipment used on the drillships. The finance leases commenced in 2016 and also include an option to purchase the leased equipment at the end of the respective lease term. As most of our leases do not provide an ex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Supplemental balance sheet information related to leases was as follows: December 31, 2024 December 31, 2023 Operating leases Right-of-use assets $ 78,993 $ 24,528 Current lease liabilities $ 14,844 $ 10,581 Long-term lease liabilities $ 65,981 $ 15,082 Weighted average remaining lease term (years) 7.49 4.34 Weighted average discount rate 6.6 % 7.6 % Finance leases (1) Right-of-use assets $ 34,346 $ — Current lease liabilities $ 22,722 $ — Long-term lease liabilities $ 11,270 $ — Weighted average remaining lease term (years) 1.47 — Weighted average discount rate 5.8 % — % (1) Includes finance leases acquired in the Diamond Transaction. The components of lease cost were as follows: Year Ended Year Ended Year Ended December 31, 2024 December 31, 2023 December 31, 2022 Operating lease cost $ 31,162 $ 12,615 $ 6,095 Finance lease cost: Amortization of right-of-use assets 7,766 — — Interest on lease liabilities 734 — — Short-term lease cost 3,819 6,185 5,741 Variable lease cost 675 928 948 Total lease cost $ 44,156 $ 19,728 $ 12,784 Supplemental cash flow information related to leases was as follows: Year Ended Year Ended Year Ended December 31, 2024 December 31, 2023 December 31, 2022 Operating leases Operating cash flows used $ 20,857 $ 13,369 $ 6,676 Right-of-use assets obtained in exchange for a lease liability (1) 45,313 9,614 19,841 Finance leases Operating cash flows used $ 560 $ — $ — Financing cash flows used 6,064 — — Right-of-use assets obtained in exchange for a lease liability (1) 42,113 — — (1) Includes right-of-use assets acquired in business combinations. Maturities of lease liabilities as of December 31, 2024, were as follows: Operating Leases Finance Leases 2025 $ 17,850 $ 24,049 2026 16,720 11,430 2027 14,629 — 2028 10,905 — 2029 7,403 — Thereafter 43,025 — Total lease payments 110,532 35,479 Less: Interest (29,707) (1,487) Present value of lease liability $ 80,825 $ 33,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Noble is a tax resident in the UK and, as such, is subject to UK corporation tax on its taxable profits and gains. Noble Cayman was incorporated in the Cayman Islands and, therefore, not subject to tax in any jurisdiction. With respect to Noble, a UK tax exemption is available in respect of qualifying dividends income and capital gains related to the sale of qualifying participations. We operate in various countries throughout the world, including the United States. The income or loss of the non-UK subsidiaries of Noble is not subject to UK corporation tax.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December 31, 2024 December 31, 2023 Deferred tax assets United States: Net operating loss carry forwards $ 65,686 $ 2,338 Excess of net tax basis over remaining book basis 14,418 18,527 Disallowed interest deduction carryforwards 66,632 — Tax credits carryover 2,606 — Deferred pension plan amounts 1,065 356 Accrued expenses not currently deductible 21,208 6,613 Unfavorable contract value 936 — Other 3,066 — Non-United States: Net operating loss carry forwards 1,683,210 1,407,964 Excess of net tax basis over remaining book basis 456,302 305,840 Tax credits carryover 341 15,274 Transition attribute 959,985 956,187 Disallowed interest deduction carryforwards 30,427 30,982 Unfavorable contract value 1,858 3,081 Accrued expenses not currently deductible 8,701 — Other 1,952 1,669 Deferred tax assets 3,318,393 2,748,831 Less: valuation allowance (2,964,740) (2,512,571) Net deferred tax assets $ 353,653 $ 236,260 Deferred tax liabilities United States: Excess of net book basis over remaining tax basis $ — $ — Favorable contract value — — Deferred revenue (7,218) (11,423) Other (3,019) (1,809) Non-United States: Excess of net book basis over remaining tax basis — (10,137) Favorable contract value — (1,573) Other (4,255) (4,495) Deferred tax liabilities (14,492) (29,437) Net deferred tax assets (liabilities) $ 339,161 $ 206,823 Income (loss) before income taxes consists of the following: Year Ended Year Ended Year Ended December 31, 2024 December 31, 2023 December 31, 2022 United States $ 51,948 $ 17,619 $ (43,381) Non-United States 440,386 494,624 234,882 Total $ 492,334 $ 512,243 $ 191,501 Income tax provision (benefit) consists of the following: Year Ended Year Ended Year Ended December 31, 2024 December 31, 2023 December 31, 2022 Current- United States $ 9,061 $ 2,940 $ 1,058 Current- Non-United States 77,567 125,494 47,123 Deferred- United States 2,559 3,703 (2,886) Deferred- Non-United States (45,206) (101,796) (22,742) Total $ 43,981 $ 30,341 $ 22,553 The following is a reconciliation of our reserve for uncertain tax positions, excluding interest and penalties: Year Ended Year Ended Year Ended December 31, 2024 December 31, 2023 December 31, 2022 Gross balance at beginning of period $ 134,934 $ 132,979 $ 63,443 Additions based on tax positions related to current year 1,439 25,363 1,296 Additions for tax positions of prior years 41,961 10,087 69,163 Reductions for tax positions of prior years (20,960) (29,113) (687) Expiration of statutes (310) — (236) Tax settlements (42,296) (4,382) — Gross balance at end of period 114,768 134,934 132,979 Related tax benefits (3,705) (78) (384) Net reserve at end of period $ 111,063 $ 134,856 $ 132,595 The liabilities related to our reserve for uncertain tax positions, included in “Other liabilities” on our Consolidated Balance Sheets, are comprised of the following: December 31, 2024 December 31, 2023 Reserve for uncertain tax positions, excluding interest and penalties $ 111,063 $ 134,856 Interest and penalties 86,804 67,455 Reserve for uncertain tax positions, including interest and penalties $ 197,867 $ 202,311 At December 31, 2024 and 2023, the reserves for uncertain tax positions totaled $197.9 million (net of related tax benefits of $3.7 million) and $202.3 million (net of related tax benefits of $0.1 million), respectively. If a portion or all of the December 31, 2024 and 2023, reserves listed above are not realized, the provision for income taxes could be reduced by up to $196.0 million and $188.0 million, respectively. It is reasonably possible that our existing liabilities related to our reserve for uncertain tax positions may fluctuate in the next 12 months primarily due to the completion of open audits or the expiration of statutes of limitation. We include, as a component of our “Income tax benefit (provision)”, potential interest and penalties related to recognized tax contingencies within our global operations. Interest and penalties resulted in an income tax expense of $5.9 million, $24.1 million, and $2.7 million for the years ended December 31, 2024, 2023, and 2022, respectively. During the year ended December 31, 2024, our tax provision included a net tax benefit of $123.6 million related to releases of valuation allowances primarily in Luxembourg, and a net tax benefit of $20.2 million related to changes in uncertain tax positions. Such tax benefits were offset by various recurring quarterly accruals of $187.8 million primarily in Guyana, Nigeria, the United States, Switzerland, and Luxembourg. During the year ended December 31, 2023, our tax provision included tax benefits of $187.2 million related to releases of valuation allowances in Luxembourg, Guyana, Switzerland, and Norway, and a tax benefit of $6.8 million related to uncertain tax position releases. Such tax benefits were offset by tax expenses related to uncertain tax positions of $20.9 million in various countries, contract fair value amortization of $23.7 million, and various recurring quarterly accruals of $179.6 million primarily in Guyana, Switzerland, and Luxembourg. During the year ended December 31, 2022, our tax provision included tax benefits of $42.1 million related to releases of valuation allowances in Guyana and Luxembourg, $1.3 million related primarily to other deferred tax adjustments, and $6.6 million related to a reduction in legacy Maersk tax contingencies primarily due to favorable foreign exchange movements. Such tax benefits were offset by tax expenses of $2.3 million related to the sale of the Remedy Rigs, $10.8 million related to contract fair value amortization, and various recurring items comprised of Guyana excess withholding tax on gross revenue of $34.7 million and annual current and deferred tax expense accruals of $24.9 million primarily in Luxembourg, Switzerland, US, Norway, and Ghana. Our gross deferred tax asset balance at year-end reflects the application of our income tax accounting policies and is based on management’s estimates, judgments, and assumptions regarding realizability. If it is more likely than not that a portion of the deferred tax assets will not be realized in a future period, the deferred tax assets will be reduced by a valuation allowance based on management’s estimates. In deriving the $123.6 million change in valuation allowance, where applicable we relied on sources of income attributable to the reversal of taxable temporary differences in the same periods as the relevant tax attributes and projected taxable income for the period covered by our relevant existing drilling contracts based on the assumption that the relevant rigs will be owned by the current rig owners during the relevant existing drilling contract periods. Given the mobile nature of our assets, we are not able to reasonably forecast the jurisdiction of our taxable income from future drilling contracts. We also have limited objective positive evidence in historical periods. Accordingly, in determining the amount of deferred tax benefits to recognize, we did not consider projected book income beyond the conclusion of existing drilling contracts with the exception of interest income projected to be generated over a finite period beyond the conclusion of the relevant existing drilling contracts. As new drilling contracts are executed, we will reassess the amount of deferred tax assets that are realizable. Finally, once we have established sufficient objective positive evidence for historical periods, we may consider reliance on forecasted taxable income from future drilling contracts. Our tax benefits related to transition attributes in Switzerland are scheduled to expire by 2036. Our net operating losses in Switzerland are scheduled to expire between 2027 and 2031. Our net operating losses in Luxembourg are scheduled to expire between 2033 and 2038; however, a portion of the tax losses has no expiration date. We conduct business globally and, as a result, we file numerous income tax returns in the US and in non-US jurisdictions. In the normal course of business, we are subject to examination by taxing authorities throughout the world, including, but not limited to, jurisdictions such as Egypt, Ghana, Guyana, Mexico, and the United Kingdom. We are no longer subject to US Federal income tax examinations for years before 2021 and non-US income tax examinations for years before 2000. In Denmark, prior to the Merger, Maersk Drilling was subject to a mandatory joint taxation scheme with all other Danish entities under the common control of A.P. Møller Holding A/S. To the extent Maersk Drilling incurred tax losses in Denmark until the Merger, such losses may be utilized by other jointly taxed entities. Noble may be compensated through a joint taxation contribution when such losses are utilized. In the event that A.P. Møller Holding A/S or any jointly taxed entity is subject to audits for years and periods prior to and until the Merger and such audits result in adjustments to relevant tax returns, adjustments to the prior year joint tax contributions may be required. This could result in additional compensation to Noble or refunds payable by Noble to A.P. Møller Holding A/S or to any previous joint taxation group administration company of previously received joint taxation contributions. Since the Merger and through December 31, 2024, Noble has recognized a benefit for tax contribution payments of approximately $21.1 million from A.P. Møller Holding A/S and an expense for a tax contribution repayment of $4.0 million to A.P. Møller Holding A/S under this arrangement. For the years ended December 31, 2024 and 2023, an expense of $4.0 million and net benefits of approximately $19.1 million, respectively, are included in “Interest income and other, net” on our Consolidated Statements of Operations. Additionally, for the year ended December 31, 2023, approximately $2.0 million is recorded and included as a benefit in “Income tax benefit (provision)” on our Consolidated Statement of Operations. UK earnings are taxable in the United Kingdom at the UK statutory rate of 19%. Noble Cayman was incorporated in the Cayman Islands and, therefore, not subject to tax in any jurisdiction. Following the Business Combination with Maersk Drilling, Noble is a public limited company incorporated under the laws of England and Wales. The income or loss of our non-UK subsidiaries is not subject to UK income tax. UK earnings are taxable in the United Kingdom at the UK statutory rate of 19% and 25% through March 31, 2023, and beginning on April 1, 2023, respectively. A reconciliation of tax rates outside of the United Kingdom to our Noble effective rate for 2024 is shown below: Year Ended Year Ended Year Ended December 31, 2024 December 31, 2023 December 31, 2022 Effect of: Tax rates which are different than UK or Cayman rates 37.3 % 37.6 % 34.9 % Tax impact of valuation allowance (25.0) % (36.1) % (22.0) % Resolution of (reserve for) tax authority audits (3.4) % 4.4 % (1.1) % Total 8.9 % 5.9 % 11.8 % At December 31, 2024 and 2023, the Company asserts that its unremitted earnings and/or book/tax outside basis differences in certain of its subsidiaries are either permanently reinvested or are not expected to result in a material taxable event in the foreseeable future. Therefore, no material deferred taxes have been recorded related to such earnings and/o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1 — Employee Benefit Plans Defined Benefit Plans Noble Drilling (Land Support) Limited (“NDLS”), an indirect, wholly-owned subsidiary of Noble, maintains a pension plan that covers all of its salaried, non-union employees, whose most recent date of employment is prior to April 1, 2014 (referred to as our ‘non-US plan’). Since May 2022, the NDLS pension trustees and covenant advisors have been communicating with Noble to understand the impact of the Rig Transaction and merger with Maersk Drilling and to negotiate appropriate mitigation including buyout of the Scheme to cover the pension obligations. The Pension Regulators advised on December 15, 2022 that it did not intend to investigate the transaction unless Noble and the pension trustees were unable to agree on mitigation or there was a material change to circumstances. Noble has provided a company guarantee from Noble Corporation plc to cover the full section 75 debts of NDLS and Noble Resources Limited (“NRL”), the two sponsoring entities of the pension scheme, and believes this is an appropriate mitigation to support the pension liabilities.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December 31, 2024 December 31, 2023 Non-US US Non-US US Benefit obligation at beginning of period $ 36,329 $ 179,346 $ 36,975 $ 176,438 Interest cost 2,062 8,751 2,356 8,992 Actuarial loss (gain) (2,738) (9,872) (2,571) 6,642 Benefits paid (2,257) (11,388) (2,481) (10,619) Settlements and curtailments — — — (2,107) Foreign exchange rate changes (279) — 2,050 — Benefit obligation at end of period $ 33,117 $ 166,837 $ 36,329 $ 179,346 A reconciliation of the changes in fair value of plan assets is as follows: December 31, 2024 December 31, 2023 Non-US US Non-US US Fair value of plan assets at beginning of period $ 43,245 $ 172,793 $ 40,642 $ 173,738 Actual return on plan assets (2,403) 2,389 2,749 11,594 Employer contributions — 50 — 187 Benefits paid (2,257) (11,388) (2,481) (10,619) Plan participants’ contributions — — — (2,107) Foreign exchange rate changes (313) — 2,335 — Fair value of plan assets at end of period $ 38,272 $ 163,844 $ 43,245 $ 172,793 The funded status of the plans is as follows: December 31, 2024 December 31, 2023 Non-US US Non-US US Funded status $ 5,155 $ (2,993) $ 6,916 $ (6,553) Amounts recognized in the Consolidated Balance Sheets consist of: December 31, 2024 December 31, 2023 Non-US US Non-US US Other assets (noncurrent) $ 5,155 $ — $ 6,916 $ — Other liabilities (current) — (59) — (66) Other liabilities (noncurrent) — (2,934) — (6,487) Net amount recognized $ 5,155 $ (2,993) $ 6,916 $ (6,553) Amounts recognized in AOCI consist of: December 31, 2024 December 31, 2023 Non-US US Non-US US Net actuarial (gain) loss $ 7,761 $ (12,390) $ 5,857 $ (9,371) Deferred income tax (asset) liability (1,942) 2,602 (1,486) 1,968 Accumulated other comprehensive (income) loss $ 5,819 $ (9,788) $ 4,371 $ (7,403) Pension costs include the following components: Year Ended Year Ended Year Ended December 31, 2024 December 31, 2023 December 31, 2022 Non-US US Non-US US Non-US US Interest cost $ 2,062 $ 8,751 $ 2,356 $ 8,992 $ 1,368 $ 6,753 Return on plan assets (2,291) (9,243) (1,871) (9,579) (1,431) (12,581) Amortization of prior service cost — — 238 — — — Recognized net actuarial loss 99 — — (231) — (22) Settlement and curtailment (gain) loss — — — 70 — (121) Net pension benefit cost (gain) loss $ (130) $ (492) $ 723 $ (748) $ (63) $ (5,971) There are zero estimated net actuarial losses and prior service costs for the non-US plan and the US plans that will be amortized from AOCI into net periodic pension cost in 2025. During the years ended December 31, 2024, 2023, and 2022, we adopted the Retirement Plan mortality tables with the Mortality Projection scale as issued by the Society of Actuaries for each of the respective years. The Retirement Plan 2024, 2023, and 2022 mortality tables represent the new standard for defined benefit mortality assumptions due to adjusted life expectancies. There were no increases in our pension liability on our US plans resulting from the adoption of these tables for the years ended December 31, 2024, 2023, and 2022, respectively. Defined Benefit Plans—Disaggregated Plan Information Disaggregated information regarding our non-US and US plans is summarized below: December 31, 2024 December 31, 2023 Non-US US Non-US US Projected benefit obligation $ 33,117 $ 166,837 $ 36,329 $ 179,346 Accumulated benefit obligation 33,117 166,837 36,329 179,346 Fair value of plan assets 38,272 163,844 43,245 172,793 The following table provides information related to those plans in which the PBO exceeded the fair value of the plan assets at December 31, 2024 and 2023. The PBO is the actuarially computed present value of earned benefits based on service to date and includes the estimated effect of any future salary increases. Employees and alternate payees have no longer accrued future benefits under the plans since December 31, 2016. December 31, 2024 December 31, 2023 Non-US US Non-US US Projected benefit obligation $ — $ 166,837 $ — $ 179,346 Fair value of plan assets — 163,844 — 172,793 The PBO for the unfunded excess benefit plan was $0.7 million at December 31, 2024, as compared to $0.8 million at December 31, 2023, and is included under “US” in the above tables. The following table provides information related to those plans in which the accumulated benefit obligation (“ABO”) exceeded the fair value of plan assets at December 31, 2024 and 2023. The ABO is the actuarially computed present value of earned benefits based on service to date, but differs from the PBO in that it is based on current salary levels. Employees and alternate payees have no longer accrued future benefits under the plans since December 31, 2016. December 31, 2024 December 31, 2023 Non-US US Non-US US Accumulated benefit obligation $ — $ 166,837 $ — $ 179,346 Fair value of plan assets — 163,844 — 172,793 The ABO for the unfunded excess benefit plan was $0.7 million at December 31, 2024, as compared to $0.8 million at December 31, 2023, and is included under “US” in the above tables. Defined Benefit Plans—Key Assumptions The key assumptions for the plans are summarized below: December 31, 2024 December 31, 2023 Non-US US Non-US US Weighted-average assumptions used to determine benefit obligations: Discount Rate 5.50% 5.50% - 5.63% 4.80% 4.95% - 5.04% Rate of compensation increase N/A N/A N/A N/A Year Ended Year Ended Year Ended December 31, 2024 December 31, 2023 December 31, 2022 Non-US Non-US Non-US Weighted-average assumptions used to determine periodic benefit cost: Discount Rate 5.50% 5.00% 1.80% Expected long-term return on assets 4.80% 4.60% 1.20% Rate of compensation increase N/A N/A N/A Year Ended Year Ended Year Ended December 31, 2024 December 31, 2023 December 31, 2022 US US US Weighted-average assumptions used to determine periodic benefit cost: Discount Rate 4.95% - 5.04% 5.17% - 5.27% 2.63% - 2.89% Expected long-term return on assets 5.00% - 5.60% 5.00% - 5.80% 5.00% - 5.80% Rate of compensation increase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As of December 31, 2024, the NDLS pension Scheme targets an asset allocation of 13.5% return-seeking securities (growth) and 86.5% in debt securities (matching) and adopts a de-risking strategy whereby the level of investment risk reduces as the Scheme’s funding level improves. The overall investment objective of the Scheme, as adopted by the Scheme’s Trustees, is to reach a fully funded position on the agreed de-risking basis of gilts -0.0%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December 31, 2024 Estimated Fair Value Measurements Carrying Quoted Prices in Active Markets (Level 1) Significant Other Observable Inputs (Level 2) Significant Unobservable Inputs (Level 3) Cash and cash equivalents $ 340 $ 340 $ — $ — Equity securities: International companies 2,820 2,820 — — Fixed income securities: Corporate bonds 35,112 35,112 — — Total $ 38,272 $ 38,272 $ — $ — December 31, 2023 Estimated Fair Value Measurements Carrying Quoted Prices in Active Markets (Level 1) Significant Other Observable Inputs (Level 2) Significant Unobservable Inputs (Level 3) Cash and cash equivalents $ 247 $ 247 $ — $ — Equity securities: International companies 5,560 5,560 — — Fixed income securities: Corporate bonds 37,438 37,438 — — Total $ 43,245 $ 43,245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75.0% equity securities, 6.0% fixed income securities, and 19.0% in strategic opportunities. The target asset allocation is intended to generate sufficient capital to meet plan obligations and provide a portfolio rate of return equal to or greater than the return realized using appropriate blended, market benchmark over a full market cycle (usually a five For investments in mutual funds, the assets of the Trust are subject to the guidelines and limits imposed by such mutual fund’s prospectus and the other governing documentation at the fund level. No Ordinary Shares of Noble were included in equity securities at either December 31, 2024 or 2023. The actual fair values of US plan assets are as follows: December 31, 2024 Estimated Fair Value Measurements Carrying Quoted Prices in Active Markets (Level 1) Significant Other Observable Inputs (Level 2) Significant Unobservable Inputs (Level 3) Cash and cash equivalents $ 4,164 $ 4,164 $ — $ — Equity securities: United States 38,317 1,726 36,591 — Fixed income securities: Corporate bonds 91,129 86,991 4,138 Treasury bonds 30,234 30,234 — — Total $ 163,844 $ 123,115 $ 40,729 $ — December 31, 2023 Estimated Fair Value Measurements Carrying Quoted Prices in Active Markets (Level 1) Significant Other Observable Inputs (Level 2) Significant Unobservable Inputs (Level 3) Cash and cash equivalents $ 4,388 $ 4,388 $ — $ — Equity securities: United States 36,857 — 36,857 — Fixed income securities: Corporate bonds 100,377 96,373 4,004 Treasury bonds 31,171 31,171 — — Total $ 172,793 $ 131,932 $ 40,861 $ — Defined Benefit Plans—Cash Flows In 2024, 2023, and 2022, we made no contributions to our non-US plan and contributions of $0.1 million, $0.2 million, and $0.4 million to our US plans, respectively. We expect our aggregate minimum contributions to our non-US and US plans in 2025, subject to applicable law, to be zero and $0.1 million, respectively. We continue to monitor and evaluate funding options based upon market conditions and may increase contributions at our discretion. The following table summarizes our estimated benefit payments at December 31, 2024: Payments by Period Total 2025 2026 2027 2028 2029 Thereafter Estimated benefit payments Non-US plans $ 25,709 $ 2,282 $ 2,331 $ 2,423 $ 2,499 $ 2,578 $ 13,596 US plans 114,653 10,733 10,989 11,215 11,378 11,548 58,790 Total estimated benefit payments $ 140,362 $ 13,015 $ 13,320 $ 13,638 $ 13,877 $ 14,126 $ 72,386 Other Benefit Plans. We sponsored a 401(k) Restoration Plan, which is a nonqualified, unfunded employee benefit plan under which specified employees may elect to defer compensation in excess of amounts deferrable under our 401(k) savings plan. At December 31, 2021, our liability for the 401(k) Restoration Plan was $2.8 million, and is included in “Accrued payroll and related costs.” In early 2022, the Noble Services Company LLC Board of Directors approved the termination of the 401(k) Restoration Plan, following which Noble distributed all benefits of the plan during the second quarter of 2022. No liabilities remained in the plan as of December 31, 2022. We do not provide post-retirement benefits (other than pensions) or any post-employment benefits to our employees. In 2005, we enacted a profit sharing plan, the Noble Services Company LLC Profit Sharing Plan, which covers eligible employees, as defined in the plan. Participants in the plan become fully vested in the plan after one year of service. On January 1, 2019, the 401(k) savings plan and the profit sharing plan were merged into the Noble Drilling Services LLC 401(k) and Profit Sharing Plan. Effective January 1, 2025, the profit-sharing plan was removed and there will be no future profit-sharing contributions made into the plan. We sponsor other retirement, health, and welfare plans, a 401(k) savings plan, and international savings plans for the benefit of our employees. The contributions to these plans aggregated approximately $32.0 million, $34.0 million, and $34.2 million for the years ended December 31, 2024, 2023, and 2022, respectively. Profit sharing contributions were discretionary, required Board of Directors approval, and were made in the form of cash. No contributions were made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ax Matters Audit claims of approximately $359.3 million at December 31, 2024, attributable to income and other business taxes remain outstanding and are under continued objection by Noble. Such audit claims are mostly attributable to Brazil, Egypt, Ghana, and Guyana. This remains under continued monitoring and evaluation on a quarterly basis as facts change and as audits and/or litigation continue to progress. We intend to vigorously defend our reported positions and currently believe the ultimate resolution of the audit claims will not have a material adverse effect on our consolidated financial statements. We operate in numerous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In preparation for Hurricane Ida in the United States Gulf of America, also known as the United States Gulf of Mexico ( the “US Gulf”), in August 2021, the Noble Globetrotter II successfully secured the well it was drilling and detached from the blowout preventer without incident. However, during transit, the lower marine riser package and a number of riser joints separated from the rig, and certain other damage occurred.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in the United States District Court Western District of Louisiana seeking damages related to physical and emotional harm allegedly suffered as a result of the Hurricane Ida incident. We are defending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however, these protections may not adequately cover our losses and related claims, which could adversely affect our business. Timing differences are likely to exist between any losses incurred and the recognition and receipt of insurance proceeds reflected in the Company’s financial statements. Costs, as well as insurance recoveries, are presented in “Hurricane losses and (recoveries), net” on the Consolidated Statement of Operations. Services Agreement In February 2016, Diamond entered into a ten-year agreement with a subsidiary of Baker Hughes Company (formerly named Baker Hughes, a GE company) to provide services with respect to certain blowout preventer and related well control equipment on our drillships. Such services include management of maintenance, certification, and reliability with respect to such equipment. Future commitments under the contractual services agreements are estimated to be approximately $24.7 million annually. Total future commitments are projected to be $67.6 million in the aggregate over the remaining term of the agreement, including a $37.0 million commitment for the purchase of consumables and capital spare parts owned and controlled by the vendor at the end of the service arrangement. Letters of Credit and Surety Bonds As of December 31, 2024, we had $24.8 million of letters of credit issued under the 2023 Revolving Credit Facility and an additional $126.8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are a defendant in certain other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Subsequent Event Total current liabilities and total current assets as of December 31, 2024, include an accrual for an expected settlement of certain litigation and a related insurance recovery, which balances had previously been reflected as lesser, and non-current,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Note 13 —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ur reportable segment comprises the structure used by our Chief Executive Officer, who has been determined to be our chief operating decision maker (“CODM”), for assessing performance and allocating resources. We regularly provide management reports to the CODM that include a segment revenue amount and segment contract drilling services costs. Our CODM evaluates the segment’s operating performance based on operating revenues and operating income (loss). Refer to the Company’s Consolidated Statements of Operations for additional information. As of December 31, 2024, our contract drilling services segment conducted drilling operations in Africa, Far East Asia, the Middle East, the North Sea, Oceania, South America, and the US Gulf. Included in our long-lived assets balance below is our property and equipment and right-of-use assets. We used the geographic location as of December 31, 2024 and 2023, of each drilling rig, operating lease, and finance lease for our property and equipment and right-of-use assets, respectively, for our long-lived assets geographic disclosure shown below. The following table presents revenues and long-lived assets by country based on the location of the service provided during the period: Revenues Long-Lived Assets as of Year Ended Year Ended Year Ended December 31, 2024 December 31, 2023 December 31, 2022 December 31, 2024 December 31, 2023 Australia $ 242,721 $ 154,860 $ 78,899 $ 59,202 $ 83,162 Brazil 107,014 92,022 33,208 315,084 114 Colombia 94,560 53,646 — 163,719 98,979 Denmark 75,971 88,914 40,806 333,618 508,715 Ghana 138,176 150,677 35,018 — 241,132 Guinea Bissau 13,947 — — 300,962 — Guyana 676,234 703,473 469,267 762,746 733,803 Malaysia 203,495 87,105 32,227 292,878 234,469 Mexico — 139,595 30,788 — — Namibia 7,537 27 19 253,652 — Netherlands 42,107 36,510 13,378 75,421 134,887 Nigeria 135,331 143,641 — 73,296 67,495 Norway 236,834 249,308 154,406 487,183 498,845 Suriname 82,082 108,532 133,680 — — Trinidad and Tobago — 2,135 35,101 78,396 382,369 United Kingdom 190,804 65,710 55,632 755,712 353,656 United States 685,835 437,346 266,176 1,666,748 575,960 Other 125,170 75,517 35,242 530,539 235,881 Total $ 3,057,818 $ 2,589,018 $ 1,413,847 $ 6,149,156 $ 4,149,467 Significant Customers The following table sets forth revenues from our customers as a percentage of our consolidated operating revenues: Year Ended Year Ended Year Ended December 31, 2024 December 31, 2023 December 31, 2022 Exxon Mobil Corporation (“ExxonMobil”) 22.1 % 24.5 % 32.3 % Shell plc 12.3 % 13.6 % 12.0 % TotalEnergies 6.3 % 10.5 % 9.7 % No other customer accounted for more than 10% of our consolidated operating revenues in 2024,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Note 14 — Supplemental Financial Information Consolidated Statements of Cash Flows Information Operating cash activities. The net effect of changes in other assets and liabilities on cash flows from operating activities is as follows: Year Ended Year Ended Year Ended December 31, 2024 December 31, 2023 December 31, 2022 Accounts receivable $ (54,923) $ (80,042) $ (18,133) Other current assets (108,044) (42,532) 21,271 Other assets 40,146 (27,177) 16,861 Accounts payable (32,437) 59,757 20,430 Other current liabilities 103,326 9,679 (36,713) Other liabilities (64,106) 32,612 15,468 Total net change in other assets and liabilities $ (116,038) $ (47,703) $ 19,184 Non-cash investing and financing activities. Additions to property and equipment, at cost for which we had accrued a corresponding liability in accounts payable as of December 31, 2024, 2023 and 2022 were $66.0 million, $114.7 million, and $70.0 million, respectively. On October 3, 2022, Noble completed the Business Combination with Maersk Drilling, issuing 60.1 million Ordinary Shares valued at $1.8 billion, in exchange for $2.0 billion net assets acquired. Also in connection with the Business Combination, in mid-November 2022, the Compulsory Purchase interest was settled when 4.1 million Ordinary Shares were issued, resulting an increase in additional paid in capital of $123.8 million, and the remainder paid in cash of $69.9 million. See “Note 2 — Acquisitions and Divestitures” for additional information. On September 4, 2024, Noble completed its acquisition of Diamond issuing 24.2 million Ordinary Shares valued at $879.9 million, in exchange for $1.5 billion net assets acquired. See “Note 2 — Acquisitions and Divestitures” for additional information. Additional cash flow information is as follows: Year Ended Year Ended Year Ended December 31, 2024 December 31, 2023 December 31, 2022 Cash paid during the period for: Interest, net of amounts capitalized $ 106,845 $ 52,361 $ 35,543 Income taxes paid (refunded), net (1) 108,664 105,446 58,386 (1) The net income taxes paid for the years ended December 31, 2024, 2023, and 2022, includes withholding tax in Guyana of $48.9 million, $52.3 million, and $34.7 million on gross revenue, respectively. Excluding such withholding tax, the total tax payments would be $59.7 million, $53.1 million, and $23.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formation about Noble Finance II</t>
        </is>
      </c>
      <c r="B4" s="4" t="inlineStr">
        <is>
          <t xml:space="preserve">Note 15 — Information about Noble Finance II 8.000% Senior Notes due 2030 Noble Finance II, a wholly-owned, indirect subsidiary of Noble, is the issuer of the 2030 Notes and, one or more 100% wholly-owned, direct and indirect subsidiaries of Noble Finance II are the unconditional guarantors, or are otherwise obligated as of December 31, 2024, with respect to the 2030 Notes. See “Note 6 — Debt” for additional information. The Noble Indenture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The summarized financial information below reflects the consolidated accounts of Noble Finance II: December 31, 2024 Balance Sheet Cash and cash equivalents $ 131,703 Total current assets 1,683,839 Total current liabilities 694,321 Total debt 1,401,214 Total shareholders' equity 4,535,081 Twelve Months Ended December 31, 2024 Statement of Operations Operating revenues $ 2,721,156 Operating costs and expenses 2,010,731 Depreciation and amortization 379,551 Statement of Cash Flows Net cash provided by (used in) operating activities $ 792,859 Capital expenditures (536,658) Proceeds from disposal of assets, net (690) Dividend pay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48353</v>
      </c>
      <c r="C4" s="7" t="n">
        <v>481902</v>
      </c>
      <c r="D4" s="7" t="n">
        <v>1689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 security risk management at Noble, along with all enterprise risks, is part of the Company’s Enterprise Risk Management Program and risks from cyber security threats are assessed, identified, and managed by our Information Security Team. The Information Security Team reports to the Chief Information Officer (“CIO”). The Information Security Team is composed of the Director of Information Security, managers, and security analysts. The Information Security Team is responsible for all of Noble’s cyber security-related activities such as advising on governance requirements, setting cyber security policies, standards, and procedures, reporting, determining current risk appetite, setting security posture, evaluating security maturity, and ensuring compliance to cyber security frameworks. The team monitors both internal and external threats, potential compromising internet-based attacks, phishing activities, and aims to adapt with protective measures. The Director of Information Security and information security managers carry broad manager level cyber security certifications, and the technical teams carry relevant specific technical certifications related to both Information Technology and Operational Technology security. Noble’s cyber security program encompasses mandatory cyber training, awareness, phishing exercises, and cyber security incident response plan testing to assist with our cyber security risk management process and ensure various applicable implemented cyber controls are working as intended. Noble works with various third-party partners to help execute and advise on cyber security and evaluate maturity assessments as needed. Noble has a process of monitoring all third parties with direct access into the Noble network via various implemented security tools that act as both detective and preventive controls. All third parties with such direct access are also monitored via procurement processes and are subject to specific legal terms and conditions. Noble also engages with various third-party partners in order to share intelligence regarding external threats. For any cyber incidents, Noble may engage applicable third-party partners for forensic purposes. Noble also engages with various cyber security service providers, such as Crowdstrike, Fortinet, NTT, and Microsoft, which share applicable reports with Noble. In the last fiscal year, Noble has not identified any known cyber security threats, incidents, or exposures that have materially affected Noble’s business strategy, results of operations, or financial condition, but Noble faces certain ongoing cyber security risks that, if realized, could materially and adversely affect Noble. This does not guarantee that future incidents or threats will not have a material impact or that we are not currently the subject of an undetected incident or threat that may have such an impact. Potential cyber security risks to Noble are shared in Part I, Item 1A, “Risk Factor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Cyber security risk management at Noble, along with all enterprise risks, is part of the Company’s Enterprise Risk Management Program and risks from cyber security threats are assessed, identified, and managed by our Information Security Team. The Information Security Team reports to the Chief Information Officer (“CIO”). The Information Security Team is composed of the Director of Information Security, managers, and security analys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provides oversight of the Company’s cyber security program. The Information Security Team keeps management informed about initiatives, threats, incidents, training, and best practices on an on-going basis via circulated memos or meetings. In addition to reporting through the Audit Committee and Enterprise Risk Management Program, the Board may periodically include cyber security as an independent agenda item and engages with the CIO and Information Security Team as well as external experts on cyber security matters. The Information Security Team advises the CIO via cyber reports on prevention, detection, mitigation, and remediation of cyber security incidents. The CIO is responsible for the Information Security Team risk strategy, assessment, exceptions, risk acceptance, and management of the Company’s material risks from cyber security risk appetites. Ongoing assessments cover applicable information technology and operations technology systems, applications, and software used to support Noble’s corporate and rig operations. The outcome of these various assessments influences the IT risk appetite and risk identification, and acceptance is discussed and shared with the CIO, executive management, the Audit Committee, and the Board of Directors. The CIO has extensive cyber security knowledge and skills gained from over ten years of relevant work experience at Noble including two years as Deputy CIO as well as Director, IT prior to the merger with Maersk Drilling with responsibility for cyber security. The CIO has multiple years of experience managing OT data and secure remote access for data management on and offshore. Prior to serving as Director, IT the CIO was the Manager, Business Systems responsible for application management and Enterprise Architecture. The Information Security Team advises the CIO on prevention, detection, mitigation, and remediation of cyber security incidents.</t>
        </is>
      </c>
    </row>
    <row r="11">
      <c r="A11" s="4" t="inlineStr">
        <is>
          <t>Cybersecurity Risk Board Committee or Subcommittee Responsible for Oversight [Text Block]</t>
        </is>
      </c>
      <c r="B11" s="4" t="inlineStr">
        <is>
          <t>The Audit Committee of the Board provides oversight of the Company’s cyber security program. The Information Security Team keeps management informed about initiatives, threats, incidents, training, and best practices on an on-going basis via circulated memos or meetings. In addition to reporting through the Audit Committee and Enterprise Risk Management Program, the Board may periodically include cyber security as an independent agenda item and engages with the CIO and Information Security Team as well as external experts on cyber security matters.</t>
        </is>
      </c>
    </row>
    <row r="12">
      <c r="A12" s="4" t="inlineStr">
        <is>
          <t>Cybersecurity Risk Process for Informing Board Committee or Subcommittee Responsible for Oversight [Text Block]</t>
        </is>
      </c>
      <c r="B12" s="4" t="inlineStr">
        <is>
          <t>The Audit Committee of the Board provides oversight of the Company’s cyber security program. The Information Security Team keeps management informed about initiatives, threats, incidents, training, and best practices on an on-going basis via circulated memos or meetings. In addition to reporting through the Audit Committee and Enterprise Risk Management Program, the Board may periodically include cyber security as an independent agenda item and engages with the CIO and Information Security Team as well as external experts on cyber security matters.</t>
        </is>
      </c>
    </row>
    <row r="13">
      <c r="A13" s="4" t="inlineStr">
        <is>
          <t>Cybersecurity Risk Role of Management [Text Block]</t>
        </is>
      </c>
      <c r="B13" s="4" t="inlineStr">
        <is>
          <t>The Audit Committee of the Board provides oversight of the Company’s cyber security program. The Information Security Team keeps management informed about initiatives, threats, incidents, training, and best practices on an on-going basis via circulated memos or meetings. In addition to reporting through the Audit Committee and Enterprise Risk Management Program, the Board may periodically include cyber security as an independent agenda item and engages with the CIO and Information Security Team as well as external experts on cyber security matters. The Information Security Team advises the CIO via cyber reports on prevention, detection, mitigation, and remediation of cyber security incidents. The CIO is responsible for the Information Security Team risk strategy, assessment, exceptions, risk acceptance, and management of the Company’s material risks from cyber security risk appetites. Ongoing assessments cover applicable information technology and operations technology systems, applications, and software used to support Noble’s corporate and rig operations. The outcome of these various assessments influences the IT risk appetite and risk identification, and acceptance is discussed and shared with the CIO, executive management, the Audit Committee, and the Board of Directors. The CIO has extensive cyber security knowledge and skills gained from over ten years of relevant work experience at Noble including two years as Deputy CIO as well as Director, IT prior to the merger with Maersk Drilling with responsibility for cyber security. The CIO has multiple years of experience managing OT data and secure remote access for data management on and offshore. Prior to serving as Director, IT the CIO was the Manager, Business Systems responsible for application management and Enterprise Architecture. The Information Security Team advises the CIO on prevention, detection, mitigation, and remediation of cyber 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provides oversight of the Company’s cyber security program. The Information Security Team keeps management informed about initiatives, threats, incidents, training, and best practices on an on-going basis via circulated memos or meetings. In addition to reporting through the Audit Committee and Enterprise Risk Management Program, the Board may periodically include cyber security as an independent agenda item and engages with the CIO and Information Security Team as well as external experts on cyber security matters. The Information Security Team advises the CIO via cyber reports on prevention, detection, mitigation, and remediation of cyber security incidents. The CIO is responsible for the Information Security Team risk strategy, assessment, exceptions, risk acceptance, and management of the Company’s material risks from cyber security risk appetites. Ongoing assessments cover applicable information technology and operations technology systems, applications, and software used to support Noble’s corporate and rig operations. The outcome of these various assessments influences the IT risk appetite and risk identification, and acceptance is discussed and shared with the CIO, executive management, the Audit Committee, and the Board of Directors. The CIO has extensive cyber security knowledge and skills gained from over ten years of relevant work experience at Noble including two years as Deputy CIO as well as Director, IT prior to the merger with Maersk Drilling with responsibility for cyber security. The CIO has multiple years of experience managing OT data and secure remote access for data management on and offshore. Prior to serving as Director, IT the CIO was the Manager, Business Systems responsible for application management and Enterprise Architecture. The Information Security Team advises the CIO on prevention, detection, mitigation, and remediation of cyber security incidents.</t>
        </is>
      </c>
    </row>
    <row r="16">
      <c r="A16" s="4" t="inlineStr">
        <is>
          <t>Cybersecurity Risk Management Expertise of Management Responsible [Text Block]</t>
        </is>
      </c>
      <c r="B16" s="4" t="inlineStr">
        <is>
          <t xml:space="preserve">The CIO has extensive cyber security knowledge and skills gained from over ten years of relevant work experience at Noble including two years as Deputy CIO as well as Director, IT prior to the merger with Maersk Drilling with responsibility for cyber security. The CIO has multiple years of experience managing OT data and secure remote access for data management on and offshore. </t>
        </is>
      </c>
    </row>
    <row r="17">
      <c r="A17" s="4" t="inlineStr">
        <is>
          <t>Cybersecurity Risk Process for Informing Management or Committees Responsible [Text Block]</t>
        </is>
      </c>
      <c r="B17" s="4" t="inlineStr">
        <is>
          <t>The Information Security Team advises the CIO via cyber reports on prevention, detection, mitigation, and remediation of cyber security incidents. The CIO is responsible for the Information Security Team risk strategy, assessment, exceptions, risk acceptance, and management of the Company’s material risks from cyber security risk appetites. Ongoing assessments cover applicable information technology and operations technology systems, applications, and software used to support Noble’s corporate and rig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our accounts and those of our wholly-owned subsidiaries and entities in which we hold a controlling financial interest.</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is>
      </c>
    </row>
    <row r="6">
      <c r="A6" s="4" t="inlineStr">
        <is>
          <t>Cash and Cash Equivalents</t>
        </is>
      </c>
      <c r="B6" s="4" t="inlineStr">
        <is>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is>
      </c>
    </row>
    <row r="7">
      <c r="A7" s="4" t="inlineStr">
        <is>
          <t>Restricted Cash</t>
        </is>
      </c>
      <c r="B7" s="4" t="inlineStr">
        <is>
          <t>Restricted Cash</t>
        </is>
      </c>
    </row>
    <row r="8">
      <c r="A8" s="4" t="inlineStr">
        <is>
          <t>Accounts Receivable</t>
        </is>
      </c>
      <c r="B8" s="4" t="inlineStr">
        <is>
          <t>Accounts Receivable</t>
        </is>
      </c>
    </row>
    <row r="9">
      <c r="A9" s="4" t="inlineStr">
        <is>
          <t>Property and Equipment</t>
        </is>
      </c>
      <c r="B9" s="4" t="inlineStr">
        <is>
          <t xml:space="preserve">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a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t>
        </is>
      </c>
    </row>
    <row r="10">
      <c r="A10" s="4" t="inlineStr">
        <is>
          <t>Fair Value Measurements</t>
        </is>
      </c>
      <c r="B10" s="4" t="inlineStr">
        <is>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Our cash and cash equivalents, restricted cash, accounts receivable, marketable securities, and accounts payable are by their nature short term. As a result, the carrying values included in our Consolidated Balance Sheets approximate fair value.</t>
        </is>
      </c>
    </row>
    <row r="11">
      <c r="A11" s="4" t="inlineStr">
        <is>
          <t>Business Combinations</t>
        </is>
      </c>
      <c r="B11" s="4" t="inlineStr">
        <is>
          <t>Business Combinations</t>
        </is>
      </c>
    </row>
    <row r="12">
      <c r="A12" s="4" t="inlineStr">
        <is>
          <t>Revenue Recognition</t>
        </is>
      </c>
      <c r="B12"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Capital Modification Revenue.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term of the related drilling contract commencing when the asset is ready for its intended use. Revenues Related to Reimbursable Expense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101.9 million and $43.1 million at December 31, 2024 and 2023, respectively. Such amounts are included in either “Other current liabilities” or “Other liabilities” in the accompanying Consolidated Balance Sheets, based upon our expected time of recognition. Related expenses deferred under drilling contracts totaled $37.1 million and $4.4 million at December 31, 2024 and 2023,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t>
        </is>
      </c>
    </row>
    <row r="13">
      <c r="A13" s="4" t="inlineStr">
        <is>
          <t>Income Taxes</t>
        </is>
      </c>
      <c r="B13" s="4" t="inlineStr">
        <is>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 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and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t>
        </is>
      </c>
    </row>
    <row r="14">
      <c r="A14" s="4" t="inlineStr">
        <is>
          <t>Insurance Recoveries</t>
        </is>
      </c>
      <c r="B14" s="4" t="inlineStr">
        <is>
          <t>Insurance Recoveries</t>
        </is>
      </c>
    </row>
    <row r="15">
      <c r="A15" s="4" t="inlineStr">
        <is>
          <t>Claims Reserves</t>
        </is>
      </c>
      <c r="B15" s="4" t="inlineStr">
        <is>
          <t>Claims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t>
        </is>
      </c>
    </row>
    <row r="16">
      <c r="A16" s="4" t="inlineStr">
        <is>
          <t>Earnings per Share</t>
        </is>
      </c>
      <c r="B16" s="4" t="inlineStr">
        <is>
          <t>Earnings per Share</t>
        </is>
      </c>
    </row>
    <row r="17">
      <c r="A17" s="4" t="inlineStr">
        <is>
          <t>Share-Based Compensation Plans</t>
        </is>
      </c>
      <c r="B17" s="4" t="inlineStr">
        <is>
          <t>Share-Based Compensation Plans We record the grant date fair value of share-based compensation arrangements as compensation cost using a straight-line method over the service period. Share-based compensation is expensed or capitalized based on the nature of the employee’s activitie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t>
        </is>
      </c>
    </row>
    <row r="18">
      <c r="A18" s="4" t="inlineStr">
        <is>
          <t>Litigation Contingencies</t>
        </is>
      </c>
      <c r="B18" s="4" t="inlineStr">
        <is>
          <t>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t>
        </is>
      </c>
    </row>
    <row r="19">
      <c r="A19" s="4" t="inlineStr">
        <is>
          <t>Foreign Currency</t>
        </is>
      </c>
      <c r="B19" s="4" t="inlineStr">
        <is>
          <t>Foreign Currency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t>
        </is>
      </c>
    </row>
    <row r="20">
      <c r="A20" s="4" t="inlineStr">
        <is>
          <t>Derivative Financial Instruments</t>
        </is>
      </c>
      <c r="B20" s="4" t="inlineStr">
        <is>
          <t>Derivative Financial Instruments We have used foreign currency forward contracts and interest rate swaps in order to manage our exposure to fluctuations in currency exchange and interest rates, respectively. The contracts are not entered into for trading purposes. The Company has not designated these derivative instruments as hedges. We recognize the derivatives at fair value on the Consolidated Balance Sheets and, where applicable, such contracts covered by master netting agreements are reported net. Gross positive fair values are netted with gross negative fair values by counterparty. Realized gains and losses as well as changes in the fair values of derivative financial instruments are recognized in the income statement in “Interest income and other, net.”</t>
        </is>
      </c>
    </row>
    <row r="21">
      <c r="A21" s="4" t="inlineStr">
        <is>
          <t>Accounting Pronouncements</t>
        </is>
      </c>
      <c r="B21" s="4" t="inlineStr">
        <is>
          <t>Accounting Pronouncements Accounting Standards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Recently Issued Accounting Standards . In November 2024, the FASB issued ASU No. 2024-04 ("ASU 2024-04"), Debt—Debt with Conversion and Other Options (Subtopic 470-20). The Board is issuing this Update to improve the relevance and consistency in application of the induced conversion guidance in Subtopic 470-20, Debt— Debt with Conversion and Other Options. When the terms of a convertible debt instrument are changed to induce conversion of the instrument, current generally accepted accounting principles (GAAP) provide guidance for determining whether the transaction should be accounted for as an induced conversion (as opposed to a debt extinguishment). The induced conversion guidance was written in the context of share-settled convertible debt before cash convertible instruments became prevalent in the marketplace. The Company continues to assess the potential impact of this pronouncement. In November 2024, the FASB issued ASU No. 2024-03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beginning after December 15, 2027. Early adoption is permitted. The Company continues to assess the potential impact of this pronouncement. In December 2023, the Financial Accounting Standards Board ("FASB") issued Accounting Standards Update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7303</v>
      </c>
      <c r="C3" s="7" t="n">
        <v>360794</v>
      </c>
    </row>
    <row r="4">
      <c r="A4" s="4" t="inlineStr">
        <is>
          <t>Accounts receivable, net</t>
        </is>
      </c>
      <c r="B4" s="6" t="n">
        <v>796961</v>
      </c>
      <c r="C4" s="6" t="n">
        <v>548844</v>
      </c>
    </row>
    <row r="5">
      <c r="A5" s="4" t="inlineStr">
        <is>
          <t>Taxes receivable</t>
        </is>
      </c>
      <c r="B5" s="6" t="n">
        <v>56389</v>
      </c>
      <c r="C5" s="6" t="n">
        <v>39845</v>
      </c>
    </row>
    <row r="6">
      <c r="A6" s="4" t="inlineStr">
        <is>
          <t>Prepaid expenses and other current assets</t>
        </is>
      </c>
      <c r="B6" s="6" t="n">
        <v>288211</v>
      </c>
      <c r="C6" s="6" t="n">
        <v>112265</v>
      </c>
    </row>
    <row r="7">
      <c r="A7" s="4" t="inlineStr">
        <is>
          <t>Total current assets</t>
        </is>
      </c>
      <c r="B7" s="6" t="n">
        <v>1388864</v>
      </c>
      <c r="C7" s="6" t="n">
        <v>1061748</v>
      </c>
    </row>
    <row r="8">
      <c r="A8" s="4" t="inlineStr">
        <is>
          <t>Intangible assets</t>
        </is>
      </c>
      <c r="B8" s="6" t="n">
        <v>214</v>
      </c>
      <c r="C8" s="6" t="n">
        <v>10128</v>
      </c>
    </row>
    <row r="9">
      <c r="A9" s="4" t="inlineStr">
        <is>
          <t>Property and equipment, at cost</t>
        </is>
      </c>
      <c r="B9" s="6" t="n">
        <v>6904731</v>
      </c>
      <c r="C9" s="6" t="n">
        <v>4591936</v>
      </c>
    </row>
    <row r="10">
      <c r="A10" s="4" t="inlineStr">
        <is>
          <t>Accumulated depreciation</t>
        </is>
      </c>
      <c r="B10" s="6" t="n">
        <v>-868914</v>
      </c>
      <c r="C10" s="6" t="n">
        <v>-467600</v>
      </c>
    </row>
    <row r="11">
      <c r="A11" s="4" t="inlineStr">
        <is>
          <t>Property and equipment, net</t>
        </is>
      </c>
      <c r="B11" s="6" t="n">
        <v>6035817</v>
      </c>
      <c r="C11" s="6" t="n">
        <v>4124336</v>
      </c>
    </row>
    <row r="12">
      <c r="A12" s="4" t="inlineStr">
        <is>
          <t>Other assets</t>
        </is>
      </c>
      <c r="B12" s="6" t="n">
        <v>539873</v>
      </c>
      <c r="C12" s="6" t="n">
        <v>311225</v>
      </c>
    </row>
    <row r="13">
      <c r="A13" s="4" t="inlineStr">
        <is>
          <t>Total assets</t>
        </is>
      </c>
      <c r="B13" s="6" t="n">
        <v>7964768</v>
      </c>
      <c r="C13" s="6" t="n">
        <v>5507437</v>
      </c>
    </row>
    <row r="14">
      <c r="A14" s="3" t="inlineStr">
        <is>
          <t>Current liabilities</t>
        </is>
      </c>
      <c r="B14" s="4" t="inlineStr">
        <is>
          <t xml:space="preserve"> </t>
        </is>
      </c>
      <c r="C14" s="4" t="inlineStr">
        <is>
          <t xml:space="preserve"> </t>
        </is>
      </c>
    </row>
    <row r="15">
      <c r="A15" s="4" t="inlineStr">
        <is>
          <t>Accounts payable</t>
        </is>
      </c>
      <c r="B15" s="6" t="n">
        <v>397622</v>
      </c>
      <c r="C15" s="6" t="n">
        <v>395165</v>
      </c>
    </row>
    <row r="16">
      <c r="A16" s="4" t="inlineStr">
        <is>
          <t>Accrued payroll and related costs</t>
        </is>
      </c>
      <c r="B16" s="6" t="n">
        <v>116877</v>
      </c>
      <c r="C16" s="6" t="n">
        <v>97313</v>
      </c>
    </row>
    <row r="17">
      <c r="A17" s="4" t="inlineStr">
        <is>
          <t>Taxes payable</t>
        </is>
      </c>
      <c r="B17" s="6" t="n">
        <v>78900</v>
      </c>
      <c r="C17" s="6" t="n">
        <v>56420</v>
      </c>
    </row>
    <row r="18">
      <c r="A18" s="4" t="inlineStr">
        <is>
          <t>Interest payable</t>
        </is>
      </c>
      <c r="B18" s="6" t="n">
        <v>36075</v>
      </c>
      <c r="C18" s="6" t="n">
        <v>10707</v>
      </c>
    </row>
    <row r="19">
      <c r="A19" s="4" t="inlineStr">
        <is>
          <t>Other current liabilities</t>
        </is>
      </c>
      <c r="B19" s="6" t="n">
        <v>310888</v>
      </c>
      <c r="C19" s="6" t="n">
        <v>82075</v>
      </c>
    </row>
    <row r="20">
      <c r="A20" s="4" t="inlineStr">
        <is>
          <t>Total current liabilities</t>
        </is>
      </c>
      <c r="B20" s="6" t="n">
        <v>940362</v>
      </c>
      <c r="C20" s="6" t="n">
        <v>641680</v>
      </c>
    </row>
    <row r="21">
      <c r="A21" s="4" t="inlineStr">
        <is>
          <t>Long-term debt</t>
        </is>
      </c>
      <c r="B21" s="6" t="n">
        <v>1980186</v>
      </c>
      <c r="C21" s="6" t="n">
        <v>586203</v>
      </c>
    </row>
    <row r="22">
      <c r="A22" s="4" t="inlineStr">
        <is>
          <t>Deferred income taxes</t>
        </is>
      </c>
      <c r="B22" s="6" t="n">
        <v>9202</v>
      </c>
      <c r="C22" s="6" t="n">
        <v>11416</v>
      </c>
    </row>
    <row r="23">
      <c r="A23" s="4" t="inlineStr">
        <is>
          <t>Noncurrent contract liabilities</t>
        </is>
      </c>
      <c r="B23" s="6" t="n">
        <v>8580</v>
      </c>
      <c r="C23" s="6" t="n">
        <v>50863</v>
      </c>
    </row>
    <row r="24">
      <c r="A24" s="4" t="inlineStr">
        <is>
          <t>Other liabilities</t>
        </is>
      </c>
      <c r="B24" s="6" t="n">
        <v>375052</v>
      </c>
      <c r="C24" s="6" t="n">
        <v>296035</v>
      </c>
    </row>
    <row r="25">
      <c r="A25" s="4" t="inlineStr">
        <is>
          <t>Total liabilities</t>
        </is>
      </c>
      <c r="B25" s="6" t="n">
        <v>3313382</v>
      </c>
      <c r="C25" s="6" t="n">
        <v>1586197</v>
      </c>
    </row>
    <row r="26">
      <c r="A26" s="4" t="inlineStr">
        <is>
          <t>Commitments and contingencies (Note 1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01 par value; 158,946,711 and 140,773,750 ordinary shares outstanding as of December 31, 2024 and 2023, respectively</t>
        </is>
      </c>
      <c r="B28" s="6" t="n">
        <v>1</v>
      </c>
      <c r="C28" s="6" t="n">
        <v>1</v>
      </c>
    </row>
    <row r="29">
      <c r="A29" s="4" t="inlineStr">
        <is>
          <t>Additional paid-in capital</t>
        </is>
      </c>
      <c r="B29" s="6" t="n">
        <v>4236172</v>
      </c>
      <c r="C29" s="6" t="n">
        <v>3377048</v>
      </c>
    </row>
    <row r="30">
      <c r="A30" s="4" t="inlineStr">
        <is>
          <t>Retained earnings</t>
        </is>
      </c>
      <c r="B30" s="6" t="n">
        <v>411244</v>
      </c>
      <c r="C30" s="6" t="n">
        <v>541159</v>
      </c>
    </row>
    <row r="31">
      <c r="A31" s="4" t="inlineStr">
        <is>
          <t>Accumulated other comprehensive income (loss)</t>
        </is>
      </c>
      <c r="B31" s="6" t="n">
        <v>3969</v>
      </c>
      <c r="C31" s="6" t="n">
        <v>3032</v>
      </c>
    </row>
    <row r="32">
      <c r="A32" s="4" t="inlineStr">
        <is>
          <t>Total shareholders' equity</t>
        </is>
      </c>
      <c r="B32" s="6" t="n">
        <v>4651386</v>
      </c>
      <c r="C32" s="6" t="n">
        <v>3921240</v>
      </c>
    </row>
    <row r="33">
      <c r="A33" s="4" t="inlineStr">
        <is>
          <t>Total liabilities and equity</t>
        </is>
      </c>
      <c r="B33" s="7" t="n">
        <v>7964768</v>
      </c>
      <c r="C33" s="7" t="n">
        <v>5507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 Based on the Fair Values</t>
        </is>
      </c>
      <c r="B4" s="4" t="inlineStr">
        <is>
          <t>The following table represents the allocation of the total purchase price of Diamond to the identifiable assets acquired and the liabilities assumed based on the fair values as of the Diamond Closing Date. In connection with this acquisition, the Company incurred $84.5 million of acquisition related costs during the year ended December 31, 2024. The results of Diamond operations were included in the Company’s results of operations effective on the Diamond Closing Date. Upon completion of our assessment as of December 31, 2024, the Company concluded that no goodwill nor gain on bargain purchase should be recorded as appropriate under US GAAP. Purchase price consideration: Fair value of Ordinary Shares transferred to legacy Diamond shareholders $ 857,678 Fair value of replacement Diamond RSU Awards attributable to the purchase price 22,263 Cash paid to legacy Diamond shareholders 583,152 Cash paid to terminate the Diamond Revolving Credit Facility 308 Cash paid to settle contingent success fees 17,316 Cash paid for retention bonuses 4,422 Cash paid for short-term incentive plans 5,086 Total purchase price consideration $ 1,490,225 Assets acquired: Cash and cash equivalents $ 193,243 Accounts receivable, net 193,194 Taxes receivable 6,971 Prepaid expenses and other current assets 69,781 Total current assets 463,189 Property and equipment, net 1,817,986 Assets held for sale (1) 5,300 Other assets 193,289 Total assets acquired 2,479,764 Liabilities assumed: Accounts payable 82,805 Accrued payroll and related costs 36,791 Taxes payable 3,699 Interest payable 19,750 Other current liabilities 137,788 Total current liabilities 280,833 Long-term debt 580,250 Deferred income taxes 184 Noncurrent contract liabilities 27,663 Other liabilities 100,609 Total liabilities assumed 989,539 Net assets acquired $ 1,490,225 (1) During the third quarter of 2024, we sold the Ocean Valiant for total proceeds of $5.6 million. See “Note 5 — Property and Equipment.” The following table represents the allocation of the total purchase price of Maersk Drilling to the identifiable assets acquired and the liabilities assumed based on the fair values as of the Closing Date. In connection with this acquisition, the Company incurred $24.9 million, $34.1 million, and $33.1 million of acquisition related costs during the years ended December 31, 2024, 2023, and 2022, respectively. The results of Maersk Drilling operations were included in the Company’s results of operations effective on the Closing Date. The Business Combination resulted in a gain on bargain purchase due to the estimated fair value of the identifiable net assets acquired exceeding the purchase consideration transferred by $5.0 million and is shown as a gain on bargain purchase on Noble’s Consolidated Statement of Operations. Management reviewed the Maersk Drilling assets acquired and liabilities assumed as well as the assumptions utilized in estimating their fair values. Upon completion of our assessment as of September 30, 2023, the Company concluded that recording a gain on bargain purchase was appropriate and required under US GAAP. Purchase price consideration: Fair value of Ordinary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in current taxes receivable and current taxes payable of $1.6 million and $9.0 million, respectively, a net increase in deferred tax assets of $25.2 million, a net increase in other current liabilities of $3.0 million, a net increase in reserves for uncertain tax positions of $13.1 million, and a net decrease in other tax liabilities of $14.6 million. Other adjustments were made to remeasure certain payroll tax related balances. As a result of the aforementioned adjustments, initial goodwill recognized on the purchase was revised to a gain on bargain purchase.</t>
        </is>
      </c>
    </row>
    <row r="5">
      <c r="A5" s="4" t="inlineStr">
        <is>
          <t>Schedule of Revenue and Net Income of Acquiree subsequent to the Closing of Merger</t>
        </is>
      </c>
      <c r="B5" s="4" t="inlineStr">
        <is>
          <t xml:space="preserve">The following table represents Diamond’s revenue and earnings included in Noble’s Consolidated Statements of Operations subsequent to the Diamond Closing Date of the Diamond Transaction. Period from Revenue $ 336,542 Net income (loss) $ 24,431 The following table represents Maersk Drilling’s revenue and earnings included in Noble’s Consolidated Statements of Operations subsequent to the Closing Date of the Business Combination. Period from October 3, 2022, through December 31, 2022 Revenue $ 341,490 Net loss $ 21,690 </t>
        </is>
      </c>
    </row>
    <row r="6">
      <c r="A6" s="4" t="inlineStr">
        <is>
          <t>Schedule of Pro Forma Financial Information</t>
        </is>
      </c>
      <c r="B6" s="4" t="inlineStr">
        <is>
          <t>The following unaudited pro forma summary presents the results of operations as if the Diamond Transaction had occurred on January 1, 2023.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4 Twelve Months Ended December 31, 2023 Revenue $ 3,081,879 $ 3,672,860 Net income (loss) $ 375,402 $ 358,549 Net income (loss) per share: Basic $ 2.26 $ 2.21 Diluted $ 2.19 $ 2.09 The following unaudited pro forma summary presents the results of operations as if the Business Combination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2 Revenue $ 2,218,117 Net income (loss) $ (19,246) Net income (loss) per share Basic $ (0.14) Diluted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Year Ended Year Ended Year Ended December 31, 2024 December 31, 2023 December 31, 2022 Numerator: Net income (loss) $ 448,353 $ 481,902 $ 168,948 Denominator: Weighted average shares outstanding — basic 148,733 138,380 85,055 Dilutive effect of share-based awards 1,512 3,158 3,334 Dilutive effect of warrants 1,394 3,659 8,489 Dilutive effect of compulsory purchase (1) — — 729 Weighted average shares outstanding — diluted 151,639 145,197 97,607 Per share data: Basic Net income (loss) $ 3.01 $ 3.48 $ 1.99 Diluted Net income (loss) $ 2.96 $ 3.32 $ 1.73 (1) Represents the dilutive effect on outstanding shares between when the Compulsory Purchase interest was recorded on the Closing Date and when it was derecognized in mid-November 2022.</t>
        </is>
      </c>
    </row>
    <row r="5">
      <c r="A5" s="4" t="inlineStr">
        <is>
          <t>Schedule of Antidilutive Securities Excluded from Dilutive Income (Loss) Per Share</t>
        </is>
      </c>
      <c r="B5" s="4" t="inlineStr">
        <is>
          <t>Only those items having a dilutive impact on our basic income per share are included in diluted income per share. The following table displays the share-based instruments that have been excluded from diluted income per share since the effect would have been anti-dilutive: Year Ended Year Ended Year Ended December 31, 2024 December 31, 2023 December 31, 2022 Warrants (1) 2,774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December 31, 2024 2023 Drilling equipment and facilities $ 6,650,034 $ 4,338,229 Construction in progress 197,789 210,759 Other 56,908 42,948 Property and equipment, at cost $ 6,904,731 $ 4,591,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December 31, 2024 2023 Carrying Estimated Fair Value Carrying Estimated Fair Value Senior secured notes 8.000% Senior Notes due April 2030 $ 1,401,214 $ 1,414,266 $ 586,203 $ 626,472 8.500% Senior Secured Second Lien Notes due October 2030 578,972 571,428 — — Credit facility Amended and Restated Senior Secured Revolving Credit Facility matures April 2028 — — — — Total debt 1,980,186 1,985,694 586,203 626,472 Less: Current maturities of long-term debt — — — — Long-term debt $ 1,980,186 $ 1,985,694 $ 586,203 $ 626,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Performance-Vested Restricted Stock Awards, Validation Assumptions</t>
        </is>
      </c>
      <c r="B4" s="4" t="inlineStr">
        <is>
          <t>The assumptions used to value the market-based awards include historical volatility and risk-free interest rates over a time period commensurate with the remaining term prior to vesting, as follows, for the respective grant dates: Year Ended Year Ended Year Ended December 31, 2024 December 31, 2023 December 31, 2022 January 26, 2024 February 3, 2023 February 3, 2022 Valuation assumptions: Expected volatility rate (1) 44.1 % 83.0 % 74.8 % Risk-free interest rate 4.16 % 3.96 % 1.42 % (1) Expected dividend yield is included in the model via its impact on the historical volatility rate, which is based on daily returns inclusive of dividends.</t>
        </is>
      </c>
    </row>
    <row r="5">
      <c r="A5" s="4" t="inlineStr">
        <is>
          <t>Schedule of Share-based Payment Arrangement, Restricted Stock and Restricted Stock Unit, Activity</t>
        </is>
      </c>
      <c r="B5" s="4" t="inlineStr">
        <is>
          <t>A summary of the RSUs awarded during the periods indicated is as follows: Year Ended Year Ended Year Ended December 31, 2024 December 31, 2023 December 31, 2022 Equity-classified TVRSUs Units awarded 839,773 384,995 988,750 Weighted-average award date fair value $ 40.54 $ 39.54 $ 27.85 Weighted-average vesting period (years) 2.37 2.90 2.94 Liability-classified TVRSUs Units awarded 14,123 12,918 20,120 Weighted-average award date fair value $ 44.34 $ 39.58 $ 31.25 Weighted-average vesting period (years) 1.00 1.00 1.00 PVRSUs Units awarded 257,574 223,635 295,372 Weighted-average award date fair value $ 50.06 $ 45.88 $ 28.97 Three-year performance period end date December 31 2026 2025 2024 A summary of the status of non-vested RSUs at December 31, 2024 and 2023, and changes for the years then ended is presented below: Equity-Classified TVRSUs Weighted PVRSUs Outstanding (1) (2) Weighted Non-vested RSUs at December 31, 2022 1,539,550 $ 20.51 1,753,214 $ 19.58 Awarded 384,995 39.54 223,635 45.88 Vested (719,871) 20.26 (1,461,236) 18.16 Forfeited (19,281) 30.93 — — Non-vested RSUs at December 31, 2023 1,185,393 $ 26.64 515,613 $ 36.19 Awarded 839,773 40.54 257,574 50.06 Vested (943,847) 25.12 (293,537) 28.97 Forfeited (47,305) 39.98 (1,835) 28.97 Non-vested RSUs at December 31, 2024 1,034,014 $ 39.05 477,815 $ 48.13 (1) For awards granted, the number of PVRSUs shown equals the shares that would vest if the “target” level of performance is achieved. The minimum number of convertible shares is zero and the “maximum” level of performance is 200% of the amounts shown. (2) For awards granted during 2022, the minimum number of convertible shares is 36,929 and the “maximum” level of performance is 179% of the amounts show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revenue by rig types: Year Ended Year Ended Year Ended December 31, 2024 December 31, 2023 December 31, 2022 Floaters $ 2,349,644 $ 2,010,113 $ 997,819 Jackups 569,123 451,602 335,022 Total $ 2,918,767 $ 2,461,715 $ 1,332,841 </t>
        </is>
      </c>
    </row>
    <row r="5">
      <c r="A5" s="4" t="inlineStr">
        <is>
          <t>Schedule of Contract Assets and Contract Liabilities</t>
        </is>
      </c>
      <c r="B5" s="4" t="inlineStr">
        <is>
          <t xml:space="preserve">The following table provides information about contract assets and contract liabilities from contracts with customers: December 31, 2024 December 31, 2023 Current customer contract assets $ 26,049 $ 4,208 Noncurrent customer contract assets 11,042 208 Total customer contract assets 37,091 4,416 Current deferred revenue (61,506) (19,679) Noncurrent deferred revenue (40,439) (23,393) Total deferred revenue $ (101,945) $ (43,072) Significant changes in the remaining performance obligation contract assets and the contract liabilities balances for the year ended December 31, 2024 and 2023, are as follows: Contract Assets Contract Liabilities Net balance at December 31, 2021 $ 5,744 $ (27,755) Additions to deferred costs 34,187 — Additions to deferred revenue — (108,971) Amortization of deferred costs (19,875) — Amortization of deferred revenue — 55,521 Reclassification to held for sale and subsequent derecognition (8,519) 21,408 Total 5,793 (32,042) Net balance at December 31, 2022 $ 11,537 $ (59,797) Additions to deferred costs 19,575 — Additions to deferred revenue — (60,430) Amortization of deferred costs (26,696) — Amortization of deferred revenue — 77,155 Total (7,121) 16,725 Net balance at December 31, 2023 $ 4,416 $ (43,072) Additions to deferred costs 55,323 — Additions to deferred revenue — (134,359) Amortization of deferred costs (22,648) — Amortization of deferred revenue — 75,486 Total 32,675 (58,873) Net balance at December 31, 2024 $ 37,091 $ (101,945) Unfavorable contacts Favorable Balance at December 31, 2021 $ — $ 61,849 Additions (237,703) 22,991 Amortization 55,820 (50,468) Balance at December 31, 2022 $ (181,883) $ 34,372 Additions — — Amortization 131,020 (24,244) Balance at December 31, 2023 $ (50,863) $ 10,128 Additions (27,663) — Amortization 69,946 (9,914) Balance at December 31, 2024 $ (8,580) $ 214 Estimated future amortization over the expected remaining contract periods: Year Ended December 31, 2025 Total Unfavorable contracts $ 8,580 $ 8,580 Favorable contracts (214) (214) Total $ 8,366 $ 8,366 </t>
        </is>
      </c>
    </row>
    <row r="6">
      <c r="A6" s="4" t="inlineStr">
        <is>
          <t>Schedule of Revenue, Remaining Performance Obligation, Expected Timing of Satisfaction</t>
        </is>
      </c>
      <c r="B6" s="4" t="inlineStr">
        <is>
          <t xml:space="preserve">The following table reflects revenue expected to be recognized in the future related to deferred revenue, by rig type, at the end of the reporting period: Year Ended December 31, 2025 2026 2027 2028 Total Floaters $ 54,747 $ 15,170 $ 11,522 $ 5,532 $ 86,971 Jackups 6,759 4,708 3,499 8 14,974 Total $ 61,506 $ 19,878 $ 15,021 $ 5,540 $ 101,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Financial Information and Lease Cost</t>
        </is>
      </c>
      <c r="B4" s="4" t="inlineStr">
        <is>
          <t>Supplemental balance sheet information related to leases was as follows: December 31, 2024 December 31, 2023 Operating leases Right-of-use assets $ 78,993 $ 24,528 Current lease liabilities $ 14,844 $ 10,581 Long-term lease liabilities $ 65,981 $ 15,082 Weighted average remaining lease term (years) 7.49 4.34 Weighted average discount rate 6.6 % 7.6 % Finance leases (1) Right-of-use assets $ 34,346 $ — Current lease liabilities $ 22,722 $ — Long-term lease liabilities $ 11,270 $ — Weighted average remaining lease term (years) 1.47 — Weighted average discount rate 5.8 % — % (1) Includes finance leases acquired in the Diamond Transaction. The components of lease cost were as follows: Year Ended Year Ended Year Ended December 31, 2024 December 31, 2023 December 31, 2022 Operating lease cost $ 31,162 $ 12,615 $ 6,095 Finance lease cost: Amortization of right-of-use assets 7,766 — — Interest on lease liabilities 734 — — Short-term lease cost 3,819 6,185 5,741 Variable lease cost 675 928 948 Total lease cost $ 44,156 $ 19,728 $ 12,784 Supplemental cash flow information related to leases was as follows: Year Ended Year Ended Year Ended December 31, 2024 December 31, 2023 December 31, 2022 Operating leases Operating cash flows used $ 20,857 $ 13,369 $ 6,676 Right-of-use assets obtained in exchange for a lease liability (1) 45,313 9,614 19,841 Finance leases Operating cash flows used $ 560 $ — $ — Financing cash flows used 6,064 — — Right-of-use assets obtained in exchange for a lease liability (1) 42,113 — — (1) Includes right-of-use assets acquired in business combinations.</t>
        </is>
      </c>
    </row>
    <row r="5">
      <c r="A5" s="4" t="inlineStr">
        <is>
          <t>Schedule of Maturities of Lease Liabilities</t>
        </is>
      </c>
      <c r="B5" s="4" t="inlineStr">
        <is>
          <t xml:space="preserve">Maturities of lease liabilities as of December 31, 2024, were as follows: Operating Leases Finance Leases 2025 $ 17,850 $ 24,049 2026 16,720 11,430 2027 14,629 — 2028 10,905 — 2029 7,403 — Thereafter 43,025 — Total lease payments 110,532 35,479 Less: Interest (29,707) (1,487) Present value of lease liability $ 80,825 $ 33,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Deferred Taxes</t>
        </is>
      </c>
      <c r="B4" s="4" t="inlineStr">
        <is>
          <t xml:space="preserve">The components of the net deferred taxes are as follows: December 31, 2024 December 31, 2023 Deferred tax assets United States: Net operating loss carry forwards $ 65,686 $ 2,338 Excess of net tax basis over remaining book basis 14,418 18,527 Disallowed interest deduction carryforwards 66,632 — Tax credits carryover 2,606 — Deferred pension plan amounts 1,065 356 Accrued expenses not currently deductible 21,208 6,613 Unfavorable contract value 936 — Other 3,066 — Non-United States: Net operating loss carry forwards 1,683,210 1,407,964 Excess of net tax basis over remaining book basis 456,302 305,840 Tax credits carryover 341 15,274 Transition attribute 959,985 956,187 Disallowed interest deduction carryforwards 30,427 30,982 Unfavorable contract value 1,858 3,081 Accrued expenses not currently deductible 8,701 — Other 1,952 1,669 Deferred tax assets 3,318,393 2,748,831 Less: valuation allowance (2,964,740) (2,512,571) Net deferred tax assets $ 353,653 $ 236,260 Deferred tax liabilities United States: Excess of net book basis over remaining tax basis $ — $ — Favorable contract value — — Deferred revenue (7,218) (11,423) Other (3,019) (1,809) Non-United States: Excess of net book basis over remaining tax basis — (10,137) Favorable contract value — (1,573) Other (4,255) (4,495) Deferred tax liabilities (14,492) (29,437) Net deferred tax assets (liabilities) $ 339,161 $ 206,823 </t>
        </is>
      </c>
    </row>
    <row r="5">
      <c r="A5" s="4" t="inlineStr">
        <is>
          <t>Schedule of Income (Loss) from Continuing Operations Before Income Taxes</t>
        </is>
      </c>
      <c r="B5" s="4" t="inlineStr">
        <is>
          <t xml:space="preserve">Income (loss) before income taxes consists of the following: Year Ended Year Ended Year Ended December 31, 2024 December 31, 2023 December 31, 2022 United States $ 51,948 $ 17,619 $ (43,381) Non-United States 440,386 494,624 234,882 Total $ 492,334 $ 512,243 $ 191,501 </t>
        </is>
      </c>
    </row>
    <row r="6">
      <c r="A6" s="4" t="inlineStr">
        <is>
          <t>Schedule of Income Tax Provision for Continuing Operations</t>
        </is>
      </c>
      <c r="B6" s="4" t="inlineStr">
        <is>
          <t xml:space="preserve">Income tax provision (benefit) consists of the following: Year Ended Year Ended Year Ended December 31, 2024 December 31, 2023 December 31, 2022 Current- United States $ 9,061 $ 2,940 $ 1,058 Current- Non-United States 77,567 125,494 47,123 Deferred- United States 2,559 3,703 (2,886) Deferred- Non-United States (45,206) (101,796) (22,742) Total $ 43,981 $ 30,341 $ 22,553 </t>
        </is>
      </c>
    </row>
    <row r="7">
      <c r="A7" s="4" t="inlineStr">
        <is>
          <t>Schedule of Uncertain Tax Positions</t>
        </is>
      </c>
      <c r="B7" s="4" t="inlineStr">
        <is>
          <t xml:space="preserve">The following is a reconciliation of our reserve for uncertain tax positions, excluding interest and penalties: Year Ended Year Ended Year Ended December 31, 2024 December 31, 2023 December 31, 2022 Gross balance at beginning of period $ 134,934 $ 132,979 $ 63,443 Additions based on tax positions related to current year 1,439 25,363 1,296 Additions for tax positions of prior years 41,961 10,087 69,163 Reductions for tax positions of prior years (20,960) (29,113) (687) Expiration of statutes (310) — (236) Tax settlements (42,296) (4,382) — Gross balance at end of period 114,768 134,934 132,979 Related tax benefits (3,705) (78) (384) Net reserve at end of period $ 111,063 $ 134,856 $ 132,595 The liabilities related to our reserve for uncertain tax positions, included in “Other liabilities” on our Consolidated Balance Sheets, are comprised of the following: December 31, 2024 December 31, 2023 Reserve for uncertain tax positions, excluding interest and penalties $ 111,063 $ 134,856 Interest and penalties 86,804 67,455 Reserve for uncertain tax positions, including interest and penalties $ 197,867 $ 202,311 </t>
        </is>
      </c>
    </row>
    <row r="8">
      <c r="A8" s="4" t="inlineStr">
        <is>
          <t>Schedule of Effective Tax Rate Reconciliation</t>
        </is>
      </c>
      <c r="B8" s="4" t="inlineStr">
        <is>
          <t>A reconciliation of tax rates outside of the United Kingdom to our Noble effective rate for 2024 is shown below: Year Ended Year Ended Year Ended December 31, 2024 December 31, 2023 December 31, 2022 Effect of: Tax rates which are different than UK or Cayman rates 37.3 % 37.6 % 34.9 % Tax impact of valuation allowance (25.0) % (36.1) % (22.0) % Resolution of (reserve for) tax authority audits (3.4) % 4.4 % (1.1) % Total 8.9 % 5.9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Changes in Projected Benefit Obligations for our Non - U.S. and U.S. Plans</t>
        </is>
      </c>
      <c r="B4" s="4" t="inlineStr">
        <is>
          <t xml:space="preserve">A reconciliation of the changes in projected benefit obligations (“PBO”) for our non-US and US plans is as follows: December 31, 2024 December 31, 2023 Non-US US Non-US US Benefit obligation at beginning of period $ 36,329 $ 179,346 $ 36,975 $ 176,438 Interest cost 2,062 8,751 2,356 8,992 Actuarial loss (gain) (2,738) (9,872) (2,571) 6,642 Benefits paid (2,257) (11,388) (2,481) (10,619) Settlements and curtailments — — — (2,107) Foreign exchange rate changes (279) — 2,050 — Benefit obligation at end of period $ 33,117 $ 166,837 $ 36,329 $ 179,346 </t>
        </is>
      </c>
    </row>
    <row r="5">
      <c r="A5" s="4" t="inlineStr">
        <is>
          <t>Schedule of Reconciliation of Changes in Fair Value of Plan Assets</t>
        </is>
      </c>
      <c r="B5" s="4" t="inlineStr">
        <is>
          <t xml:space="preserve">A reconciliation of the changes in fair value of plan assets is as follows: December 31, 2024 December 31, 2023 Non-US US Non-US US Fair value of plan assets at beginning of period $ 43,245 $ 172,793 $ 40,642 $ 173,738 Actual return on plan assets (2,403) 2,389 2,749 11,594 Employer contributions — 50 — 187 Benefits paid (2,257) (11,388) (2,481) (10,619) Plan participants’ contributions — — — (2,107) Foreign exchange rate changes (313) — 2,335 — Fair value of plan assets at end of period $ 38,272 $ 163,844 $ 43,245 $ 172,793 </t>
        </is>
      </c>
    </row>
    <row r="6">
      <c r="A6" s="4" t="inlineStr">
        <is>
          <t>Schedule of Funded Status of Plans</t>
        </is>
      </c>
      <c r="B6" s="4" t="inlineStr">
        <is>
          <t>The funded status of the plans is as follows: December 31, 2024 December 31, 2023 Non-US US Non-US US Funded status $ 5,155 $ (2,993) $ 6,916 $ (6,553)</t>
        </is>
      </c>
    </row>
    <row r="7">
      <c r="A7" s="4" t="inlineStr">
        <is>
          <t>Schedule of Amounts Recognized in Balance Sheet</t>
        </is>
      </c>
      <c r="B7" s="4" t="inlineStr">
        <is>
          <t>Amounts recognized in the Consolidated Balance Sheets consist of: December 31, 2024 December 31, 2023 Non-US US Non-US US Other assets (noncurrent) $ 5,155 $ — $ 6,916 $ — Other liabilities (current) — (59) — (66) Other liabilities (noncurrent) — (2,934) — (6,487) Net amount recognized $ 5,155 $ (2,993) $ 6,916 $ (6,553)</t>
        </is>
      </c>
    </row>
    <row r="8">
      <c r="A8" s="4" t="inlineStr">
        <is>
          <t>Schedule of Amounts Recognized in Accumulated Other Comprehensive Loss</t>
        </is>
      </c>
      <c r="B8" s="4" t="inlineStr">
        <is>
          <t>Amounts recognized in AOCI consist of: December 31, 2024 December 31, 2023 Non-US US Non-US US Net actuarial (gain) loss $ 7,761 $ (12,390) $ 5,857 $ (9,371) Deferred income tax (asset) liability (1,942) 2,602 (1,486) 1,968 Accumulated other comprehensive (income) loss $ 5,819 $ (9,788) $ 4,371 $ (7,403)</t>
        </is>
      </c>
    </row>
    <row r="9">
      <c r="A9" s="4" t="inlineStr">
        <is>
          <t>Schedule of Pension Costs</t>
        </is>
      </c>
      <c r="B9" s="4" t="inlineStr">
        <is>
          <t>Pension costs include the following components: Year Ended Year Ended Year Ended December 31, 2024 December 31, 2023 December 31, 2022 Non-US US Non-US US Non-US US Interest cost $ 2,062 $ 8,751 $ 2,356 $ 8,992 $ 1,368 $ 6,753 Return on plan assets (2,291) (9,243) (1,871) (9,579) (1,431) (12,581) Amortization of prior service cost — — 238 — — — Recognized net actuarial loss 99 — — (231) — (22) Settlement and curtailment (gain) loss — — — 70 — (121) Net pension benefit cost (gain) loss $ (130) $ (492) $ 723 $ (748) $ (63) $ (5,971)</t>
        </is>
      </c>
    </row>
    <row r="10">
      <c r="A10" s="4" t="inlineStr">
        <is>
          <t>Schedule of Disaggregated Plan Information</t>
        </is>
      </c>
      <c r="B10" s="4" t="inlineStr">
        <is>
          <t xml:space="preserve">Disaggregated information regarding our non-US and US plans is summarized below: December 31, 2024 December 31, 2023 Non-US US Non-US US Projected benefit obligation $ 33,117 $ 166,837 $ 36,329 $ 179,346 Accumulated benefit obligation 33,117 166,837 36,329 179,346 Fair value of plan assets 38,272 163,844 43,245 172,793 </t>
        </is>
      </c>
    </row>
    <row r="11">
      <c r="A11" s="4" t="inlineStr">
        <is>
          <t>Schedule of Plans in which PBO Exceeded Fair Value</t>
        </is>
      </c>
      <c r="B11" s="4" t="inlineStr">
        <is>
          <t xml:space="preserve">The following table provides information related to those plans in which the PBO exceeded the fair value of the plan assets at December 31, 2024 and 2023. The PBO is the actuarially computed present value of earned benefits based on service to date and includes the estimated effect of any future salary increases. Employees and alternate payees have no longer accrued future benefits under the plans since December 31, 2016. December 31, 2024 December 31, 2023 Non-US US Non-US US Projected benefit obligation $ — $ 166,837 $ — $ 179,346 Fair value of plan assets — 163,844 — 172,793 </t>
        </is>
      </c>
    </row>
    <row r="12">
      <c r="A12" s="4" t="inlineStr">
        <is>
          <t>Schedule of Plans in which Accumulated Benefit Obligation Exceeded Fair Value of Plan Assets</t>
        </is>
      </c>
      <c r="B12" s="4" t="inlineStr">
        <is>
          <t xml:space="preserve">The following table provides information related to those plans in which the accumulated benefit obligation (“ABO”) exceeded the fair value of plan assets at December 31, 2024 and 2023. The ABO is the actuarially computed present value of earned benefits based on service to date, but differs from the PBO in that it is based on current salary levels. Employees and alternate payees have no longer accrued future benefits under the plans since December 31, 2016. December 31, 2024 December 31, 2023 Non-US US Non-US US Accumulated benefit obligation $ — $ 166,837 $ — $ 179,346 Fair value of plan assets — 163,844 — 172,793 </t>
        </is>
      </c>
    </row>
    <row r="13">
      <c r="A13" s="4" t="inlineStr">
        <is>
          <t>Schedule of Defined Benefit Plans Key Assumptions</t>
        </is>
      </c>
      <c r="B13" s="4" t="inlineStr">
        <is>
          <t>The key assumptions for the plans are summarized below: December 31, 2024 December 31, 2023 Non-US US Non-US US Weighted-average assumptions used to determine benefit obligations: Discount Rate 5.50% 5.50% - 5.63% 4.80% 4.95% - 5.04% Rate of compensation increase N/A N/A N/A N/A Year Ended Year Ended Year Ended December 31, 2024 December 31, 2023 December 31, 2022 Non-US Non-US Non-US Weighted-average assumptions used to determine periodic benefit cost: Discount Rate 5.50% 5.00% 1.80% Expected long-term return on assets 4.80% 4.60% 1.20% Rate of compensation increase N/A N/A N/A Year Ended Year Ended Year Ended December 31, 2024 December 31, 2023 December 31, 2022 US US US Weighted-average assumptions used to determine periodic benefit cost: Discount Rate 4.95% - 5.04% 5.17% - 5.27% 2.63% - 2.89% Expected long-term return on assets 5.00% - 5.60% 5.00% - 5.80% 5.00% - 5.80% Rate of compensation increase N/A N/A N/A</t>
        </is>
      </c>
    </row>
    <row r="14">
      <c r="A14" s="4" t="inlineStr">
        <is>
          <t>Schedule of Actual Fair Values of Defined Benefit Plans</t>
        </is>
      </c>
      <c r="B14" s="4" t="inlineStr">
        <is>
          <t xml:space="preserve">The actual fair values of the non-US plan are as follows: December 31, 2024 Estimated Fair Value Measurements Carrying Quoted Prices in Active Markets (Level 1) Significant Other Observable Inputs (Level 2) Significant Unobservable Inputs (Level 3) Cash and cash equivalents $ 340 $ 340 $ — $ — Equity securities: International companies 2,820 2,820 — — Fixed income securities: Corporate bonds 35,112 35,112 — — Total $ 38,272 $ 38,272 $ — $ — December 31, 2023 Estimated Fair Value Measurements Carrying Quoted Prices in Active Markets (Level 1) Significant Other Observable Inputs (Level 2) Significant Unobservable Inputs (Level 3) Cash and cash equivalents $ 247 $ 247 $ — $ — Equity securities: International companies 5,560 5,560 — — Fixed income securities: Corporate bonds 37,438 37,438 — — Total $ 43,245 $ 43,245 $ — $ — The actual fair values of US plan assets are as follows: December 31, 2024 Estimated Fair Value Measurements Carrying Quoted Prices in Active Markets (Level 1) Significant Other Observable Inputs (Level 2) Significant Unobservable Inputs (Level 3) Cash and cash equivalents $ 4,164 $ 4,164 $ — $ — Equity securities: United States 38,317 1,726 36,591 — Fixed income securities: Corporate bonds 91,129 86,991 4,138 Treasury bonds 30,234 30,234 — — Total $ 163,844 $ 123,115 $ 40,729 $ — December 31, 2023 Estimated Fair Value Measurements Carrying Quoted Prices in Active Markets (Level 1) Significant Other Observable Inputs (Level 2) Significant Unobservable Inputs (Level 3) Cash and cash equivalents $ 4,388 $ 4,388 $ — $ — Equity securities: United States 36,857 — 36,857 — Fixed income securities: Corporate bonds 100,377 96,373 4,004 Treasury bonds 31,171 31,171 — — Total $ 172,793 $ 131,932 $ 40,861 $ — </t>
        </is>
      </c>
    </row>
    <row r="15">
      <c r="A15" s="4" t="inlineStr">
        <is>
          <t>Schedule of Estimated Benefit Payments</t>
        </is>
      </c>
      <c r="B15" s="4" t="inlineStr">
        <is>
          <t xml:space="preserve">The following table summarizes our estimated benefit payments at December 31, 2024: Payments by Period Total 2025 2026 2027 2028 2029 Thereafter Estimated benefit payments Non-US plans $ 25,709 $ 2,282 $ 2,331 $ 2,423 $ 2,499 $ 2,578 $ 13,596 US plans 114,653 10,733 10,989 11,215 11,378 11,548 58,790 Total estimated benefit payments $ 140,362 $ 13,015 $ 13,320 $ 13,638 $ 13,877 $ 14,126 $ 72,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Identifiable Assets by Country Based on the Location of the Service Provided</t>
        </is>
      </c>
      <c r="B4" s="4" t="inlineStr">
        <is>
          <t xml:space="preserve">The following table presents revenues and long-lived assets by country based on the location of the service provided during the period: Revenues Long-Lived Assets as of Year Ended Year Ended Year Ended December 31, 2024 December 31, 2023 December 31, 2022 December 31, 2024 December 31, 2023 Australia $ 242,721 $ 154,860 $ 78,899 $ 59,202 $ 83,162 Brazil 107,014 92,022 33,208 315,084 114 Colombia 94,560 53,646 — 163,719 98,979 Denmark 75,971 88,914 40,806 333,618 508,715 Ghana 138,176 150,677 35,018 — 241,132 Guinea Bissau 13,947 — — 300,962 — Guyana 676,234 703,473 469,267 762,746 733,803 Malaysia 203,495 87,105 32,227 292,878 234,469 Mexico — 139,595 30,788 — — Namibia 7,537 27 19 253,652 — Netherlands 42,107 36,510 13,378 75,421 134,887 Nigeria 135,331 143,641 — 73,296 67,495 Norway 236,834 249,308 154,406 487,183 498,845 Suriname 82,082 108,532 133,680 — — Trinidad and Tobago — 2,135 35,101 78,396 382,369 United Kingdom 190,804 65,710 55,632 755,712 353,656 United States 685,835 437,346 266,176 1,666,748 575,960 Other 125,170 75,517 35,242 530,539 235,881 Total $ 3,057,818 $ 2,589,018 $ 1,413,847 $ 6,149,156 $ 4,149,467 </t>
        </is>
      </c>
    </row>
    <row r="5">
      <c r="A5" s="4" t="inlineStr">
        <is>
          <t>Schedules of Significant Customers</t>
        </is>
      </c>
      <c r="B5" s="4" t="inlineStr">
        <is>
          <t>The following table sets forth revenues from our customers as a percentage of our consolidated operating revenues: Year Ended Year Ended Year Ended December 31, 2024 December 31, 2023 December 31, 2022 Exxon Mobil Corporation (“ExxonMobil”) 22.1 % 24.5 % 32.3 % Shell plc 12.3 % 13.6 % 12.0 % TotalEnergies 6.3 % 10.5 %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Oct. 03, 2022</t>
        </is>
      </c>
      <c r="E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8" t="n">
        <v>1e-05</v>
      </c>
      <c r="C3" s="8" t="n">
        <v>1e-05</v>
      </c>
      <c r="D3" s="8" t="n">
        <v>1e-05</v>
      </c>
      <c r="E3" s="4" t="inlineStr">
        <is>
          <t xml:space="preserve"> </t>
        </is>
      </c>
    </row>
    <row r="4">
      <c r="A4" s="4" t="inlineStr">
        <is>
          <t>Ordinary shares, outstanding (in shares)</t>
        </is>
      </c>
      <c r="B4" s="6" t="n">
        <v>158946711</v>
      </c>
      <c r="C4" s="6" t="n">
        <v>140773750</v>
      </c>
      <c r="D4" s="4" t="inlineStr">
        <is>
          <t xml:space="preserve"> </t>
        </is>
      </c>
      <c r="E4" s="6" t="n">
        <v>70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 xml:space="preserve">The net effect of changes in other assets and liabilities on cash flows from operating activities is as follows: Year Ended Year Ended Year Ended December 31, 2024 December 31, 2023 December 31, 2022 Accounts receivable $ (54,923) $ (80,042) $ (18,133) Other current assets (108,044) (42,532) 21,271 Other assets 40,146 (27,177) 16,861 Accounts payable (32,437) 59,757 20,430 Other current liabilities 103,326 9,679 (36,713) Other liabilities (64,106) 32,612 15,468 Total net change in other assets and liabilities $ (116,038) $ (47,703) $ 19,184 </t>
        </is>
      </c>
    </row>
    <row r="5">
      <c r="A5" s="4" t="inlineStr">
        <is>
          <t>Schedule of Additional Cash Flow Information</t>
        </is>
      </c>
      <c r="B5" s="4" t="inlineStr">
        <is>
          <t>Additional cash flow information is as follows: Year Ended Year Ended Year Ended December 31, 2024 December 31, 2023 December 31, 2022 Cash paid during the period for: Interest, net of amounts capitalized $ 106,845 $ 52,361 $ 35,543 Income taxes paid (refunded), net (1) 108,664 105,446 58,386 (1) The net income taxes paid for the years ended December 31, 2024, 2023, and 2022, includes withholding tax in Guyana of $48.9 million, $52.3 million, and $34.7 million on gross revenue, respectively. Excluding such withholding tax, the total tax payments would be $59.7 million, $53.1 million, and $23.7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Information</t>
        </is>
      </c>
      <c r="B4" s="4" t="inlineStr">
        <is>
          <t xml:space="preserve">The summarized financial information below reflects the consolidated accounts of Noble Finance II: December 31, 2024 Balance Sheet Cash and cash equivalents $ 131,703 Total current assets 1,683,839 Total current liabilities 694,321 Total debt 1,401,214 Total shareholders' equity 4,535,081 Twelve Months Ended December 31, 2024 Statement of Operations Operating revenues $ 2,721,156 Operating costs and expenses 2,010,731 Depreciation and amortization 379,551 Statement of Cash Flows Net cash provided by (used in) operating activities $ 792,859 Capital expenditures (536,658) Proceeds from disposal of assets, net (690) Dividend payment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60" customWidth="1" min="2" max="2"/>
    <col width="33" customWidth="1" min="3" max="3"/>
    <col width="22" customWidth="1" min="4" max="4"/>
    <col width="25" customWidth="1" min="5" max="5"/>
    <col width="22" customWidth="1" min="6" max="6"/>
  </cols>
  <sheetData>
    <row r="1">
      <c r="A1" s="1" t="inlineStr">
        <is>
          <t>Organization and Significant Accounting Policies (Details)</t>
        </is>
      </c>
      <c r="B1" s="2" t="inlineStr">
        <is>
          <t>12 Months Ended</t>
        </is>
      </c>
    </row>
    <row r="2">
      <c r="B2" s="2" t="inlineStr">
        <is>
          <t>Dec. 31, 2024 USD ($) floater segment jackup rig $ / shares</t>
        </is>
      </c>
      <c r="C2" s="2" t="inlineStr">
        <is>
          <t>Dec. 31, 2023 USD ($) $ / shares</t>
        </is>
      </c>
      <c r="D2" s="2" t="inlineStr">
        <is>
          <t>Dec. 31, 2022 USD ($)</t>
        </is>
      </c>
      <c r="E2" s="2" t="inlineStr">
        <is>
          <t>Oct. 03, 2022 $ / shares</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rilling rigs | rig</t>
        </is>
      </c>
      <c r="B4" s="6" t="n">
        <v>40</v>
      </c>
      <c r="C4" s="4" t="inlineStr">
        <is>
          <t xml:space="preserve"> </t>
        </is>
      </c>
      <c r="D4" s="4" t="inlineStr">
        <is>
          <t xml:space="preserve"> </t>
        </is>
      </c>
      <c r="E4" s="4" t="inlineStr">
        <is>
          <t xml:space="preserve"> </t>
        </is>
      </c>
      <c r="F4" s="4" t="inlineStr">
        <is>
          <t xml:space="preserve"> </t>
        </is>
      </c>
    </row>
    <row r="5">
      <c r="A5" s="4" t="inlineStr">
        <is>
          <t>Number of floaters | floater</t>
        </is>
      </c>
      <c r="B5" s="6" t="n">
        <v>27</v>
      </c>
      <c r="C5" s="4" t="inlineStr">
        <is>
          <t xml:space="preserve"> </t>
        </is>
      </c>
      <c r="D5" s="4" t="inlineStr">
        <is>
          <t xml:space="preserve"> </t>
        </is>
      </c>
      <c r="E5" s="4" t="inlineStr">
        <is>
          <t xml:space="preserve"> </t>
        </is>
      </c>
      <c r="F5" s="4" t="inlineStr">
        <is>
          <t xml:space="preserve"> </t>
        </is>
      </c>
    </row>
    <row r="6">
      <c r="A6" s="4" t="inlineStr">
        <is>
          <t>Number of jackups | jackup</t>
        </is>
      </c>
      <c r="B6" s="6" t="n">
        <v>13</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c r="F7" s="4" t="inlineStr">
        <is>
          <t xml:space="preserve"> </t>
        </is>
      </c>
    </row>
    <row r="8">
      <c r="A8" s="4" t="inlineStr">
        <is>
          <t>Common stock, par value (usd per share) | $ / shares</t>
        </is>
      </c>
      <c r="B8" s="8" t="n">
        <v>1e-05</v>
      </c>
      <c r="C8" s="8" t="n">
        <v>1e-05</v>
      </c>
      <c r="D8" s="4" t="inlineStr">
        <is>
          <t xml:space="preserve"> </t>
        </is>
      </c>
      <c r="E8" s="8" t="n">
        <v>1e-05</v>
      </c>
      <c r="F8" s="4" t="inlineStr">
        <is>
          <t xml:space="preserve"> </t>
        </is>
      </c>
    </row>
    <row r="9">
      <c r="A9" s="4" t="inlineStr">
        <is>
          <t>Restricted cash</t>
        </is>
      </c>
      <c r="B9" s="7" t="n">
        <v>5000000</v>
      </c>
      <c r="C9" s="7" t="n">
        <v>7000000</v>
      </c>
      <c r="D9" s="4" t="inlineStr">
        <is>
          <t xml:space="preserve"> </t>
        </is>
      </c>
      <c r="E9" s="4" t="inlineStr">
        <is>
          <t xml:space="preserve"> </t>
        </is>
      </c>
      <c r="F9" s="4" t="inlineStr">
        <is>
          <t xml:space="preserve"> </t>
        </is>
      </c>
    </row>
    <row r="10">
      <c r="A10" s="4" t="inlineStr">
        <is>
          <t>Allowance for credit losses</t>
        </is>
      </c>
      <c r="B10" s="7" t="n">
        <v>0</v>
      </c>
      <c r="C10" s="6" t="n">
        <v>0</v>
      </c>
      <c r="D10" s="4" t="inlineStr">
        <is>
          <t xml:space="preserve"> </t>
        </is>
      </c>
      <c r="E10" s="4" t="inlineStr">
        <is>
          <t xml:space="preserve"> </t>
        </is>
      </c>
      <c r="F10" s="4" t="inlineStr">
        <is>
          <t xml:space="preserve"> </t>
        </is>
      </c>
    </row>
    <row r="11">
      <c r="A11" s="4" t="inlineStr">
        <is>
          <t>Period for incurring maintenance costs, minimu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eriod for incurring maintenance costs, maximu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Deferred revenues</t>
        </is>
      </c>
      <c r="B13" s="7" t="n">
        <v>101945000</v>
      </c>
      <c r="C13" s="6" t="n">
        <v>43072000</v>
      </c>
      <c r="D13" s="7" t="n">
        <v>59797000</v>
      </c>
      <c r="E13" s="4" t="inlineStr">
        <is>
          <t xml:space="preserve"> </t>
        </is>
      </c>
      <c r="F13" s="7" t="n">
        <v>27755000</v>
      </c>
    </row>
    <row r="14">
      <c r="A14" s="4" t="inlineStr">
        <is>
          <t>Deferred expenses under drilling contracts</t>
        </is>
      </c>
      <c r="B14" s="6" t="n">
        <v>37100000</v>
      </c>
      <c r="C14" s="6" t="n">
        <v>4400000</v>
      </c>
      <c r="D14" s="4" t="inlineStr">
        <is>
          <t xml:space="preserve"> </t>
        </is>
      </c>
      <c r="E14" s="4" t="inlineStr">
        <is>
          <t xml:space="preserve"> </t>
        </is>
      </c>
      <c r="F14" s="4" t="inlineStr">
        <is>
          <t xml:space="preserve"> </t>
        </is>
      </c>
    </row>
    <row r="15">
      <c r="A15" s="4" t="inlineStr">
        <is>
          <t>Loss reserves for personal injury and protection claims</t>
        </is>
      </c>
      <c r="B15" s="6" t="n">
        <v>164100000</v>
      </c>
      <c r="C15" s="6" t="n">
        <v>63900000</v>
      </c>
      <c r="D15" s="4" t="inlineStr">
        <is>
          <t xml:space="preserve"> </t>
        </is>
      </c>
      <c r="E15" s="4" t="inlineStr">
        <is>
          <t xml:space="preserve"> </t>
        </is>
      </c>
      <c r="F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reserves for personal injury and protection claims</t>
        </is>
      </c>
      <c r="B18" s="6" t="n">
        <v>149200000</v>
      </c>
      <c r="C18" s="6" t="n">
        <v>21900000</v>
      </c>
      <c r="D18" s="4" t="inlineStr">
        <is>
          <t xml:space="preserve"> </t>
        </is>
      </c>
      <c r="E18" s="4" t="inlineStr">
        <is>
          <t xml:space="preserve"> </t>
        </is>
      </c>
      <c r="F18" s="4" t="inlineStr">
        <is>
          <t xml:space="preserve"> </t>
        </is>
      </c>
    </row>
    <row r="19">
      <c r="A19" s="4" t="inlineStr">
        <is>
          <t>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reserves for personal injury and protection claims</t>
        </is>
      </c>
      <c r="B21" s="7" t="n">
        <v>14900000</v>
      </c>
      <c r="C21" s="7" t="n">
        <v>42000000</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ndard drilling contracts, term (in months)</t>
        </is>
      </c>
      <c r="B24" s="4" t="inlineStr">
        <is>
          <t>2 month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ndard drilling contracts, term (in months)</t>
        </is>
      </c>
      <c r="B27" s="4" t="inlineStr">
        <is>
          <t>60 months</t>
        </is>
      </c>
      <c r="C27" s="4" t="inlineStr">
        <is>
          <t xml:space="preserve"> </t>
        </is>
      </c>
      <c r="D27" s="4" t="inlineStr">
        <is>
          <t xml:space="preserve"> </t>
        </is>
      </c>
      <c r="E27" s="4" t="inlineStr">
        <is>
          <t xml:space="preserve"> </t>
        </is>
      </c>
      <c r="F27" s="4" t="inlineStr">
        <is>
          <t xml:space="preserve"> </t>
        </is>
      </c>
    </row>
    <row r="28">
      <c r="A28" s="4" t="inlineStr">
        <is>
          <t>Drilling Equi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useful life of property plant and equipment (in year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Drilling 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useful life of property plant and equipment (in years)</t>
        </is>
      </c>
      <c r="B33" s="4" t="inlineStr">
        <is>
          <t>30 years</t>
        </is>
      </c>
      <c r="C33" s="4" t="inlineStr">
        <is>
          <t xml:space="preserve"> </t>
        </is>
      </c>
      <c r="D33" s="4" t="inlineStr">
        <is>
          <t xml:space="preserve"> </t>
        </is>
      </c>
      <c r="E33" s="4" t="inlineStr">
        <is>
          <t xml:space="preserve"> </t>
        </is>
      </c>
      <c r="F33" s="4" t="inlineStr">
        <is>
          <t xml:space="preserve"> </t>
        </is>
      </c>
    </row>
    <row r="34">
      <c r="A34" s="4" t="inlineStr">
        <is>
          <t>Oth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useful life of property plant and equipment (in years)</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Oth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useful life of property plant and equipment (in years)</t>
        </is>
      </c>
      <c r="B39" s="4" t="inlineStr">
        <is>
          <t>40 years</t>
        </is>
      </c>
      <c r="C39" s="4" t="inlineStr">
        <is>
          <t xml:space="preserve"> </t>
        </is>
      </c>
      <c r="D39" s="4" t="inlineStr">
        <is>
          <t xml:space="preserve"> </t>
        </is>
      </c>
      <c r="E39" s="4" t="inlineStr">
        <is>
          <t xml:space="preserve"> </t>
        </is>
      </c>
      <c r="F39" s="4" t="inlineStr">
        <is>
          <t xml:space="preserve"> </t>
        </is>
      </c>
    </row>
    <row r="40">
      <c r="A40" s="4" t="inlineStr">
        <is>
          <t>Maersk Drill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 (usd per share) | $ / shares</t>
        </is>
      </c>
      <c r="B42" s="4" t="inlineStr">
        <is>
          <t xml:space="preserve"> </t>
        </is>
      </c>
      <c r="C42" s="4" t="inlineStr">
        <is>
          <t xml:space="preserve"> </t>
        </is>
      </c>
      <c r="D42" s="4" t="inlineStr">
        <is>
          <t xml:space="preserve"> </t>
        </is>
      </c>
      <c r="E42" s="7" t="n">
        <v>10</v>
      </c>
      <c r="F42" s="4" t="inlineStr">
        <is>
          <t xml:space="preserve"> </t>
        </is>
      </c>
    </row>
    <row r="43">
      <c r="A43" s="4" t="inlineStr">
        <is>
          <t>Maersk Drilling Merg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percentage of issued and outstanding shares acquired (more than)</t>
        </is>
      </c>
      <c r="B45" s="4" t="inlineStr">
        <is>
          <t xml:space="preserve"> </t>
        </is>
      </c>
      <c r="C45" s="4" t="inlineStr">
        <is>
          <t xml:space="preserve"> </t>
        </is>
      </c>
      <c r="D45" s="4" t="inlineStr">
        <is>
          <t xml:space="preserve"> </t>
        </is>
      </c>
      <c r="E45" s="10" t="n">
        <v>0.9</v>
      </c>
      <c r="F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Business Combination: Diamond Offshore Drilling (Details) - Diamond Offshore Drilling, Inc. $ / shares in Units, $ in Thousands</t>
        </is>
      </c>
      <c r="B1" s="2" t="inlineStr">
        <is>
          <t>Sep. 04, 2024 USD ($) $ / shares shares</t>
        </is>
      </c>
    </row>
    <row r="2">
      <c r="A2" s="3" t="inlineStr">
        <is>
          <t>Business Acquisition [Line Items]</t>
        </is>
      </c>
      <c r="B2" s="4" t="inlineStr">
        <is>
          <t xml:space="preserve"> </t>
        </is>
      </c>
    </row>
    <row r="3">
      <c r="A3" s="4" t="inlineStr">
        <is>
          <t>Per share equity consideration (in shares) | shares</t>
        </is>
      </c>
      <c r="B3" s="11" t="n">
        <v>0.2316</v>
      </c>
    </row>
    <row r="4">
      <c r="A4" s="4" t="inlineStr">
        <is>
          <t>Cash consideration per share (in dollars per share) | $ / shares</t>
        </is>
      </c>
      <c r="B4" s="9" t="n">
        <v>5.65</v>
      </c>
    </row>
    <row r="5">
      <c r="A5" s="4" t="inlineStr">
        <is>
          <t>Business combination, consideration transferred</t>
        </is>
      </c>
      <c r="B5" s="7" t="n">
        <v>1490225</v>
      </c>
    </row>
    <row r="6">
      <c r="A6" s="4" t="inlineStr">
        <is>
          <t>Cash paid to acquire business</t>
        </is>
      </c>
      <c r="B6" s="6" t="n">
        <v>610300</v>
      </c>
    </row>
    <row r="7">
      <c r="A7" s="4" t="inlineStr">
        <is>
          <t>Non-cash consideration to acquire business</t>
        </is>
      </c>
      <c r="B7" s="6" t="n">
        <v>879900</v>
      </c>
    </row>
    <row r="8">
      <c r="A8" s="4" t="inlineStr">
        <is>
          <t>Long-term debt</t>
        </is>
      </c>
      <c r="B8" s="6" t="n">
        <v>580250</v>
      </c>
    </row>
    <row r="9">
      <c r="A9" s="4" t="inlineStr">
        <is>
          <t>Revolving Credit Facility | Line of Credit</t>
        </is>
      </c>
      <c r="B9" s="4" t="inlineStr">
        <is>
          <t xml:space="preserve"> </t>
        </is>
      </c>
    </row>
    <row r="10">
      <c r="A10" s="3" t="inlineStr">
        <is>
          <t>Business Acquisition [Line Items]</t>
        </is>
      </c>
      <c r="B10" s="4" t="inlineStr">
        <is>
          <t xml:space="preserve"> </t>
        </is>
      </c>
    </row>
    <row r="11">
      <c r="A11" s="4" t="inlineStr">
        <is>
          <t>Credit facility of maximum borrowing capacity</t>
        </is>
      </c>
      <c r="B11" s="6" t="n">
        <v>300000</v>
      </c>
    </row>
    <row r="12">
      <c r="A12" s="4" t="inlineStr">
        <is>
          <t>Diamond Principal Debt</t>
        </is>
      </c>
      <c r="B12" s="4" t="inlineStr">
        <is>
          <t xml:space="preserve"> </t>
        </is>
      </c>
    </row>
    <row r="13">
      <c r="A13" s="3" t="inlineStr">
        <is>
          <t>Business Acquisition [Line Items]</t>
        </is>
      </c>
      <c r="B13" s="4" t="inlineStr">
        <is>
          <t xml:space="preserve"> </t>
        </is>
      </c>
    </row>
    <row r="14">
      <c r="A14" s="4" t="inlineStr">
        <is>
          <t>Long-term debt</t>
        </is>
      </c>
      <c r="B14" s="7"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vestitures - Allocation of Purchase Price: Diamond Offshore Drilling (Details) - USD ($) $ in Thousands</t>
        </is>
      </c>
      <c r="C1" s="2" t="inlineStr">
        <is>
          <t>3 Months Ended</t>
        </is>
      </c>
      <c r="D1" s="2" t="inlineStr">
        <is>
          <t>12 Months Ended</t>
        </is>
      </c>
    </row>
    <row r="2">
      <c r="B2" s="2" t="inlineStr">
        <is>
          <t>Sep. 04, 2024</t>
        </is>
      </c>
      <c r="C2" s="2" t="inlineStr">
        <is>
          <t>Sep. 30,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4" t="inlineStr">
        <is>
          <t xml:space="preserve"> </t>
        </is>
      </c>
      <c r="D4" s="7" t="n">
        <v>109424</v>
      </c>
      <c r="E4" s="7" t="n">
        <v>60335</v>
      </c>
      <c r="F4" s="7" t="n">
        <v>84668</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7" t="n">
        <v>14200</v>
      </c>
    </row>
    <row r="7">
      <c r="A7" s="4" t="inlineStr">
        <is>
          <t>Rig - Ocean Vali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property, plant, and equipment</t>
        </is>
      </c>
      <c r="B9" s="4" t="inlineStr">
        <is>
          <t xml:space="preserve"> </t>
        </is>
      </c>
      <c r="C9" s="7" t="n">
        <v>5600</v>
      </c>
      <c r="D9" s="6" t="n">
        <v>5600</v>
      </c>
      <c r="E9" s="4" t="inlineStr">
        <is>
          <t xml:space="preserve"> </t>
        </is>
      </c>
      <c r="F9" s="4" t="inlineStr">
        <is>
          <t xml:space="preserve"> </t>
        </is>
      </c>
    </row>
    <row r="10">
      <c r="A10" s="4" t="inlineStr">
        <is>
          <t>Diamond Offshore Drilling,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7" t="n">
        <v>84500</v>
      </c>
      <c r="E12" s="4" t="inlineStr">
        <is>
          <t xml:space="preserve"> </t>
        </is>
      </c>
      <c r="F12" s="4" t="inlineStr">
        <is>
          <t xml:space="preserve"> </t>
        </is>
      </c>
    </row>
    <row r="13">
      <c r="A13" s="4" t="inlineStr">
        <is>
          <t>Fair value of Ordinary Shares transferred to legacy Diamond shareholders</t>
        </is>
      </c>
      <c r="B13" s="7" t="n">
        <v>857678</v>
      </c>
      <c r="C13" s="4" t="inlineStr">
        <is>
          <t xml:space="preserve"> </t>
        </is>
      </c>
      <c r="D13" s="4" t="inlineStr">
        <is>
          <t xml:space="preserve"> </t>
        </is>
      </c>
      <c r="E13" s="4" t="inlineStr">
        <is>
          <t xml:space="preserve"> </t>
        </is>
      </c>
      <c r="F13" s="4" t="inlineStr">
        <is>
          <t xml:space="preserve"> </t>
        </is>
      </c>
    </row>
    <row r="14">
      <c r="A14" s="4" t="inlineStr">
        <is>
          <t>Fair value of replacement Diamond RSU Awards attributable to the purchase price</t>
        </is>
      </c>
      <c r="B14" s="6" t="n">
        <v>22263</v>
      </c>
      <c r="C14" s="4" t="inlineStr">
        <is>
          <t xml:space="preserve"> </t>
        </is>
      </c>
      <c r="D14" s="4" t="inlineStr">
        <is>
          <t xml:space="preserve"> </t>
        </is>
      </c>
      <c r="E14" s="4" t="inlineStr">
        <is>
          <t xml:space="preserve"> </t>
        </is>
      </c>
      <c r="F14" s="4" t="inlineStr">
        <is>
          <t xml:space="preserve"> </t>
        </is>
      </c>
    </row>
    <row r="15">
      <c r="A15" s="4" t="inlineStr">
        <is>
          <t>Cash paid to legacy Diamond shareholders</t>
        </is>
      </c>
      <c r="B15" s="6" t="n">
        <v>583152</v>
      </c>
      <c r="C15" s="4" t="inlineStr">
        <is>
          <t xml:space="preserve"> </t>
        </is>
      </c>
      <c r="D15" s="4" t="inlineStr">
        <is>
          <t xml:space="preserve"> </t>
        </is>
      </c>
      <c r="E15" s="4" t="inlineStr">
        <is>
          <t xml:space="preserve"> </t>
        </is>
      </c>
      <c r="F15" s="4" t="inlineStr">
        <is>
          <t xml:space="preserve"> </t>
        </is>
      </c>
    </row>
    <row r="16">
      <c r="A16" s="4" t="inlineStr">
        <is>
          <t>Cash paid to terminate the Diamond Revolving Credit Facility</t>
        </is>
      </c>
      <c r="B16" s="6" t="n">
        <v>308</v>
      </c>
      <c r="C16" s="4" t="inlineStr">
        <is>
          <t xml:space="preserve"> </t>
        </is>
      </c>
      <c r="D16" s="4" t="inlineStr">
        <is>
          <t xml:space="preserve"> </t>
        </is>
      </c>
      <c r="E16" s="4" t="inlineStr">
        <is>
          <t xml:space="preserve"> </t>
        </is>
      </c>
      <c r="F16" s="4" t="inlineStr">
        <is>
          <t xml:space="preserve"> </t>
        </is>
      </c>
    </row>
    <row r="17">
      <c r="A17" s="4" t="inlineStr">
        <is>
          <t>Cash paid to settle contingent success fees</t>
        </is>
      </c>
      <c r="B17" s="6" t="n">
        <v>17316</v>
      </c>
      <c r="C17" s="4" t="inlineStr">
        <is>
          <t xml:space="preserve"> </t>
        </is>
      </c>
      <c r="D17" s="4" t="inlineStr">
        <is>
          <t xml:space="preserve"> </t>
        </is>
      </c>
      <c r="E17" s="4" t="inlineStr">
        <is>
          <t xml:space="preserve"> </t>
        </is>
      </c>
      <c r="F17" s="4" t="inlineStr">
        <is>
          <t xml:space="preserve"> </t>
        </is>
      </c>
    </row>
    <row r="18">
      <c r="A18" s="4" t="inlineStr">
        <is>
          <t>Cash paid for retention bonuses</t>
        </is>
      </c>
      <c r="B18" s="6" t="n">
        <v>4422</v>
      </c>
      <c r="C18" s="4" t="inlineStr">
        <is>
          <t xml:space="preserve"> </t>
        </is>
      </c>
      <c r="D18" s="4" t="inlineStr">
        <is>
          <t xml:space="preserve"> </t>
        </is>
      </c>
      <c r="E18" s="4" t="inlineStr">
        <is>
          <t xml:space="preserve"> </t>
        </is>
      </c>
      <c r="F18" s="4" t="inlineStr">
        <is>
          <t xml:space="preserve"> </t>
        </is>
      </c>
    </row>
    <row r="19">
      <c r="A19" s="4" t="inlineStr">
        <is>
          <t>Cash paid for short-term incentive plans</t>
        </is>
      </c>
      <c r="B19" s="6" t="n">
        <v>5086</v>
      </c>
      <c r="C19" s="4" t="inlineStr">
        <is>
          <t xml:space="preserve"> </t>
        </is>
      </c>
      <c r="D19" s="4" t="inlineStr">
        <is>
          <t xml:space="preserve"> </t>
        </is>
      </c>
      <c r="E19" s="4" t="inlineStr">
        <is>
          <t xml:space="preserve"> </t>
        </is>
      </c>
      <c r="F19" s="4" t="inlineStr">
        <is>
          <t xml:space="preserve"> </t>
        </is>
      </c>
    </row>
    <row r="20">
      <c r="A20" s="4" t="inlineStr">
        <is>
          <t>Total purchase price consideration</t>
        </is>
      </c>
      <c r="B20" s="6" t="n">
        <v>1490225</v>
      </c>
      <c r="C20" s="4" t="inlineStr">
        <is>
          <t xml:space="preserve"> </t>
        </is>
      </c>
      <c r="D20" s="4" t="inlineStr">
        <is>
          <t xml:space="preserve"> </t>
        </is>
      </c>
      <c r="E20" s="4" t="inlineStr">
        <is>
          <t xml:space="preserve"> </t>
        </is>
      </c>
      <c r="F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6" t="n">
        <v>193243</v>
      </c>
      <c r="C22" s="4" t="inlineStr">
        <is>
          <t xml:space="preserve"> </t>
        </is>
      </c>
      <c r="D22" s="4" t="inlineStr">
        <is>
          <t xml:space="preserve"> </t>
        </is>
      </c>
      <c r="E22" s="4" t="inlineStr">
        <is>
          <t xml:space="preserve"> </t>
        </is>
      </c>
      <c r="F22" s="4" t="inlineStr">
        <is>
          <t xml:space="preserve"> </t>
        </is>
      </c>
    </row>
    <row r="23">
      <c r="A23" s="4" t="inlineStr">
        <is>
          <t>Accounts receivable, net</t>
        </is>
      </c>
      <c r="B23" s="6" t="n">
        <v>193194</v>
      </c>
      <c r="C23" s="4" t="inlineStr">
        <is>
          <t xml:space="preserve"> </t>
        </is>
      </c>
      <c r="D23" s="4" t="inlineStr">
        <is>
          <t xml:space="preserve"> </t>
        </is>
      </c>
      <c r="E23" s="4" t="inlineStr">
        <is>
          <t xml:space="preserve"> </t>
        </is>
      </c>
      <c r="F23" s="4" t="inlineStr">
        <is>
          <t xml:space="preserve"> </t>
        </is>
      </c>
    </row>
    <row r="24">
      <c r="A24" s="4" t="inlineStr">
        <is>
          <t>Taxes receivable</t>
        </is>
      </c>
      <c r="B24" s="6" t="n">
        <v>6971</v>
      </c>
      <c r="C24" s="4" t="inlineStr">
        <is>
          <t xml:space="preserve"> </t>
        </is>
      </c>
      <c r="D24" s="4" t="inlineStr">
        <is>
          <t xml:space="preserve"> </t>
        </is>
      </c>
      <c r="E24" s="4" t="inlineStr">
        <is>
          <t xml:space="preserve"> </t>
        </is>
      </c>
      <c r="F24" s="4" t="inlineStr">
        <is>
          <t xml:space="preserve"> </t>
        </is>
      </c>
    </row>
    <row r="25">
      <c r="A25" s="4" t="inlineStr">
        <is>
          <t>Prepaid expenses and other current assets</t>
        </is>
      </c>
      <c r="B25" s="6" t="n">
        <v>69781</v>
      </c>
      <c r="C25" s="4" t="inlineStr">
        <is>
          <t xml:space="preserve"> </t>
        </is>
      </c>
      <c r="D25" s="4" t="inlineStr">
        <is>
          <t xml:space="preserve"> </t>
        </is>
      </c>
      <c r="E25" s="4" t="inlineStr">
        <is>
          <t xml:space="preserve"> </t>
        </is>
      </c>
      <c r="F25" s="4" t="inlineStr">
        <is>
          <t xml:space="preserve"> </t>
        </is>
      </c>
    </row>
    <row r="26">
      <c r="A26" s="4" t="inlineStr">
        <is>
          <t>Total current assets</t>
        </is>
      </c>
      <c r="B26" s="6" t="n">
        <v>463189</v>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6" t="n">
        <v>1817986</v>
      </c>
      <c r="C27" s="4" t="inlineStr">
        <is>
          <t xml:space="preserve"> </t>
        </is>
      </c>
      <c r="D27" s="4" t="inlineStr">
        <is>
          <t xml:space="preserve"> </t>
        </is>
      </c>
      <c r="E27" s="4" t="inlineStr">
        <is>
          <t xml:space="preserve"> </t>
        </is>
      </c>
      <c r="F27" s="4" t="inlineStr">
        <is>
          <t xml:space="preserve"> </t>
        </is>
      </c>
    </row>
    <row r="28">
      <c r="A28" s="4" t="inlineStr">
        <is>
          <t>Assets held for sale</t>
        </is>
      </c>
      <c r="B28" s="6" t="n">
        <v>5300</v>
      </c>
      <c r="C28" s="4" t="inlineStr">
        <is>
          <t xml:space="preserve"> </t>
        </is>
      </c>
      <c r="D28" s="4" t="inlineStr">
        <is>
          <t xml:space="preserve"> </t>
        </is>
      </c>
      <c r="E28" s="4" t="inlineStr">
        <is>
          <t xml:space="preserve"> </t>
        </is>
      </c>
      <c r="F28" s="4" t="inlineStr">
        <is>
          <t xml:space="preserve"> </t>
        </is>
      </c>
    </row>
    <row r="29">
      <c r="A29" s="4" t="inlineStr">
        <is>
          <t>Other assets</t>
        </is>
      </c>
      <c r="B29" s="6" t="n">
        <v>193289</v>
      </c>
      <c r="C29" s="4" t="inlineStr">
        <is>
          <t xml:space="preserve"> </t>
        </is>
      </c>
      <c r="D29" s="4" t="inlineStr">
        <is>
          <t xml:space="preserve"> </t>
        </is>
      </c>
      <c r="E29" s="4" t="inlineStr">
        <is>
          <t xml:space="preserve"> </t>
        </is>
      </c>
      <c r="F29" s="4" t="inlineStr">
        <is>
          <t xml:space="preserve"> </t>
        </is>
      </c>
    </row>
    <row r="30">
      <c r="A30" s="4" t="inlineStr">
        <is>
          <t>Total assets acquired</t>
        </is>
      </c>
      <c r="B30" s="6" t="n">
        <v>2479764</v>
      </c>
      <c r="C30" s="4" t="inlineStr">
        <is>
          <t xml:space="preserve"> </t>
        </is>
      </c>
      <c r="D30" s="4" t="inlineStr">
        <is>
          <t xml:space="preserve"> </t>
        </is>
      </c>
      <c r="E30" s="4" t="inlineStr">
        <is>
          <t xml:space="preserve"> </t>
        </is>
      </c>
      <c r="F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6" t="n">
        <v>82805</v>
      </c>
      <c r="C32" s="4" t="inlineStr">
        <is>
          <t xml:space="preserve"> </t>
        </is>
      </c>
      <c r="D32" s="4" t="inlineStr">
        <is>
          <t xml:space="preserve"> </t>
        </is>
      </c>
      <c r="E32" s="4" t="inlineStr">
        <is>
          <t xml:space="preserve"> </t>
        </is>
      </c>
      <c r="F32" s="4" t="inlineStr">
        <is>
          <t xml:space="preserve"> </t>
        </is>
      </c>
    </row>
    <row r="33">
      <c r="A33" s="4" t="inlineStr">
        <is>
          <t>Accrued payroll and related costs</t>
        </is>
      </c>
      <c r="B33" s="6" t="n">
        <v>36791</v>
      </c>
      <c r="C33" s="4" t="inlineStr">
        <is>
          <t xml:space="preserve"> </t>
        </is>
      </c>
      <c r="D33" s="4" t="inlineStr">
        <is>
          <t xml:space="preserve"> </t>
        </is>
      </c>
      <c r="E33" s="4" t="inlineStr">
        <is>
          <t xml:space="preserve"> </t>
        </is>
      </c>
      <c r="F33" s="4" t="inlineStr">
        <is>
          <t xml:space="preserve"> </t>
        </is>
      </c>
    </row>
    <row r="34">
      <c r="A34" s="4" t="inlineStr">
        <is>
          <t>Taxes payable</t>
        </is>
      </c>
      <c r="B34" s="6" t="n">
        <v>3699</v>
      </c>
      <c r="C34" s="4" t="inlineStr">
        <is>
          <t xml:space="preserve"> </t>
        </is>
      </c>
      <c r="D34" s="4" t="inlineStr">
        <is>
          <t xml:space="preserve"> </t>
        </is>
      </c>
      <c r="E34" s="4" t="inlineStr">
        <is>
          <t xml:space="preserve"> </t>
        </is>
      </c>
      <c r="F34" s="4" t="inlineStr">
        <is>
          <t xml:space="preserve"> </t>
        </is>
      </c>
    </row>
    <row r="35">
      <c r="A35" s="4" t="inlineStr">
        <is>
          <t>Interest payable</t>
        </is>
      </c>
      <c r="B35" s="6" t="n">
        <v>19750</v>
      </c>
      <c r="C35" s="4" t="inlineStr">
        <is>
          <t xml:space="preserve"> </t>
        </is>
      </c>
      <c r="D35" s="4" t="inlineStr">
        <is>
          <t xml:space="preserve"> </t>
        </is>
      </c>
      <c r="E35" s="4" t="inlineStr">
        <is>
          <t xml:space="preserve"> </t>
        </is>
      </c>
      <c r="F35" s="4" t="inlineStr">
        <is>
          <t xml:space="preserve"> </t>
        </is>
      </c>
    </row>
    <row r="36">
      <c r="A36" s="4" t="inlineStr">
        <is>
          <t>Other current liabilities</t>
        </is>
      </c>
      <c r="B36" s="6" t="n">
        <v>137788</v>
      </c>
      <c r="C36" s="4" t="inlineStr">
        <is>
          <t xml:space="preserve"> </t>
        </is>
      </c>
      <c r="D36" s="4" t="inlineStr">
        <is>
          <t xml:space="preserve"> </t>
        </is>
      </c>
      <c r="E36" s="4" t="inlineStr">
        <is>
          <t xml:space="preserve"> </t>
        </is>
      </c>
      <c r="F36" s="4" t="inlineStr">
        <is>
          <t xml:space="preserve"> </t>
        </is>
      </c>
    </row>
    <row r="37">
      <c r="A37" s="4" t="inlineStr">
        <is>
          <t>Total current liabilities</t>
        </is>
      </c>
      <c r="B37" s="6" t="n">
        <v>280833</v>
      </c>
      <c r="C37" s="4" t="inlineStr">
        <is>
          <t xml:space="preserve"> </t>
        </is>
      </c>
      <c r="D37" s="4" t="inlineStr">
        <is>
          <t xml:space="preserve"> </t>
        </is>
      </c>
      <c r="E37" s="4" t="inlineStr">
        <is>
          <t xml:space="preserve"> </t>
        </is>
      </c>
      <c r="F37" s="4" t="inlineStr">
        <is>
          <t xml:space="preserve"> </t>
        </is>
      </c>
    </row>
    <row r="38">
      <c r="A38" s="4" t="inlineStr">
        <is>
          <t>Long-term debt</t>
        </is>
      </c>
      <c r="B38" s="6" t="n">
        <v>580250</v>
      </c>
      <c r="C38" s="4" t="inlineStr">
        <is>
          <t xml:space="preserve"> </t>
        </is>
      </c>
      <c r="D38" s="4" t="inlineStr">
        <is>
          <t xml:space="preserve"> </t>
        </is>
      </c>
      <c r="E38" s="4" t="inlineStr">
        <is>
          <t xml:space="preserve"> </t>
        </is>
      </c>
      <c r="F38" s="4" t="inlineStr">
        <is>
          <t xml:space="preserve"> </t>
        </is>
      </c>
    </row>
    <row r="39">
      <c r="A39" s="4" t="inlineStr">
        <is>
          <t>Deferred income taxes</t>
        </is>
      </c>
      <c r="B39" s="6" t="n">
        <v>184</v>
      </c>
      <c r="C39" s="4" t="inlineStr">
        <is>
          <t xml:space="preserve"> </t>
        </is>
      </c>
      <c r="D39" s="4" t="inlineStr">
        <is>
          <t xml:space="preserve"> </t>
        </is>
      </c>
      <c r="E39" s="4" t="inlineStr">
        <is>
          <t xml:space="preserve"> </t>
        </is>
      </c>
      <c r="F39" s="4" t="inlineStr">
        <is>
          <t xml:space="preserve"> </t>
        </is>
      </c>
    </row>
    <row r="40">
      <c r="A40" s="4" t="inlineStr">
        <is>
          <t>Noncurrent contract liabilities</t>
        </is>
      </c>
      <c r="B40" s="6" t="n">
        <v>27663</v>
      </c>
      <c r="C40" s="4" t="inlineStr">
        <is>
          <t xml:space="preserve"> </t>
        </is>
      </c>
      <c r="D40" s="4" t="inlineStr">
        <is>
          <t xml:space="preserve"> </t>
        </is>
      </c>
      <c r="E40" s="4" t="inlineStr">
        <is>
          <t xml:space="preserve"> </t>
        </is>
      </c>
      <c r="F40" s="4" t="inlineStr">
        <is>
          <t xml:space="preserve"> </t>
        </is>
      </c>
    </row>
    <row r="41">
      <c r="A41" s="4" t="inlineStr">
        <is>
          <t>Other liabilities</t>
        </is>
      </c>
      <c r="B41" s="6" t="n">
        <v>100609</v>
      </c>
      <c r="C41" s="4" t="inlineStr">
        <is>
          <t xml:space="preserve"> </t>
        </is>
      </c>
      <c r="D41" s="4" t="inlineStr">
        <is>
          <t xml:space="preserve"> </t>
        </is>
      </c>
      <c r="E41" s="4" t="inlineStr">
        <is>
          <t xml:space="preserve"> </t>
        </is>
      </c>
      <c r="F41" s="4" t="inlineStr">
        <is>
          <t xml:space="preserve"> </t>
        </is>
      </c>
    </row>
    <row r="42">
      <c r="A42" s="4" t="inlineStr">
        <is>
          <t>Total liabilities assumed</t>
        </is>
      </c>
      <c r="B42" s="6" t="n">
        <v>989539</v>
      </c>
      <c r="C42" s="4" t="inlineStr">
        <is>
          <t xml:space="preserve"> </t>
        </is>
      </c>
      <c r="D42" s="4" t="inlineStr">
        <is>
          <t xml:space="preserve"> </t>
        </is>
      </c>
      <c r="E42" s="4" t="inlineStr">
        <is>
          <t xml:space="preserve"> </t>
        </is>
      </c>
      <c r="F42" s="4" t="inlineStr">
        <is>
          <t xml:space="preserve"> </t>
        </is>
      </c>
    </row>
    <row r="43">
      <c r="A43" s="4" t="inlineStr">
        <is>
          <t>Net assets acquired</t>
        </is>
      </c>
      <c r="B43" s="6" t="n">
        <v>1490225</v>
      </c>
      <c r="C43" s="4" t="inlineStr">
        <is>
          <t xml:space="preserve"> </t>
        </is>
      </c>
      <c r="D43" s="4" t="inlineStr">
        <is>
          <t xml:space="preserve"> </t>
        </is>
      </c>
      <c r="E43" s="4" t="inlineStr">
        <is>
          <t xml:space="preserve"> </t>
        </is>
      </c>
      <c r="F43" s="4" t="inlineStr">
        <is>
          <t xml:space="preserve"> </t>
        </is>
      </c>
    </row>
    <row r="44">
      <c r="A44" s="4" t="inlineStr">
        <is>
          <t>Diamond Offshore Drilling, Inc. | Diamond Principal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7" t="n">
        <v>550000</v>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Revenue and Earnings of Acquiree Subsequent to the Closing of Merger (Details) - USD ($) $ in Thousands</t>
        </is>
      </c>
      <c r="B1" s="2" t="inlineStr">
        <is>
          <t>3 Months Ended</t>
        </is>
      </c>
      <c r="C1" s="2" t="inlineStr">
        <is>
          <t>4 Months Ended</t>
        </is>
      </c>
    </row>
    <row r="2">
      <c r="B2" s="2" t="inlineStr">
        <is>
          <t>Dec. 31, 2022</t>
        </is>
      </c>
      <c r="C2" s="2" t="inlineStr">
        <is>
          <t>Dec. 31, 2024</t>
        </is>
      </c>
    </row>
    <row r="3">
      <c r="A3" s="4" t="inlineStr">
        <is>
          <t>Diamond Offshore Drilling,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7" t="n">
        <v>336542</v>
      </c>
    </row>
    <row r="6">
      <c r="A6" s="4" t="inlineStr">
        <is>
          <t>Net loss</t>
        </is>
      </c>
      <c r="B6" s="4" t="inlineStr">
        <is>
          <t xml:space="preserve"> </t>
        </is>
      </c>
      <c r="C6" s="7" t="n">
        <v>24431</v>
      </c>
    </row>
    <row r="7">
      <c r="A7" s="4" t="inlineStr">
        <is>
          <t>Maersk Drilling Merg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7" t="n">
        <v>341490</v>
      </c>
      <c r="C9" s="4" t="inlineStr">
        <is>
          <t xml:space="preserve"> </t>
        </is>
      </c>
    </row>
    <row r="10">
      <c r="A10" s="4" t="inlineStr">
        <is>
          <t>Net loss</t>
        </is>
      </c>
      <c r="B10" s="7" t="n">
        <v>2169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Financial Information (Details) - USD ($) $ / shares in Units, $ in Thousands</t>
        </is>
      </c>
      <c r="B1" s="2" t="inlineStr">
        <is>
          <t>12 Months Ended</t>
        </is>
      </c>
    </row>
    <row r="2">
      <c r="B2" s="2" t="inlineStr">
        <is>
          <t>Dec. 31, 2024</t>
        </is>
      </c>
      <c r="C2" s="2" t="inlineStr">
        <is>
          <t>Dec. 31, 2023</t>
        </is>
      </c>
      <c r="D2" s="2" t="inlineStr">
        <is>
          <t>Dec. 31, 2022</t>
        </is>
      </c>
    </row>
    <row r="3">
      <c r="A3" s="4" t="inlineStr">
        <is>
          <t>Diamond Offshore Drilling,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7" t="n">
        <v>3081879</v>
      </c>
      <c r="C5" s="7" t="n">
        <v>3672860</v>
      </c>
      <c r="D5" s="4" t="inlineStr">
        <is>
          <t xml:space="preserve"> </t>
        </is>
      </c>
    </row>
    <row r="6">
      <c r="A6" s="4" t="inlineStr">
        <is>
          <t>Net income (loss)</t>
        </is>
      </c>
      <c r="B6" s="7" t="n">
        <v>375402</v>
      </c>
      <c r="C6" s="7" t="n">
        <v>358549</v>
      </c>
      <c r="D6" s="4" t="inlineStr">
        <is>
          <t xml:space="preserve"> </t>
        </is>
      </c>
    </row>
    <row r="7">
      <c r="A7" s="4" t="inlineStr">
        <is>
          <t>Net income per share, basic (usd per share)</t>
        </is>
      </c>
      <c r="B7" s="9" t="n">
        <v>2.26</v>
      </c>
      <c r="C7" s="9" t="n">
        <v>2.21</v>
      </c>
      <c r="D7" s="4" t="inlineStr">
        <is>
          <t xml:space="preserve"> </t>
        </is>
      </c>
    </row>
    <row r="8">
      <c r="A8" s="4" t="inlineStr">
        <is>
          <t>Net income per share, diluted (usd per share)</t>
        </is>
      </c>
      <c r="B8" s="9" t="n">
        <v>2.19</v>
      </c>
      <c r="C8" s="9" t="n">
        <v>2.09</v>
      </c>
      <c r="D8" s="4" t="inlineStr">
        <is>
          <t xml:space="preserve"> </t>
        </is>
      </c>
    </row>
    <row r="9">
      <c r="A9" s="4" t="inlineStr">
        <is>
          <t>Maersk Drilling Merg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7" t="n">
        <v>2218117</v>
      </c>
    </row>
    <row r="12">
      <c r="A12" s="4" t="inlineStr">
        <is>
          <t>Net income (loss)</t>
        </is>
      </c>
      <c r="B12" s="4" t="inlineStr">
        <is>
          <t xml:space="preserve"> </t>
        </is>
      </c>
      <c r="C12" s="4" t="inlineStr">
        <is>
          <t xml:space="preserve"> </t>
        </is>
      </c>
      <c r="D12" s="7" t="n">
        <v>-19246</v>
      </c>
    </row>
    <row r="13">
      <c r="A13" s="4" t="inlineStr">
        <is>
          <t>Net income per share, basic (usd per share)</t>
        </is>
      </c>
      <c r="B13" s="4" t="inlineStr">
        <is>
          <t xml:space="preserve"> </t>
        </is>
      </c>
      <c r="C13" s="4" t="inlineStr">
        <is>
          <t xml:space="preserve"> </t>
        </is>
      </c>
      <c r="D13" s="9" t="n">
        <v>-0.14</v>
      </c>
    </row>
    <row r="14">
      <c r="A14" s="4" t="inlineStr">
        <is>
          <t>Net income per share, diluted (usd per share)</t>
        </is>
      </c>
      <c r="B14" s="4" t="inlineStr">
        <is>
          <t xml:space="preserve"> </t>
        </is>
      </c>
      <c r="C14" s="4" t="inlineStr">
        <is>
          <t xml:space="preserve"> </t>
        </is>
      </c>
      <c r="D14" s="9" t="n">
        <v>-0.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s>
  <sheetData>
    <row r="1">
      <c r="A1" s="1" t="inlineStr">
        <is>
          <t>Acquisitions and Divestitures - Business Combination: Maersk Drilling (Details) $ / shares in Thousands, $ in Thousands, shares in Millions</t>
        </is>
      </c>
      <c r="D1" s="2" t="inlineStr">
        <is>
          <t>12 Months Ended</t>
        </is>
      </c>
    </row>
    <row r="2">
      <c r="B2" s="2" t="inlineStr">
        <is>
          <t>Nov. 15, 2022 USD ($)</t>
        </is>
      </c>
      <c r="C2" s="2" t="inlineStr">
        <is>
          <t>Oct. 03, 2022 USD ($) executive $ / shares shares</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Settlement of Compulsory Purchase Interest</t>
        </is>
      </c>
      <c r="B4" s="4" t="inlineStr">
        <is>
          <t xml:space="preserve"> </t>
        </is>
      </c>
      <c r="C4" s="4" t="inlineStr">
        <is>
          <t xml:space="preserve"> </t>
        </is>
      </c>
      <c r="D4" s="7" t="n">
        <v>123754</v>
      </c>
    </row>
    <row r="5">
      <c r="A5" s="4" t="inlineStr">
        <is>
          <t>Additional Paid-in Capit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ttlement of Compulsory Purchase Interest</t>
        </is>
      </c>
      <c r="B7" s="4" t="inlineStr">
        <is>
          <t xml:space="preserve"> </t>
        </is>
      </c>
      <c r="C7" s="4" t="inlineStr">
        <is>
          <t xml:space="preserve"> </t>
        </is>
      </c>
      <c r="D7" s="7" t="n">
        <v>123754</v>
      </c>
    </row>
    <row r="8">
      <c r="A8" s="4" t="inlineStr">
        <is>
          <t>Maersk Drilling Merg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percentage of issued and outstanding shares acquired (more than)</t>
        </is>
      </c>
      <c r="B10" s="4" t="inlineStr">
        <is>
          <t xml:space="preserve"> </t>
        </is>
      </c>
      <c r="C10" s="10" t="n">
        <v>0.9</v>
      </c>
      <c r="D10" s="4" t="inlineStr">
        <is>
          <t xml:space="preserve"> </t>
        </is>
      </c>
    </row>
    <row r="11">
      <c r="A11" s="4" t="inlineStr">
        <is>
          <t>Business combination, shares exchange ratio</t>
        </is>
      </c>
      <c r="B11" s="4" t="inlineStr">
        <is>
          <t xml:space="preserve"> </t>
        </is>
      </c>
      <c r="C11" s="11" t="n">
        <v>1.6137</v>
      </c>
      <c r="D11" s="4" t="inlineStr">
        <is>
          <t xml:space="preserve"> </t>
        </is>
      </c>
    </row>
    <row r="12">
      <c r="A12" s="4" t="inlineStr">
        <is>
          <t>Business combination, consideration in cash election per share (usd per share) | $ / shares</t>
        </is>
      </c>
      <c r="B12" s="4" t="inlineStr">
        <is>
          <t xml:space="preserve"> </t>
        </is>
      </c>
      <c r="C12" s="7" t="n">
        <v>1</v>
      </c>
      <c r="D12" s="4" t="inlineStr">
        <is>
          <t xml:space="preserve"> </t>
        </is>
      </c>
    </row>
    <row r="13">
      <c r="A13" s="4" t="inlineStr">
        <is>
          <t>Business combination, consideration in cash election amount</t>
        </is>
      </c>
      <c r="B13" s="4" t="inlineStr">
        <is>
          <t xml:space="preserve"> </t>
        </is>
      </c>
      <c r="C13" s="7" t="n">
        <v>50000</v>
      </c>
      <c r="D13" s="4" t="inlineStr">
        <is>
          <t xml:space="preserve"> </t>
        </is>
      </c>
    </row>
    <row r="14">
      <c r="A14" s="4" t="inlineStr">
        <is>
          <t>Business combination, number of executives terminated | executive</t>
        </is>
      </c>
      <c r="B14" s="4" t="inlineStr">
        <is>
          <t xml:space="preserve"> </t>
        </is>
      </c>
      <c r="C14" s="6" t="n">
        <v>5</v>
      </c>
      <c r="D14" s="4" t="inlineStr">
        <is>
          <t xml:space="preserve"> </t>
        </is>
      </c>
    </row>
    <row r="15">
      <c r="A15" s="4" t="inlineStr">
        <is>
          <t>Total purchase price consideration</t>
        </is>
      </c>
      <c r="B15" s="4" t="inlineStr">
        <is>
          <t xml:space="preserve"> </t>
        </is>
      </c>
      <c r="C15" s="7" t="n">
        <v>2000873</v>
      </c>
      <c r="D15" s="4" t="inlineStr">
        <is>
          <t xml:space="preserve"> </t>
        </is>
      </c>
    </row>
    <row r="16">
      <c r="A16" s="4" t="inlineStr">
        <is>
          <t>Cash paid to acquire business</t>
        </is>
      </c>
      <c r="B16" s="4" t="inlineStr">
        <is>
          <t xml:space="preserve"> </t>
        </is>
      </c>
      <c r="C16" s="6" t="n">
        <v>5600</v>
      </c>
      <c r="D16" s="4" t="inlineStr">
        <is>
          <t xml:space="preserve"> </t>
        </is>
      </c>
    </row>
    <row r="17">
      <c r="A17" s="4" t="inlineStr">
        <is>
          <t>Non-cash consideration to acquire business</t>
        </is>
      </c>
      <c r="B17" s="4" t="inlineStr">
        <is>
          <t xml:space="preserve"> </t>
        </is>
      </c>
      <c r="C17" s="7" t="n">
        <v>2000000</v>
      </c>
      <c r="D17" s="4" t="inlineStr">
        <is>
          <t xml:space="preserve"> </t>
        </is>
      </c>
    </row>
    <row r="18">
      <c r="A18" s="4" t="inlineStr">
        <is>
          <t>Settlement of compulsory purchase interest, number of shares redeemed (in shares) | shares</t>
        </is>
      </c>
      <c r="B18" s="4" t="inlineStr">
        <is>
          <t xml:space="preserve"> </t>
        </is>
      </c>
      <c r="C18" s="12" t="n">
        <v>4.1</v>
      </c>
      <c r="D18" s="4" t="inlineStr">
        <is>
          <t xml:space="preserve"> </t>
        </is>
      </c>
    </row>
    <row r="19">
      <c r="A19" s="4" t="inlineStr">
        <is>
          <t>Fair Value of Compulsory Purchase</t>
        </is>
      </c>
      <c r="B19" s="4" t="inlineStr">
        <is>
          <t xml:space="preserve"> </t>
        </is>
      </c>
      <c r="C19" s="7" t="n">
        <v>193678</v>
      </c>
      <c r="D19" s="4" t="inlineStr">
        <is>
          <t xml:space="preserve"> </t>
        </is>
      </c>
    </row>
    <row r="20">
      <c r="A20" s="4" t="inlineStr">
        <is>
          <t>Compulsory purchase, cash payment</t>
        </is>
      </c>
      <c r="B20" s="7" t="n">
        <v>69900</v>
      </c>
      <c r="C20" s="4" t="inlineStr">
        <is>
          <t xml:space="preserve"> </t>
        </is>
      </c>
      <c r="D20" s="4" t="inlineStr">
        <is>
          <t xml:space="preserve"> </t>
        </is>
      </c>
    </row>
    <row r="21">
      <c r="A21" s="4" t="inlineStr">
        <is>
          <t>Maersk Drilling Merger | Additional Paid-in Capital</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ettlement of Compulsory Purchase Interest</t>
        </is>
      </c>
      <c r="B23" s="7" t="n">
        <v>123800</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vestitures - Allocation of Purchase Price: Maersk Drilling (Details) - USD ($) $ in Thousands</t>
        </is>
      </c>
      <c r="C1" s="2" t="inlineStr">
        <is>
          <t>9 Months Ended</t>
        </is>
      </c>
      <c r="D1" s="2" t="inlineStr">
        <is>
          <t>12 Months Ended</t>
        </is>
      </c>
    </row>
    <row r="2">
      <c r="B2" s="2" t="inlineStr">
        <is>
          <t>Oct. 03, 2022</t>
        </is>
      </c>
      <c r="C2" s="2" t="inlineStr">
        <is>
          <t>Sep. 30,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4" t="inlineStr">
        <is>
          <t xml:space="preserve"> </t>
        </is>
      </c>
      <c r="D4" s="7" t="n">
        <v>109424</v>
      </c>
      <c r="E4" s="7" t="n">
        <v>60335</v>
      </c>
      <c r="F4" s="7" t="n">
        <v>84668</v>
      </c>
    </row>
    <row r="5">
      <c r="A5" s="4" t="inlineStr">
        <is>
          <t>Gain on bargain purchase</t>
        </is>
      </c>
      <c r="B5" s="4" t="inlineStr">
        <is>
          <t xml:space="preserve"> </t>
        </is>
      </c>
      <c r="C5" s="4" t="inlineStr">
        <is>
          <t xml:space="preserve"> </t>
        </is>
      </c>
      <c r="D5" s="6" t="n">
        <v>0</v>
      </c>
      <c r="E5" s="6" t="n">
        <v>5005</v>
      </c>
      <c r="F5" s="6" t="n">
        <v>0</v>
      </c>
    </row>
    <row r="6">
      <c r="A6" s="3" t="inlineStr">
        <is>
          <t>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bargain purchase</t>
        </is>
      </c>
      <c r="B7" s="4" t="inlineStr">
        <is>
          <t xml:space="preserve"> </t>
        </is>
      </c>
      <c r="C7" s="4" t="inlineStr">
        <is>
          <t xml:space="preserve"> </t>
        </is>
      </c>
      <c r="D7" s="6" t="n">
        <v>0</v>
      </c>
      <c r="E7" s="6" t="n">
        <v>5005</v>
      </c>
      <c r="F7" s="6" t="n">
        <v>0</v>
      </c>
    </row>
    <row r="8">
      <c r="A8" s="4" t="inlineStr">
        <is>
          <t>Maersk Drilling Mer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related costs</t>
        </is>
      </c>
      <c r="B10" s="4" t="inlineStr">
        <is>
          <t xml:space="preserve"> </t>
        </is>
      </c>
      <c r="C10" s="4" t="inlineStr">
        <is>
          <t xml:space="preserve"> </t>
        </is>
      </c>
      <c r="D10" s="6" t="n">
        <v>24900</v>
      </c>
      <c r="E10" s="7" t="n">
        <v>34100</v>
      </c>
      <c r="F10" s="7" t="n">
        <v>33100</v>
      </c>
    </row>
    <row r="11">
      <c r="A11" s="4" t="inlineStr">
        <is>
          <t>Gain on bargain purchase</t>
        </is>
      </c>
      <c r="B11" s="7" t="n">
        <v>5005</v>
      </c>
      <c r="C11" s="4" t="inlineStr">
        <is>
          <t xml:space="preserve"> </t>
        </is>
      </c>
      <c r="D11" s="6" t="n">
        <v>5000</v>
      </c>
      <c r="E11" s="4" t="inlineStr">
        <is>
          <t xml:space="preserve"> </t>
        </is>
      </c>
      <c r="F11" s="4" t="inlineStr">
        <is>
          <t xml:space="preserve"> </t>
        </is>
      </c>
    </row>
    <row r="12">
      <c r="A12" s="4" t="inlineStr">
        <is>
          <t>Fair value of Ordinary Shares transferred to legacy Maersk shareholders</t>
        </is>
      </c>
      <c r="B12" s="6" t="n">
        <v>1793351</v>
      </c>
      <c r="C12" s="4" t="inlineStr">
        <is>
          <t xml:space="preserve"> </t>
        </is>
      </c>
      <c r="D12" s="4" t="inlineStr">
        <is>
          <t xml:space="preserve"> </t>
        </is>
      </c>
      <c r="E12" s="4" t="inlineStr">
        <is>
          <t xml:space="preserve"> </t>
        </is>
      </c>
      <c r="F12" s="4" t="inlineStr">
        <is>
          <t xml:space="preserve"> </t>
        </is>
      </c>
    </row>
    <row r="13">
      <c r="A13" s="4" t="inlineStr">
        <is>
          <t>Cash paid to legacy Maersk shareholders</t>
        </is>
      </c>
      <c r="B13" s="6" t="n">
        <v>887</v>
      </c>
      <c r="C13" s="4" t="inlineStr">
        <is>
          <t xml:space="preserve"> </t>
        </is>
      </c>
      <c r="D13" s="4" t="inlineStr">
        <is>
          <t xml:space="preserve"> </t>
        </is>
      </c>
      <c r="E13" s="4" t="inlineStr">
        <is>
          <t xml:space="preserve"> </t>
        </is>
      </c>
      <c r="F13" s="4" t="inlineStr">
        <is>
          <t xml:space="preserve"> </t>
        </is>
      </c>
    </row>
    <row r="14">
      <c r="A14" s="4" t="inlineStr">
        <is>
          <t>Fair value of replacement Maersk Drilling RSU Awards attributable to the purchase price</t>
        </is>
      </c>
      <c r="B14" s="6" t="n">
        <v>6780</v>
      </c>
      <c r="C14" s="4" t="inlineStr">
        <is>
          <t xml:space="preserve"> </t>
        </is>
      </c>
      <c r="D14" s="4" t="inlineStr">
        <is>
          <t xml:space="preserve"> </t>
        </is>
      </c>
      <c r="E14" s="4" t="inlineStr">
        <is>
          <t xml:space="preserve"> </t>
        </is>
      </c>
      <c r="F14" s="4" t="inlineStr">
        <is>
          <t xml:space="preserve"> </t>
        </is>
      </c>
    </row>
    <row r="15">
      <c r="A15" s="4" t="inlineStr">
        <is>
          <t>Deal Completion Bonus</t>
        </is>
      </c>
      <c r="B15" s="6" t="n">
        <v>6177</v>
      </c>
      <c r="C15" s="4" t="inlineStr">
        <is>
          <t xml:space="preserve"> </t>
        </is>
      </c>
      <c r="D15" s="4" t="inlineStr">
        <is>
          <t xml:space="preserve"> </t>
        </is>
      </c>
      <c r="E15" s="4" t="inlineStr">
        <is>
          <t xml:space="preserve"> </t>
        </is>
      </c>
      <c r="F15" s="4" t="inlineStr">
        <is>
          <t xml:space="preserve"> </t>
        </is>
      </c>
    </row>
    <row r="16">
      <c r="A16" s="4" t="inlineStr">
        <is>
          <t>Fair Value of Compulsory Purchase</t>
        </is>
      </c>
      <c r="B16" s="6" t="n">
        <v>193678</v>
      </c>
      <c r="C16" s="4" t="inlineStr">
        <is>
          <t xml:space="preserve"> </t>
        </is>
      </c>
      <c r="D16" s="4" t="inlineStr">
        <is>
          <t xml:space="preserve"> </t>
        </is>
      </c>
      <c r="E16" s="4" t="inlineStr">
        <is>
          <t xml:space="preserve"> </t>
        </is>
      </c>
      <c r="F16" s="4" t="inlineStr">
        <is>
          <t xml:space="preserve"> </t>
        </is>
      </c>
    </row>
    <row r="17">
      <c r="A17" s="4" t="inlineStr">
        <is>
          <t>Total purchase price consideration</t>
        </is>
      </c>
      <c r="B17" s="6" t="n">
        <v>2000873</v>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6" t="n">
        <v>172205</v>
      </c>
      <c r="C19" s="4" t="inlineStr">
        <is>
          <t xml:space="preserve"> </t>
        </is>
      </c>
      <c r="D19" s="4" t="inlineStr">
        <is>
          <t xml:space="preserve"> </t>
        </is>
      </c>
      <c r="E19" s="4" t="inlineStr">
        <is>
          <t xml:space="preserve"> </t>
        </is>
      </c>
      <c r="F19" s="4" t="inlineStr">
        <is>
          <t xml:space="preserve"> </t>
        </is>
      </c>
    </row>
    <row r="20">
      <c r="A20" s="4" t="inlineStr">
        <is>
          <t>Accounts receivable, net</t>
        </is>
      </c>
      <c r="B20" s="6" t="n">
        <v>250251</v>
      </c>
      <c r="C20" s="4" t="inlineStr">
        <is>
          <t xml:space="preserve"> </t>
        </is>
      </c>
      <c r="D20" s="4" t="inlineStr">
        <is>
          <t xml:space="preserve"> </t>
        </is>
      </c>
      <c r="E20" s="4" t="inlineStr">
        <is>
          <t xml:space="preserve"> </t>
        </is>
      </c>
      <c r="F20" s="4" t="inlineStr">
        <is>
          <t xml:space="preserve"> </t>
        </is>
      </c>
    </row>
    <row r="21">
      <c r="A21" s="4" t="inlineStr">
        <is>
          <t>Taxes receivable</t>
        </is>
      </c>
      <c r="B21" s="6" t="n">
        <v>18987</v>
      </c>
      <c r="C21" s="4" t="inlineStr">
        <is>
          <t xml:space="preserve"> </t>
        </is>
      </c>
      <c r="D21" s="4" t="inlineStr">
        <is>
          <t xml:space="preserve"> </t>
        </is>
      </c>
      <c r="E21" s="4" t="inlineStr">
        <is>
          <t xml:space="preserve"> </t>
        </is>
      </c>
      <c r="F21" s="4" t="inlineStr">
        <is>
          <t xml:space="preserve"> </t>
        </is>
      </c>
    </row>
    <row r="22">
      <c r="A22" s="4" t="inlineStr">
        <is>
          <t>Prepaid expenses and other current assets</t>
        </is>
      </c>
      <c r="B22" s="6" t="n">
        <v>43168</v>
      </c>
      <c r="C22" s="4" t="inlineStr">
        <is>
          <t xml:space="preserve"> </t>
        </is>
      </c>
      <c r="D22" s="4" t="inlineStr">
        <is>
          <t xml:space="preserve"> </t>
        </is>
      </c>
      <c r="E22" s="4" t="inlineStr">
        <is>
          <t xml:space="preserve"> </t>
        </is>
      </c>
      <c r="F22" s="4" t="inlineStr">
        <is>
          <t xml:space="preserve"> </t>
        </is>
      </c>
    </row>
    <row r="23">
      <c r="A23" s="4" t="inlineStr">
        <is>
          <t>Total current assets</t>
        </is>
      </c>
      <c r="B23" s="6" t="n">
        <v>484611</v>
      </c>
      <c r="C23" s="4" t="inlineStr">
        <is>
          <t xml:space="preserve"> </t>
        </is>
      </c>
      <c r="D23" s="4" t="inlineStr">
        <is>
          <t xml:space="preserve"> </t>
        </is>
      </c>
      <c r="E23" s="4" t="inlineStr">
        <is>
          <t xml:space="preserve"> </t>
        </is>
      </c>
      <c r="F23" s="4" t="inlineStr">
        <is>
          <t xml:space="preserve"> </t>
        </is>
      </c>
    </row>
    <row r="24">
      <c r="A24" s="4" t="inlineStr">
        <is>
          <t>Intangible assets</t>
        </is>
      </c>
      <c r="B24" s="6" t="n">
        <v>22991</v>
      </c>
      <c r="C24" s="4" t="inlineStr">
        <is>
          <t xml:space="preserve"> </t>
        </is>
      </c>
      <c r="D24" s="4" t="inlineStr">
        <is>
          <t xml:space="preserve"> </t>
        </is>
      </c>
      <c r="E24" s="4" t="inlineStr">
        <is>
          <t xml:space="preserve"> </t>
        </is>
      </c>
      <c r="F24" s="4" t="inlineStr">
        <is>
          <t xml:space="preserve"> </t>
        </is>
      </c>
    </row>
    <row r="25">
      <c r="A25" s="4" t="inlineStr">
        <is>
          <t>Property, plant, and equipment, net</t>
        </is>
      </c>
      <c r="B25" s="6" t="n">
        <v>2756096</v>
      </c>
      <c r="C25" s="4" t="inlineStr">
        <is>
          <t xml:space="preserve"> </t>
        </is>
      </c>
      <c r="D25" s="4" t="inlineStr">
        <is>
          <t xml:space="preserve"> </t>
        </is>
      </c>
      <c r="E25" s="4" t="inlineStr">
        <is>
          <t xml:space="preserve"> </t>
        </is>
      </c>
      <c r="F25" s="4" t="inlineStr">
        <is>
          <t xml:space="preserve"> </t>
        </is>
      </c>
    </row>
    <row r="26">
      <c r="A26" s="4" t="inlineStr">
        <is>
          <t>Other assets</t>
        </is>
      </c>
      <c r="B26" s="6" t="n">
        <v>94882</v>
      </c>
      <c r="C26" s="4" t="inlineStr">
        <is>
          <t xml:space="preserve"> </t>
        </is>
      </c>
      <c r="D26" s="4" t="inlineStr">
        <is>
          <t xml:space="preserve"> </t>
        </is>
      </c>
      <c r="E26" s="4" t="inlineStr">
        <is>
          <t xml:space="preserve"> </t>
        </is>
      </c>
      <c r="F26" s="4" t="inlineStr">
        <is>
          <t xml:space="preserve"> </t>
        </is>
      </c>
    </row>
    <row r="27">
      <c r="A27" s="4" t="inlineStr">
        <is>
          <t>Total assets acquired</t>
        </is>
      </c>
      <c r="B27" s="6" t="n">
        <v>3358580</v>
      </c>
      <c r="C27" s="4" t="inlineStr">
        <is>
          <t xml:space="preserve"> </t>
        </is>
      </c>
      <c r="D27" s="4" t="inlineStr">
        <is>
          <t xml:space="preserve"> </t>
        </is>
      </c>
      <c r="E27" s="4" t="inlineStr">
        <is>
          <t xml:space="preserve"> </t>
        </is>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maturities of long-term debt</t>
        </is>
      </c>
      <c r="B29" s="6" t="n">
        <v>129130</v>
      </c>
      <c r="C29" s="4" t="inlineStr">
        <is>
          <t xml:space="preserve"> </t>
        </is>
      </c>
      <c r="D29" s="4" t="inlineStr">
        <is>
          <t xml:space="preserve"> </t>
        </is>
      </c>
      <c r="E29" s="4" t="inlineStr">
        <is>
          <t xml:space="preserve"> </t>
        </is>
      </c>
      <c r="F29" s="4" t="inlineStr">
        <is>
          <t xml:space="preserve"> </t>
        </is>
      </c>
    </row>
    <row r="30">
      <c r="A30" s="4" t="inlineStr">
        <is>
          <t>Accounts payable</t>
        </is>
      </c>
      <c r="B30" s="6" t="n">
        <v>130273</v>
      </c>
      <c r="C30" s="4" t="inlineStr">
        <is>
          <t xml:space="preserve"> </t>
        </is>
      </c>
      <c r="D30" s="4" t="inlineStr">
        <is>
          <t xml:space="preserve"> </t>
        </is>
      </c>
      <c r="E30" s="4" t="inlineStr">
        <is>
          <t xml:space="preserve"> </t>
        </is>
      </c>
      <c r="F30" s="4" t="inlineStr">
        <is>
          <t xml:space="preserve"> </t>
        </is>
      </c>
    </row>
    <row r="31">
      <c r="A31" s="4" t="inlineStr">
        <is>
          <t>Accrued payroll and related costs</t>
        </is>
      </c>
      <c r="B31" s="6" t="n">
        <v>23884</v>
      </c>
      <c r="C31" s="4" t="inlineStr">
        <is>
          <t xml:space="preserve"> </t>
        </is>
      </c>
      <c r="D31" s="4" t="inlineStr">
        <is>
          <t xml:space="preserve"> </t>
        </is>
      </c>
      <c r="E31" s="4" t="inlineStr">
        <is>
          <t xml:space="preserve"> </t>
        </is>
      </c>
      <c r="F31" s="4" t="inlineStr">
        <is>
          <t xml:space="preserve"> </t>
        </is>
      </c>
    </row>
    <row r="32">
      <c r="A32" s="4" t="inlineStr">
        <is>
          <t>Taxes payable</t>
        </is>
      </c>
      <c r="B32" s="6" t="n">
        <v>29219</v>
      </c>
      <c r="C32" s="4" t="inlineStr">
        <is>
          <t xml:space="preserve"> </t>
        </is>
      </c>
      <c r="D32" s="4" t="inlineStr">
        <is>
          <t xml:space="preserve"> </t>
        </is>
      </c>
      <c r="E32" s="4" t="inlineStr">
        <is>
          <t xml:space="preserve"> </t>
        </is>
      </c>
      <c r="F32" s="4" t="inlineStr">
        <is>
          <t xml:space="preserve"> </t>
        </is>
      </c>
    </row>
    <row r="33">
      <c r="A33" s="4" t="inlineStr">
        <is>
          <t>Interest payable</t>
        </is>
      </c>
      <c r="B33" s="6" t="n">
        <v>800</v>
      </c>
      <c r="C33" s="4" t="inlineStr">
        <is>
          <t xml:space="preserve"> </t>
        </is>
      </c>
      <c r="D33" s="4" t="inlineStr">
        <is>
          <t xml:space="preserve"> </t>
        </is>
      </c>
      <c r="E33" s="4" t="inlineStr">
        <is>
          <t xml:space="preserve"> </t>
        </is>
      </c>
      <c r="F33" s="4" t="inlineStr">
        <is>
          <t xml:space="preserve"> </t>
        </is>
      </c>
    </row>
    <row r="34">
      <c r="A34" s="4" t="inlineStr">
        <is>
          <t>Other current liabilities</t>
        </is>
      </c>
      <c r="B34" s="6" t="n">
        <v>44253</v>
      </c>
      <c r="C34" s="4" t="inlineStr">
        <is>
          <t xml:space="preserve"> </t>
        </is>
      </c>
      <c r="D34" s="4" t="inlineStr">
        <is>
          <t xml:space="preserve"> </t>
        </is>
      </c>
      <c r="E34" s="4" t="inlineStr">
        <is>
          <t xml:space="preserve"> </t>
        </is>
      </c>
      <c r="F34" s="4" t="inlineStr">
        <is>
          <t xml:space="preserve"> </t>
        </is>
      </c>
    </row>
    <row r="35">
      <c r="A35" s="4" t="inlineStr">
        <is>
          <t>Total current liabilities</t>
        </is>
      </c>
      <c r="B35" s="6" t="n">
        <v>357559</v>
      </c>
      <c r="C35" s="4" t="inlineStr">
        <is>
          <t xml:space="preserve"> </t>
        </is>
      </c>
      <c r="D35" s="4" t="inlineStr">
        <is>
          <t xml:space="preserve"> </t>
        </is>
      </c>
      <c r="E35" s="4" t="inlineStr">
        <is>
          <t xml:space="preserve"> </t>
        </is>
      </c>
      <c r="F35" s="4" t="inlineStr">
        <is>
          <t xml:space="preserve"> </t>
        </is>
      </c>
    </row>
    <row r="36">
      <c r="A36" s="4" t="inlineStr">
        <is>
          <t>Long-term debt</t>
        </is>
      </c>
      <c r="B36" s="6" t="n">
        <v>596692</v>
      </c>
      <c r="C36" s="4" t="inlineStr">
        <is>
          <t xml:space="preserve"> </t>
        </is>
      </c>
      <c r="D36" s="4" t="inlineStr">
        <is>
          <t xml:space="preserve"> </t>
        </is>
      </c>
      <c r="E36" s="4" t="inlineStr">
        <is>
          <t xml:space="preserve"> </t>
        </is>
      </c>
      <c r="F36" s="4" t="inlineStr">
        <is>
          <t xml:space="preserve"> </t>
        </is>
      </c>
    </row>
    <row r="37">
      <c r="A37" s="4" t="inlineStr">
        <is>
          <t>Deferred income taxes</t>
        </is>
      </c>
      <c r="B37" s="6" t="n">
        <v>4071</v>
      </c>
      <c r="C37" s="4" t="inlineStr">
        <is>
          <t xml:space="preserve"> </t>
        </is>
      </c>
      <c r="D37" s="4" t="inlineStr">
        <is>
          <t xml:space="preserve"> </t>
        </is>
      </c>
      <c r="E37" s="4" t="inlineStr">
        <is>
          <t xml:space="preserve"> </t>
        </is>
      </c>
      <c r="F37" s="4" t="inlineStr">
        <is>
          <t xml:space="preserve"> </t>
        </is>
      </c>
    </row>
    <row r="38">
      <c r="A38" s="4" t="inlineStr">
        <is>
          <t>Noncurrent contract liabilities</t>
        </is>
      </c>
      <c r="B38" s="6" t="n">
        <v>237703</v>
      </c>
      <c r="C38" s="4" t="inlineStr">
        <is>
          <t xml:space="preserve"> </t>
        </is>
      </c>
      <c r="D38" s="4" t="inlineStr">
        <is>
          <t xml:space="preserve"> </t>
        </is>
      </c>
      <c r="E38" s="4" t="inlineStr">
        <is>
          <t xml:space="preserve"> </t>
        </is>
      </c>
      <c r="F38" s="4" t="inlineStr">
        <is>
          <t xml:space="preserve"> </t>
        </is>
      </c>
    </row>
    <row r="39">
      <c r="A39" s="4" t="inlineStr">
        <is>
          <t>Other liabilities</t>
        </is>
      </c>
      <c r="B39" s="6" t="n">
        <v>156677</v>
      </c>
      <c r="C39" s="4" t="inlineStr">
        <is>
          <t xml:space="preserve"> </t>
        </is>
      </c>
      <c r="D39" s="4" t="inlineStr">
        <is>
          <t xml:space="preserve"> </t>
        </is>
      </c>
      <c r="E39" s="4" t="inlineStr">
        <is>
          <t xml:space="preserve"> </t>
        </is>
      </c>
      <c r="F39" s="4" t="inlineStr">
        <is>
          <t xml:space="preserve"> </t>
        </is>
      </c>
    </row>
    <row r="40">
      <c r="A40" s="4" t="inlineStr">
        <is>
          <t>Total liabilities assumed</t>
        </is>
      </c>
      <c r="B40" s="6" t="n">
        <v>1352702</v>
      </c>
      <c r="C40" s="4" t="inlineStr">
        <is>
          <t xml:space="preserve"> </t>
        </is>
      </c>
      <c r="D40" s="4" t="inlineStr">
        <is>
          <t xml:space="preserve"> </t>
        </is>
      </c>
      <c r="E40" s="4" t="inlineStr">
        <is>
          <t xml:space="preserve"> </t>
        </is>
      </c>
      <c r="F40" s="4" t="inlineStr">
        <is>
          <t xml:space="preserve"> </t>
        </is>
      </c>
    </row>
    <row r="41">
      <c r="A41" s="4" t="inlineStr">
        <is>
          <t>Net assets acquired</t>
        </is>
      </c>
      <c r="B41" s="6" t="n">
        <v>2005878</v>
      </c>
      <c r="C41" s="4" t="inlineStr">
        <is>
          <t xml:space="preserve"> </t>
        </is>
      </c>
      <c r="D41" s="4" t="inlineStr">
        <is>
          <t xml:space="preserve"> </t>
        </is>
      </c>
      <c r="E41" s="4" t="inlineStr">
        <is>
          <t xml:space="preserve"> </t>
        </is>
      </c>
      <c r="F41" s="4" t="inlineStr">
        <is>
          <t xml:space="preserve"> </t>
        </is>
      </c>
    </row>
    <row r="42">
      <c r="A42" s="4" t="inlineStr">
        <is>
          <t>Gain on bargain purchase</t>
        </is>
      </c>
      <c r="B42" s="6" t="n">
        <v>5005</v>
      </c>
      <c r="C42" s="4" t="inlineStr">
        <is>
          <t xml:space="preserve"> </t>
        </is>
      </c>
      <c r="D42" s="7" t="n">
        <v>5000</v>
      </c>
      <c r="E42" s="4" t="inlineStr">
        <is>
          <t xml:space="preserve"> </t>
        </is>
      </c>
      <c r="F42" s="4" t="inlineStr">
        <is>
          <t xml:space="preserve"> </t>
        </is>
      </c>
    </row>
    <row r="43">
      <c r="A43" s="4" t="inlineStr">
        <is>
          <t>Purchase price consideration</t>
        </is>
      </c>
      <c r="B43" s="7" t="n">
        <v>2000873</v>
      </c>
      <c r="C43" s="4" t="inlineStr">
        <is>
          <t xml:space="preserve"> </t>
        </is>
      </c>
      <c r="D43" s="4" t="inlineStr">
        <is>
          <t xml:space="preserve"> </t>
        </is>
      </c>
      <c r="E43" s="4" t="inlineStr">
        <is>
          <t xml:space="preserve"> </t>
        </is>
      </c>
      <c r="F43" s="4" t="inlineStr">
        <is>
          <t xml:space="preserve"> </t>
        </is>
      </c>
    </row>
    <row r="44">
      <c r="A44" s="4" t="inlineStr">
        <is>
          <t>Net decrease in current taxes receivable</t>
        </is>
      </c>
      <c r="B44" s="4" t="inlineStr">
        <is>
          <t xml:space="preserve"> </t>
        </is>
      </c>
      <c r="C44" s="7" t="n">
        <v>1600</v>
      </c>
      <c r="D44" s="4" t="inlineStr">
        <is>
          <t xml:space="preserve"> </t>
        </is>
      </c>
      <c r="E44" s="4" t="inlineStr">
        <is>
          <t xml:space="preserve"> </t>
        </is>
      </c>
      <c r="F44" s="4" t="inlineStr">
        <is>
          <t xml:space="preserve"> </t>
        </is>
      </c>
    </row>
    <row r="45">
      <c r="A45" s="4" t="inlineStr">
        <is>
          <t>Net decrease in current taxes payable</t>
        </is>
      </c>
      <c r="B45" s="4" t="inlineStr">
        <is>
          <t xml:space="preserve"> </t>
        </is>
      </c>
      <c r="C45" s="6" t="n">
        <v>9000</v>
      </c>
      <c r="D45" s="4" t="inlineStr">
        <is>
          <t xml:space="preserve"> </t>
        </is>
      </c>
      <c r="E45" s="4" t="inlineStr">
        <is>
          <t xml:space="preserve"> </t>
        </is>
      </c>
      <c r="F45" s="4" t="inlineStr">
        <is>
          <t xml:space="preserve"> </t>
        </is>
      </c>
    </row>
    <row r="46">
      <c r="A46" s="4" t="inlineStr">
        <is>
          <t>Net increase to deferred tax assets</t>
        </is>
      </c>
      <c r="B46" s="4" t="inlineStr">
        <is>
          <t xml:space="preserve"> </t>
        </is>
      </c>
      <c r="C46" s="6" t="n">
        <v>25200</v>
      </c>
      <c r="D46" s="4" t="inlineStr">
        <is>
          <t xml:space="preserve"> </t>
        </is>
      </c>
      <c r="E46" s="4" t="inlineStr">
        <is>
          <t xml:space="preserve"> </t>
        </is>
      </c>
      <c r="F46" s="4" t="inlineStr">
        <is>
          <t xml:space="preserve"> </t>
        </is>
      </c>
    </row>
    <row r="47">
      <c r="A47" s="4" t="inlineStr">
        <is>
          <t>Net increase in other current liabilities</t>
        </is>
      </c>
      <c r="B47" s="4" t="inlineStr">
        <is>
          <t xml:space="preserve"> </t>
        </is>
      </c>
      <c r="C47" s="6" t="n">
        <v>3000</v>
      </c>
      <c r="D47" s="4" t="inlineStr">
        <is>
          <t xml:space="preserve"> </t>
        </is>
      </c>
      <c r="E47" s="4" t="inlineStr">
        <is>
          <t xml:space="preserve"> </t>
        </is>
      </c>
      <c r="F47" s="4" t="inlineStr">
        <is>
          <t xml:space="preserve"> </t>
        </is>
      </c>
    </row>
    <row r="48">
      <c r="A48" s="4" t="inlineStr">
        <is>
          <t>Net increase to reserves for uncertain tax positions</t>
        </is>
      </c>
      <c r="B48" s="4" t="inlineStr">
        <is>
          <t xml:space="preserve"> </t>
        </is>
      </c>
      <c r="C48" s="6" t="n">
        <v>13100</v>
      </c>
      <c r="D48" s="4" t="inlineStr">
        <is>
          <t xml:space="preserve"> </t>
        </is>
      </c>
      <c r="E48" s="4" t="inlineStr">
        <is>
          <t xml:space="preserve"> </t>
        </is>
      </c>
      <c r="F48" s="4" t="inlineStr">
        <is>
          <t xml:space="preserve"> </t>
        </is>
      </c>
    </row>
    <row r="49">
      <c r="A49" s="4" t="inlineStr">
        <is>
          <t>Net decrease to other tax liabilities</t>
        </is>
      </c>
      <c r="B49" s="4" t="inlineStr">
        <is>
          <t xml:space="preserve"> </t>
        </is>
      </c>
      <c r="C49" s="7" t="n">
        <v>14600</v>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Acquisitions and Divestitures - Rig Transaction (Details) $ in Millions</t>
        </is>
      </c>
      <c r="B1" s="2" t="inlineStr">
        <is>
          <t>Oct. 05, 2022 USD ($)</t>
        </is>
      </c>
      <c r="C1" s="2" t="inlineStr">
        <is>
          <t>Jun. 23, 2022 jackup</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Not Discontinued Operation, Gain (Loss) On Disposal Statement Of Income Extensible List, Not Disclosed Flag</t>
        </is>
      </c>
      <c r="B3" s="4" t="inlineStr">
        <is>
          <t>gain</t>
        </is>
      </c>
      <c r="C3" s="4" t="inlineStr">
        <is>
          <t xml:space="preserve"> </t>
        </is>
      </c>
    </row>
    <row r="4">
      <c r="A4" s="4" t="inlineStr">
        <is>
          <t>Held-for-sale | October 2022 Divestment Busines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Number of jackup rigs disposed | jackup</t>
        </is>
      </c>
      <c r="B6" s="4" t="inlineStr">
        <is>
          <t xml:space="preserve"> </t>
        </is>
      </c>
      <c r="C6" s="6" t="n">
        <v>5</v>
      </c>
    </row>
    <row r="7">
      <c r="A7" s="4" t="inlineStr">
        <is>
          <t>Disposal group, consideration</t>
        </is>
      </c>
      <c r="B7" s="7" t="n">
        <v>375</v>
      </c>
      <c r="C7" s="4" t="inlineStr">
        <is>
          <t xml:space="preserve"> </t>
        </is>
      </c>
    </row>
    <row r="8">
      <c r="A8" s="4" t="inlineStr">
        <is>
          <t>Gain on disposal</t>
        </is>
      </c>
      <c r="B8" s="5" t="n">
        <v>85.09999999999999</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3057818</v>
      </c>
      <c r="C4" s="7" t="n">
        <v>2589018</v>
      </c>
      <c r="D4" s="7" t="n">
        <v>1413847</v>
      </c>
    </row>
    <row r="5">
      <c r="A5" s="3" t="inlineStr">
        <is>
          <t>Operating costs and expenses</t>
        </is>
      </c>
      <c r="B5" s="4" t="inlineStr">
        <is>
          <t xml:space="preserve"> </t>
        </is>
      </c>
      <c r="C5" s="4" t="inlineStr">
        <is>
          <t xml:space="preserve"> </t>
        </is>
      </c>
      <c r="D5" s="4" t="inlineStr">
        <is>
          <t xml:space="preserve"> </t>
        </is>
      </c>
    </row>
    <row r="6">
      <c r="A6" s="4" t="inlineStr">
        <is>
          <t>Depreciation and amortization</t>
        </is>
      </c>
      <c r="B6" s="6" t="n">
        <v>428626</v>
      </c>
      <c r="C6" s="6" t="n">
        <v>301345</v>
      </c>
      <c r="D6" s="6" t="n">
        <v>146879</v>
      </c>
    </row>
    <row r="7">
      <c r="A7" s="4" t="inlineStr">
        <is>
          <t>General and administrative</t>
        </is>
      </c>
      <c r="B7" s="6" t="n">
        <v>140499</v>
      </c>
      <c r="C7" s="6" t="n">
        <v>128413</v>
      </c>
      <c r="D7" s="6" t="n">
        <v>82177</v>
      </c>
    </row>
    <row r="8">
      <c r="A8" s="4" t="inlineStr">
        <is>
          <t>Merger and integration costs</t>
        </is>
      </c>
      <c r="B8" s="6" t="n">
        <v>109424</v>
      </c>
      <c r="C8" s="6" t="n">
        <v>60335</v>
      </c>
      <c r="D8" s="6" t="n">
        <v>84668</v>
      </c>
    </row>
    <row r="9">
      <c r="A9" s="4" t="inlineStr">
        <is>
          <t>(Gain) loss on sale of operating assets, net</t>
        </is>
      </c>
      <c r="B9" s="6" t="n">
        <v>-17357</v>
      </c>
      <c r="C9" s="6" t="n">
        <v>0</v>
      </c>
      <c r="D9" s="6" t="n">
        <v>-90230</v>
      </c>
    </row>
    <row r="10">
      <c r="A10" s="4" t="inlineStr">
        <is>
          <t>Hurricane losses and (recoveries), net</t>
        </is>
      </c>
      <c r="B10" s="6" t="n">
        <v>0</v>
      </c>
      <c r="C10" s="6" t="n">
        <v>-19703</v>
      </c>
      <c r="D10" s="6" t="n">
        <v>60</v>
      </c>
    </row>
    <row r="11">
      <c r="A11" s="4" t="inlineStr">
        <is>
          <t>Total operating costs and expenses</t>
        </is>
      </c>
      <c r="B11" s="6" t="n">
        <v>2453835</v>
      </c>
      <c r="C11" s="6" t="n">
        <v>2014313</v>
      </c>
      <c r="D11" s="6" t="n">
        <v>1185077</v>
      </c>
    </row>
    <row r="12">
      <c r="A12" s="4" t="inlineStr">
        <is>
          <t>Operating income (loss)</t>
        </is>
      </c>
      <c r="B12" s="6" t="n">
        <v>603983</v>
      </c>
      <c r="C12" s="6" t="n">
        <v>574705</v>
      </c>
      <c r="D12" s="6" t="n">
        <v>228770</v>
      </c>
    </row>
    <row r="13">
      <c r="A13" s="3" t="inlineStr">
        <is>
          <t>Other income (expense)</t>
        </is>
      </c>
      <c r="B13" s="4" t="inlineStr">
        <is>
          <t xml:space="preserve"> </t>
        </is>
      </c>
      <c r="C13" s="4" t="inlineStr">
        <is>
          <t xml:space="preserve"> </t>
        </is>
      </c>
      <c r="D13" s="4" t="inlineStr">
        <is>
          <t xml:space="preserve"> </t>
        </is>
      </c>
    </row>
    <row r="14">
      <c r="A14" s="4" t="inlineStr">
        <is>
          <t>Interest expense, net of amounts capitalized</t>
        </is>
      </c>
      <c r="B14" s="6" t="n">
        <v>-94211</v>
      </c>
      <c r="C14" s="6" t="n">
        <v>-59139</v>
      </c>
      <c r="D14" s="6" t="n">
        <v>-42722</v>
      </c>
    </row>
    <row r="15">
      <c r="A15" s="4" t="inlineStr">
        <is>
          <t>Gain (loss) on extinguishment of debt, net</t>
        </is>
      </c>
      <c r="B15" s="6" t="n">
        <v>0</v>
      </c>
      <c r="C15" s="6" t="n">
        <v>-26397</v>
      </c>
      <c r="D15" s="6" t="n">
        <v>-8912</v>
      </c>
    </row>
    <row r="16">
      <c r="A16" s="4" t="inlineStr">
        <is>
          <t>Interest income and other, net</t>
        </is>
      </c>
      <c r="B16" s="6" t="n">
        <v>-17438</v>
      </c>
      <c r="C16" s="6" t="n">
        <v>18069</v>
      </c>
      <c r="D16" s="6" t="n">
        <v>14365</v>
      </c>
    </row>
    <row r="17">
      <c r="A17" s="4" t="inlineStr">
        <is>
          <t>Gain on bargain purchase</t>
        </is>
      </c>
      <c r="B17" s="6" t="n">
        <v>0</v>
      </c>
      <c r="C17" s="6" t="n">
        <v>5005</v>
      </c>
      <c r="D17" s="6" t="n">
        <v>0</v>
      </c>
    </row>
    <row r="18">
      <c r="A18" s="4" t="inlineStr">
        <is>
          <t>Income (loss) before income taxes</t>
        </is>
      </c>
      <c r="B18" s="6" t="n">
        <v>492334</v>
      </c>
      <c r="C18" s="6" t="n">
        <v>512243</v>
      </c>
      <c r="D18" s="6" t="n">
        <v>191501</v>
      </c>
    </row>
    <row r="19">
      <c r="A19" s="4" t="inlineStr">
        <is>
          <t>Income tax benefit (provision)</t>
        </is>
      </c>
      <c r="B19" s="6" t="n">
        <v>-43981</v>
      </c>
      <c r="C19" s="6" t="n">
        <v>-30341</v>
      </c>
      <c r="D19" s="6" t="n">
        <v>-22553</v>
      </c>
    </row>
    <row r="20">
      <c r="A20" s="4" t="inlineStr">
        <is>
          <t>Net income (loss)</t>
        </is>
      </c>
      <c r="B20" s="7" t="n">
        <v>448353</v>
      </c>
      <c r="C20" s="7" t="n">
        <v>481902</v>
      </c>
      <c r="D20" s="7" t="n">
        <v>168948</v>
      </c>
    </row>
    <row r="21">
      <c r="A21" s="4" t="inlineStr">
        <is>
          <t>Basic earnings (loss) per share (usd per share)</t>
        </is>
      </c>
      <c r="B21" s="9" t="n">
        <v>3.01</v>
      </c>
      <c r="C21" s="9" t="n">
        <v>3.48</v>
      </c>
      <c r="D21" s="9" t="n">
        <v>1.99</v>
      </c>
    </row>
    <row r="22">
      <c r="A22" s="4" t="inlineStr">
        <is>
          <t>Diluted earnings (loss) per share (usd per share)</t>
        </is>
      </c>
      <c r="B22" s="9" t="n">
        <v>2.96</v>
      </c>
      <c r="C22" s="9" t="n">
        <v>3.32</v>
      </c>
      <c r="D22" s="9" t="n">
        <v>1.73</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148733</v>
      </c>
      <c r="C24" s="6" t="n">
        <v>138380</v>
      </c>
      <c r="D24" s="6" t="n">
        <v>85055</v>
      </c>
    </row>
    <row r="25">
      <c r="A25" s="4" t="inlineStr">
        <is>
          <t>Diluted (in shares)</t>
        </is>
      </c>
      <c r="B25" s="6" t="n">
        <v>151639</v>
      </c>
      <c r="C25" s="6" t="n">
        <v>145197</v>
      </c>
      <c r="D25" s="6" t="n">
        <v>97607</v>
      </c>
    </row>
    <row r="26">
      <c r="A26" s="4" t="inlineStr">
        <is>
          <t>Contract drilling services</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s</t>
        </is>
      </c>
      <c r="B28" s="7" t="n">
        <v>2918767</v>
      </c>
      <c r="C28" s="7" t="n">
        <v>2461715</v>
      </c>
      <c r="D28" s="7" t="n">
        <v>1332841</v>
      </c>
    </row>
    <row r="29">
      <c r="A29" s="3" t="inlineStr">
        <is>
          <t>Operating costs and expenses</t>
        </is>
      </c>
      <c r="B29" s="4" t="inlineStr">
        <is>
          <t xml:space="preserve"> </t>
        </is>
      </c>
      <c r="C29" s="4" t="inlineStr">
        <is>
          <t xml:space="preserve"> </t>
        </is>
      </c>
      <c r="D29" s="4" t="inlineStr">
        <is>
          <t xml:space="preserve"> </t>
        </is>
      </c>
    </row>
    <row r="30">
      <c r="A30" s="4" t="inlineStr">
        <is>
          <t>Cost of services</t>
        </is>
      </c>
      <c r="B30" s="6" t="n">
        <v>1687164</v>
      </c>
      <c r="C30" s="6" t="n">
        <v>1452281</v>
      </c>
      <c r="D30" s="6" t="n">
        <v>897096</v>
      </c>
    </row>
    <row r="31">
      <c r="A31" s="4" t="inlineStr">
        <is>
          <t>Reimbursables and oth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Operating revenues</t>
        </is>
      </c>
      <c r="B33" s="6" t="n">
        <v>139051</v>
      </c>
      <c r="C33" s="6" t="n">
        <v>127303</v>
      </c>
      <c r="D33" s="6" t="n">
        <v>81006</v>
      </c>
    </row>
    <row r="34">
      <c r="A34" s="3" t="inlineStr">
        <is>
          <t>Operating costs and expenses</t>
        </is>
      </c>
      <c r="B34" s="4" t="inlineStr">
        <is>
          <t xml:space="preserve"> </t>
        </is>
      </c>
      <c r="C34" s="4" t="inlineStr">
        <is>
          <t xml:space="preserve"> </t>
        </is>
      </c>
      <c r="D34" s="4" t="inlineStr">
        <is>
          <t xml:space="preserve"> </t>
        </is>
      </c>
    </row>
    <row r="35">
      <c r="A35" s="4" t="inlineStr">
        <is>
          <t>Cost of services</t>
        </is>
      </c>
      <c r="B35" s="7" t="n">
        <v>105479</v>
      </c>
      <c r="C35" s="7" t="n">
        <v>91642</v>
      </c>
      <c r="D35" s="7" t="n">
        <v>644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erger and Integration Cos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Merger and integration costs</t>
        </is>
      </c>
      <c r="B4" s="7" t="n">
        <v>109424</v>
      </c>
      <c r="C4" s="7" t="n">
        <v>60335</v>
      </c>
      <c r="D4" s="7" t="n">
        <v>84668</v>
      </c>
    </row>
    <row r="5">
      <c r="A5" s="4" t="inlineStr">
        <is>
          <t>Maersk Drill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rger and integration costs</t>
        </is>
      </c>
      <c r="B7" s="6" t="n">
        <v>109400</v>
      </c>
      <c r="C7" s="7" t="n">
        <v>60300</v>
      </c>
      <c r="D7" s="6" t="n">
        <v>84700</v>
      </c>
    </row>
    <row r="8">
      <c r="A8" s="4" t="inlineStr">
        <is>
          <t>Employee compensation that qualifies exit or disposal activities</t>
        </is>
      </c>
      <c r="B8" s="7" t="n">
        <v>4100</v>
      </c>
      <c r="C8" s="4" t="inlineStr">
        <is>
          <t xml:space="preserve"> </t>
        </is>
      </c>
      <c r="D8" s="7" t="n">
        <v>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Basic and Diluted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448353</v>
      </c>
      <c r="C4" s="7" t="n">
        <v>481902</v>
      </c>
      <c r="D4" s="7" t="n">
        <v>168948</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148733</v>
      </c>
      <c r="C6" s="6" t="n">
        <v>138380</v>
      </c>
      <c r="D6" s="6" t="n">
        <v>85055</v>
      </c>
    </row>
    <row r="7">
      <c r="A7" s="4" t="inlineStr">
        <is>
          <t>Dilutive effect of share-based awards (in shares)</t>
        </is>
      </c>
      <c r="B7" s="6" t="n">
        <v>1512</v>
      </c>
      <c r="C7" s="6" t="n">
        <v>3158</v>
      </c>
      <c r="D7" s="6" t="n">
        <v>3334</v>
      </c>
    </row>
    <row r="8">
      <c r="A8" s="4" t="inlineStr">
        <is>
          <t>Dilutive effect of warrants (in shares)</t>
        </is>
      </c>
      <c r="B8" s="6" t="n">
        <v>1394</v>
      </c>
      <c r="C8" s="6" t="n">
        <v>3659</v>
      </c>
      <c r="D8" s="6" t="n">
        <v>8489</v>
      </c>
    </row>
    <row r="9">
      <c r="A9" s="4" t="inlineStr">
        <is>
          <t>Dilutive effect of compulsory purchase</t>
        </is>
      </c>
      <c r="B9" s="6" t="n">
        <v>0</v>
      </c>
      <c r="C9" s="6" t="n">
        <v>0</v>
      </c>
      <c r="D9" s="6" t="n">
        <v>729</v>
      </c>
    </row>
    <row r="10">
      <c r="A10" s="4" t="inlineStr">
        <is>
          <t>Weighted average shares outstanding — diluted (in shares)</t>
        </is>
      </c>
      <c r="B10" s="6" t="n">
        <v>151639</v>
      </c>
      <c r="C10" s="6" t="n">
        <v>145197</v>
      </c>
      <c r="D10" s="6" t="n">
        <v>97607</v>
      </c>
    </row>
    <row r="11">
      <c r="A11" s="3" t="inlineStr">
        <is>
          <t>Basic</t>
        </is>
      </c>
      <c r="B11" s="4" t="inlineStr">
        <is>
          <t xml:space="preserve"> </t>
        </is>
      </c>
      <c r="C11" s="4" t="inlineStr">
        <is>
          <t xml:space="preserve"> </t>
        </is>
      </c>
      <c r="D11" s="4" t="inlineStr">
        <is>
          <t xml:space="preserve"> </t>
        </is>
      </c>
    </row>
    <row r="12">
      <c r="A12" s="4" t="inlineStr">
        <is>
          <t>Net income (loss) (usd per share)</t>
        </is>
      </c>
      <c r="B12" s="9" t="n">
        <v>3.01</v>
      </c>
      <c r="C12" s="9" t="n">
        <v>3.48</v>
      </c>
      <c r="D12" s="9" t="n">
        <v>1.99</v>
      </c>
    </row>
    <row r="13">
      <c r="A13" s="3" t="inlineStr">
        <is>
          <t>Diluted</t>
        </is>
      </c>
      <c r="B13" s="4" t="inlineStr">
        <is>
          <t xml:space="preserve"> </t>
        </is>
      </c>
      <c r="C13" s="4" t="inlineStr">
        <is>
          <t xml:space="preserve"> </t>
        </is>
      </c>
      <c r="D13" s="4" t="inlineStr">
        <is>
          <t xml:space="preserve"> </t>
        </is>
      </c>
    </row>
    <row r="14">
      <c r="A14" s="4" t="inlineStr">
        <is>
          <t>Net income (loss) (usd per share)</t>
        </is>
      </c>
      <c r="B14" s="9" t="n">
        <v>2.96</v>
      </c>
      <c r="C14" s="9" t="n">
        <v>3.32</v>
      </c>
      <c r="D14" s="9" t="n">
        <v>1.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ntidilutive Securities Excluded from Diluted Income (Loss) Per Share (Details) - shares</t>
        </is>
      </c>
      <c r="B1" s="2" t="inlineStr">
        <is>
          <t>12 Months Ended</t>
        </is>
      </c>
    </row>
    <row r="2">
      <c r="B2" s="2" t="inlineStr">
        <is>
          <t>Dec. 31, 2024</t>
        </is>
      </c>
      <c r="C2" s="2" t="inlineStr">
        <is>
          <t>Dec. 31, 2023</t>
        </is>
      </c>
      <c r="D2" s="2" t="inlineStr">
        <is>
          <t>Dec. 31, 2022</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2774000</v>
      </c>
      <c r="C5" s="6" t="n">
        <v>2774000</v>
      </c>
      <c r="D5" s="6" t="n">
        <v>277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6904731</v>
      </c>
      <c r="C3" s="7" t="n">
        <v>4591936</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6" t="n">
        <v>6650034</v>
      </c>
      <c r="C6" s="6" t="n">
        <v>4338229</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6" t="n">
        <v>197789</v>
      </c>
      <c r="C9" s="6" t="n">
        <v>210759</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7" t="n">
        <v>56908</v>
      </c>
      <c r="C12" s="7" t="n">
        <v>429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operty and Equipment - Additional Information (Details) - USD ($) $ in Millions</t>
        </is>
      </c>
      <c r="C1" s="2" t="inlineStr">
        <is>
          <t>3 Months Ended</t>
        </is>
      </c>
      <c r="E1" s="2" t="inlineStr">
        <is>
          <t>12 Months Ended</t>
        </is>
      </c>
    </row>
    <row r="2">
      <c r="B2" s="2" t="inlineStr">
        <is>
          <t>Oct. 05, 2022</t>
        </is>
      </c>
      <c r="C2" s="2" t="inlineStr">
        <is>
          <t>Sep. 30, 2024</t>
        </is>
      </c>
      <c r="D2" s="2" t="inlineStr">
        <is>
          <t>Dec. 31, 2023</t>
        </is>
      </c>
      <c r="E2" s="2" t="inlineStr">
        <is>
          <t>Dec. 31, 2024</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including capitalized interest</t>
        </is>
      </c>
      <c r="B4" s="4" t="inlineStr">
        <is>
          <t xml:space="preserve"> </t>
        </is>
      </c>
      <c r="C4" s="4" t="inlineStr">
        <is>
          <t xml:space="preserve"> </t>
        </is>
      </c>
      <c r="D4" s="4" t="inlineStr">
        <is>
          <t xml:space="preserve"> </t>
        </is>
      </c>
      <c r="E4" s="5" t="n">
        <v>520.3</v>
      </c>
      <c r="F4" s="5" t="n">
        <v>454.3</v>
      </c>
      <c r="G4" s="5" t="n">
        <v>193.6</v>
      </c>
    </row>
    <row r="5">
      <c r="A5" s="4" t="inlineStr">
        <is>
          <t>Proceeds from sale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12" t="n">
        <v>14.2</v>
      </c>
    </row>
    <row r="6">
      <c r="A6" s="4" t="inlineStr">
        <is>
          <t>Gain on disposition of property plant equipment</t>
        </is>
      </c>
      <c r="B6" s="4" t="inlineStr">
        <is>
          <t xml:space="preserve"> </t>
        </is>
      </c>
      <c r="C6" s="4" t="inlineStr">
        <is>
          <t xml:space="preserve"> </t>
        </is>
      </c>
      <c r="D6" s="4" t="inlineStr">
        <is>
          <t xml:space="preserve"> </t>
        </is>
      </c>
      <c r="E6" s="4" t="inlineStr">
        <is>
          <t xml:space="preserve"> </t>
        </is>
      </c>
      <c r="F6" s="4" t="inlineStr">
        <is>
          <t xml:space="preserve"> </t>
        </is>
      </c>
      <c r="G6" s="5" t="n">
        <v>6.8</v>
      </c>
    </row>
    <row r="7">
      <c r="A7" s="4" t="inlineStr">
        <is>
          <t>Held-for-sale | October 2022 Divestment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 of businesses</t>
        </is>
      </c>
      <c r="B9" s="5" t="n">
        <v>36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isposal</t>
        </is>
      </c>
      <c r="B10" s="5" t="n">
        <v>85.09999999999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 - Noble Explor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property, plant, and equipment</t>
        </is>
      </c>
      <c r="B13" s="4" t="inlineStr">
        <is>
          <t xml:space="preserve"> </t>
        </is>
      </c>
      <c r="C13" s="4" t="inlineStr">
        <is>
          <t xml:space="preserve"> </t>
        </is>
      </c>
      <c r="D13" s="5" t="n">
        <v>21.5</v>
      </c>
      <c r="E13" s="6" t="n">
        <v>25</v>
      </c>
      <c r="F13" s="4" t="inlineStr">
        <is>
          <t xml:space="preserve"> </t>
        </is>
      </c>
      <c r="G13" s="4" t="inlineStr">
        <is>
          <t xml:space="preserve"> </t>
        </is>
      </c>
    </row>
    <row r="14">
      <c r="A14" s="4" t="inlineStr">
        <is>
          <t>Gain on disposition of property plant equipment</t>
        </is>
      </c>
      <c r="B14" s="4" t="inlineStr">
        <is>
          <t xml:space="preserve"> </t>
        </is>
      </c>
      <c r="C14" s="4" t="inlineStr">
        <is>
          <t xml:space="preserve"> </t>
        </is>
      </c>
      <c r="D14" s="4" t="inlineStr">
        <is>
          <t xml:space="preserve"> </t>
        </is>
      </c>
      <c r="E14" s="12" t="n">
        <v>17.4</v>
      </c>
      <c r="F14" s="4" t="inlineStr">
        <is>
          <t xml:space="preserve"> </t>
        </is>
      </c>
      <c r="G14" s="4" t="inlineStr">
        <is>
          <t xml:space="preserve"> </t>
        </is>
      </c>
    </row>
    <row r="15">
      <c r="A15" s="4" t="inlineStr">
        <is>
          <t>Rig - Ocean Vali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property, plant, and equipment</t>
        </is>
      </c>
      <c r="B17" s="4" t="inlineStr">
        <is>
          <t xml:space="preserve"> </t>
        </is>
      </c>
      <c r="C17" s="5" t="n">
        <v>5.6</v>
      </c>
      <c r="D17" s="4" t="inlineStr">
        <is>
          <t xml:space="preserve"> </t>
        </is>
      </c>
      <c r="E17" s="12" t="n">
        <v>5.6</v>
      </c>
      <c r="F17" s="4" t="inlineStr">
        <is>
          <t xml:space="preserve"> </t>
        </is>
      </c>
      <c r="G17" s="4" t="inlineStr">
        <is>
          <t xml:space="preserve"> </t>
        </is>
      </c>
    </row>
    <row r="18">
      <c r="A18" s="4" t="inlineStr">
        <is>
          <t>Rig - Ocean Ony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 plant, and equipment</t>
        </is>
      </c>
      <c r="B20" s="4" t="inlineStr">
        <is>
          <t xml:space="preserve"> </t>
        </is>
      </c>
      <c r="C20" s="4" t="inlineStr">
        <is>
          <t xml:space="preserve"> </t>
        </is>
      </c>
      <c r="D20" s="4" t="inlineStr">
        <is>
          <t xml:space="preserve"> </t>
        </is>
      </c>
      <c r="E20" s="5" t="n">
        <v>5.2</v>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mended and Restated Senior Secured Revolving Credit Agreement (Details) - 2023 Revolving Credit Agreement - Revolving Credit Facility - USD ($)</t>
        </is>
      </c>
      <c r="C1" s="2" t="inlineStr">
        <is>
          <t>1 Months Ended</t>
        </is>
      </c>
    </row>
    <row r="2">
      <c r="B2" s="2" t="inlineStr">
        <is>
          <t>Apr. 18, 2023</t>
        </is>
      </c>
      <c r="C2" s="2" t="inlineStr">
        <is>
          <t>Apr. 30, 2023</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7" t="n">
        <v>24800000</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y of maximum borrowing capacity</t>
        </is>
      </c>
      <c r="B7" s="4" t="inlineStr">
        <is>
          <t xml:space="preserve"> </t>
        </is>
      </c>
      <c r="C7" s="7" t="n">
        <v>550000000</v>
      </c>
      <c r="D7" s="4" t="inlineStr">
        <is>
          <t xml:space="preserve"> </t>
        </is>
      </c>
    </row>
    <row r="8">
      <c r="A8" s="4" t="inlineStr">
        <is>
          <t>Total debt</t>
        </is>
      </c>
      <c r="B8" s="4" t="inlineStr">
        <is>
          <t xml:space="preserve"> </t>
        </is>
      </c>
      <c r="C8" s="4" t="inlineStr">
        <is>
          <t xml:space="preserve"> </t>
        </is>
      </c>
      <c r="D8" s="7" t="n">
        <v>0</v>
      </c>
    </row>
    <row r="9">
      <c r="A9" s="4" t="inlineStr">
        <is>
          <t>Debt covenant, revenue from collateral rigs to revenue of all rigs, threshold percentage</t>
        </is>
      </c>
      <c r="B9" s="4" t="inlineStr">
        <is>
          <t xml:space="preserve"> </t>
        </is>
      </c>
      <c r="C9" s="10" t="n">
        <v>0.8</v>
      </c>
      <c r="D9" s="4" t="inlineStr">
        <is>
          <t xml:space="preserve"> </t>
        </is>
      </c>
    </row>
    <row r="10">
      <c r="A10" s="4" t="inlineStr">
        <is>
          <t>Debt covenant, ratio of aggregated value from collateral rigs to the commitment (at least)</t>
        </is>
      </c>
      <c r="B10" s="4" t="inlineStr">
        <is>
          <t xml:space="preserve"> </t>
        </is>
      </c>
      <c r="C10" s="6" t="n">
        <v>5</v>
      </c>
      <c r="D10" s="4" t="inlineStr">
        <is>
          <t xml:space="preserve"> </t>
        </is>
      </c>
    </row>
    <row r="11">
      <c r="A11" s="4" t="inlineStr">
        <is>
          <t>Debt, interest rate on overdue principal (in percent)</t>
        </is>
      </c>
      <c r="B11" s="4" t="inlineStr">
        <is>
          <t xml:space="preserve"> </t>
        </is>
      </c>
      <c r="C11" s="10" t="n">
        <v>0.02</v>
      </c>
      <c r="D11" s="4" t="inlineStr">
        <is>
          <t xml:space="preserve"> </t>
        </is>
      </c>
    </row>
    <row r="12">
      <c r="A12" s="4" t="inlineStr">
        <is>
          <t>Debt, excess interest rate (in percent)</t>
        </is>
      </c>
      <c r="B12" s="4" t="inlineStr">
        <is>
          <t xml:space="preserve"> </t>
        </is>
      </c>
      <c r="C12" s="10" t="n">
        <v>0.02</v>
      </c>
      <c r="D12" s="4" t="inlineStr">
        <is>
          <t xml:space="preserve"> </t>
        </is>
      </c>
    </row>
    <row r="13">
      <c r="A13" s="4" t="inlineStr">
        <is>
          <t>Debt mandatory prepayments term, available cash benchmark</t>
        </is>
      </c>
      <c r="B13" s="4" t="inlineStr">
        <is>
          <t xml:space="preserve"> </t>
        </is>
      </c>
      <c r="C13" s="7" t="n">
        <v>250000000</v>
      </c>
      <c r="D13" s="4" t="inlineStr">
        <is>
          <t xml:space="preserve"> </t>
        </is>
      </c>
    </row>
    <row r="14">
      <c r="A14" s="4" t="inlineStr">
        <is>
          <t>Debt covenant, interest coverage ratio</t>
        </is>
      </c>
      <c r="B14" s="4" t="inlineStr">
        <is>
          <t xml:space="preserve"> </t>
        </is>
      </c>
      <c r="C14" s="13" t="n">
        <v>2.5</v>
      </c>
      <c r="D14" s="4" t="inlineStr">
        <is>
          <t xml:space="preserve"> </t>
        </is>
      </c>
    </row>
    <row r="15">
      <c r="A15" s="4" t="inlineStr">
        <is>
          <t>Debt covenant, leverage ratio (no greater than)</t>
        </is>
      </c>
      <c r="B15" s="4" t="inlineStr">
        <is>
          <t xml:space="preserve"> </t>
        </is>
      </c>
      <c r="C15" s="6" t="n">
        <v>3</v>
      </c>
      <c r="D15" s="4" t="inlineStr">
        <is>
          <t xml:space="preserve"> </t>
        </is>
      </c>
    </row>
    <row r="16">
      <c r="A16" s="4" t="inlineStr">
        <is>
          <t>Line of Credit | Period from and including the Effective Date to and including the third anniversary of the Effective D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commitment fee (in percent)</t>
        </is>
      </c>
      <c r="B18" s="4" t="inlineStr">
        <is>
          <t xml:space="preserve"> </t>
        </is>
      </c>
      <c r="C18" s="14" t="n">
        <v>0.005</v>
      </c>
      <c r="D18" s="4" t="inlineStr">
        <is>
          <t xml:space="preserve"> </t>
        </is>
      </c>
    </row>
    <row r="19">
      <c r="A19" s="4" t="inlineStr">
        <is>
          <t>Line of Credit | Thereaft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commitment fee (in percent)</t>
        </is>
      </c>
      <c r="B21" s="4" t="inlineStr">
        <is>
          <t xml:space="preserve"> </t>
        </is>
      </c>
      <c r="C21" s="14" t="n">
        <v>0.0075</v>
      </c>
      <c r="D21" s="4" t="inlineStr">
        <is>
          <t xml:space="preserve"> </t>
        </is>
      </c>
    </row>
    <row r="22">
      <c r="A22" s="4" t="inlineStr">
        <is>
          <t>Line of Credit | Period from the third anniversary of the Effective Date to and including the fourth anniversary of the Effective D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commitment fee (in percent)</t>
        </is>
      </c>
      <c r="B24" s="4" t="inlineStr">
        <is>
          <t xml:space="preserve"> </t>
        </is>
      </c>
      <c r="C24" s="10" t="n">
        <v>0.01</v>
      </c>
      <c r="D24" s="4" t="inlineStr">
        <is>
          <t xml:space="preserve"> </t>
        </is>
      </c>
    </row>
    <row r="25">
      <c r="A25" s="4" t="inlineStr">
        <is>
          <t>Line of Credit | Variable Rate Component On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basis spread on variable rate (in percent)</t>
        </is>
      </c>
      <c r="B27" s="4" t="inlineStr">
        <is>
          <t xml:space="preserve"> </t>
        </is>
      </c>
      <c r="C27" s="10" t="n">
        <v>0</v>
      </c>
      <c r="D27" s="4" t="inlineStr">
        <is>
          <t xml:space="preserve"> </t>
        </is>
      </c>
    </row>
    <row r="28">
      <c r="A28" s="4" t="inlineStr">
        <is>
          <t>Line of Credit | Variable Rate Component Tw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basis spread on variable rate (in percent)</t>
        </is>
      </c>
      <c r="B30" s="4" t="inlineStr">
        <is>
          <t xml:space="preserve"> </t>
        </is>
      </c>
      <c r="C30" s="10" t="n">
        <v>0</v>
      </c>
      <c r="D30" s="4" t="inlineStr">
        <is>
          <t xml:space="preserve"> </t>
        </is>
      </c>
    </row>
    <row r="31">
      <c r="A31" s="4" t="inlineStr">
        <is>
          <t>Line of Credit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basis spread on variable rate (in percent)</t>
        </is>
      </c>
      <c r="B33" s="4" t="inlineStr">
        <is>
          <t xml:space="preserve"> </t>
        </is>
      </c>
      <c r="C33" s="14" t="n">
        <v>0.0275</v>
      </c>
      <c r="D33" s="4" t="inlineStr">
        <is>
          <t xml:space="preserve"> </t>
        </is>
      </c>
    </row>
    <row r="34">
      <c r="A34" s="4" t="inlineStr">
        <is>
          <t>Line of Credit | SOFR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basis spread on variable rate (in percent)</t>
        </is>
      </c>
      <c r="B36" s="4" t="inlineStr">
        <is>
          <t xml:space="preserve"> </t>
        </is>
      </c>
      <c r="C36" s="14" t="n">
        <v>0.0375</v>
      </c>
      <c r="D36" s="4" t="inlineStr">
        <is>
          <t xml:space="preserve"> </t>
        </is>
      </c>
    </row>
    <row r="37">
      <c r="A37" s="4" t="inlineStr">
        <is>
          <t>Line of Credit | SOFR | Variable Rate Component On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basis spread on variable rate (in percent)</t>
        </is>
      </c>
      <c r="B39" s="4" t="inlineStr">
        <is>
          <t xml:space="preserve"> </t>
        </is>
      </c>
      <c r="C39" s="14" t="n">
        <v>0.001</v>
      </c>
      <c r="D39" s="4" t="inlineStr">
        <is>
          <t xml:space="preserve"> </t>
        </is>
      </c>
    </row>
    <row r="40">
      <c r="A40" s="4" t="inlineStr">
        <is>
          <t>Line of Credit | SOFR | Variable Rate Component Two</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basis spread on variable rate (in percent)</t>
        </is>
      </c>
      <c r="B42" s="4" t="inlineStr">
        <is>
          <t xml:space="preserve"> </t>
        </is>
      </c>
      <c r="C42" s="14" t="n">
        <v>0.001</v>
      </c>
      <c r="D42" s="4" t="inlineStr">
        <is>
          <t xml:space="preserve"> </t>
        </is>
      </c>
    </row>
    <row r="43">
      <c r="A43" s="4" t="inlineStr">
        <is>
          <t>Additional basis spread on variable rate (in percent)</t>
        </is>
      </c>
      <c r="B43" s="4" t="inlineStr">
        <is>
          <t xml:space="preserve"> </t>
        </is>
      </c>
      <c r="C43" s="10" t="n">
        <v>0.01</v>
      </c>
      <c r="D43" s="4" t="inlineStr">
        <is>
          <t xml:space="preserve"> </t>
        </is>
      </c>
    </row>
    <row r="44">
      <c r="A44" s="4" t="inlineStr">
        <is>
          <t>Line of Credit | Base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basis spread on variable rate (in percent)</t>
        </is>
      </c>
      <c r="B46" s="4" t="inlineStr">
        <is>
          <t xml:space="preserve"> </t>
        </is>
      </c>
      <c r="C46" s="14" t="n">
        <v>0.0175</v>
      </c>
      <c r="D46" s="4" t="inlineStr">
        <is>
          <t xml:space="preserve"> </t>
        </is>
      </c>
    </row>
    <row r="47">
      <c r="A47" s="4" t="inlineStr">
        <is>
          <t>Line of Credit | Base Rate | Max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basis spread on variable rate (in percent)</t>
        </is>
      </c>
      <c r="B49" s="4" t="inlineStr">
        <is>
          <t xml:space="preserve"> </t>
        </is>
      </c>
      <c r="C49" s="14" t="n">
        <v>0.0275</v>
      </c>
      <c r="D49" s="4" t="inlineStr">
        <is>
          <t xml:space="preserve"> </t>
        </is>
      </c>
    </row>
    <row r="50">
      <c r="A50" s="4" t="inlineStr">
        <is>
          <t>Line of Credit | NYFRB Rate | Variable Rate Component Two</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basis spread on variable rate (in percent)</t>
        </is>
      </c>
      <c r="B52" s="14" t="n">
        <v>0.005</v>
      </c>
      <c r="C52" s="4" t="inlineStr">
        <is>
          <t xml:space="preserve"> </t>
        </is>
      </c>
      <c r="D5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8.000% Senior Notes due 2030 (Details) - 8.000% Senior Notes due April 2030 - Senior Notes - USD ($) $ in Millions</t>
        </is>
      </c>
      <c r="B1" s="2" t="inlineStr">
        <is>
          <t>Apr. 18, 2023</t>
        </is>
      </c>
      <c r="C1" s="2" t="inlineStr">
        <is>
          <t>Aug. 22, 2024</t>
        </is>
      </c>
    </row>
    <row r="2">
      <c r="A2" s="3" t="inlineStr">
        <is>
          <t>Debt Instrument [Line Items]</t>
        </is>
      </c>
      <c r="B2" s="4" t="inlineStr">
        <is>
          <t xml:space="preserve"> </t>
        </is>
      </c>
      <c r="C2" s="4" t="inlineStr">
        <is>
          <t xml:space="preserve"> </t>
        </is>
      </c>
    </row>
    <row r="3">
      <c r="A3" s="4" t="inlineStr">
        <is>
          <t>Interest rate on senior notes (in percent)</t>
        </is>
      </c>
      <c r="B3" s="10" t="n">
        <v>0.08</v>
      </c>
      <c r="C3" s="4" t="inlineStr">
        <is>
          <t xml:space="preserve"> </t>
        </is>
      </c>
    </row>
    <row r="4">
      <c r="A4" s="4" t="inlineStr">
        <is>
          <t>Debt instrument, face amount</t>
        </is>
      </c>
      <c r="B4" s="7" t="n">
        <v>600</v>
      </c>
      <c r="C4" s="7" t="n">
        <v>800</v>
      </c>
    </row>
    <row r="5">
      <c r="A5" s="4" t="inlineStr">
        <is>
          <t>Debt instrument, premium (in percent)</t>
        </is>
      </c>
      <c r="B5" s="4" t="inlineStr">
        <is>
          <t xml:space="preserve"> </t>
        </is>
      </c>
      <c r="C5" s="10" t="n">
        <v>1.03</v>
      </c>
    </row>
    <row r="6">
      <c r="A6" s="4" t="inlineStr">
        <is>
          <t>Total debt</t>
        </is>
      </c>
      <c r="B6" s="4" t="inlineStr">
        <is>
          <t xml:space="preserve"> </t>
        </is>
      </c>
      <c r="C6" s="7" t="n">
        <v>1400</v>
      </c>
    </row>
    <row r="7">
      <c r="A7" s="4" t="inlineStr">
        <is>
          <t>Any time prior to April 15,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maximum percentage of principal amount can be redeemed</t>
        </is>
      </c>
      <c r="B9" s="10" t="n">
        <v>0.4</v>
      </c>
      <c r="C9" s="4" t="inlineStr">
        <is>
          <t xml:space="preserve"> </t>
        </is>
      </c>
    </row>
    <row r="10">
      <c r="A10" s="4" t="inlineStr">
        <is>
          <t>Principal amount redeemed (in percent)</t>
        </is>
      </c>
      <c r="B10" s="10" t="n">
        <v>1.08</v>
      </c>
      <c r="C10" s="4" t="inlineStr">
        <is>
          <t xml:space="preserve"> </t>
        </is>
      </c>
    </row>
    <row r="11">
      <c r="A11" s="4" t="inlineStr">
        <is>
          <t>Addition prior to April 15,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redeemed (in percent)</t>
        </is>
      </c>
      <c r="B13" s="10" t="n">
        <v>1</v>
      </c>
      <c r="C13" s="4" t="inlineStr">
        <is>
          <t xml:space="preserve"> </t>
        </is>
      </c>
    </row>
    <row r="14">
      <c r="A14" s="4" t="inlineStr">
        <is>
          <t>After April 15,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redeemed (in percent)</t>
        </is>
      </c>
      <c r="B16" s="10" t="n">
        <v>1.04</v>
      </c>
      <c r="C16" s="4" t="inlineStr">
        <is>
          <t xml:space="preserve"> </t>
        </is>
      </c>
    </row>
    <row r="17">
      <c r="A17" s="4" t="inlineStr">
        <is>
          <t>Change of Control Triggering Ev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redeemed (in percent)</t>
        </is>
      </c>
      <c r="B19" s="10" t="n">
        <v>1.01</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iamond Second Lien Notes due 2030 (Details) - Diamond Second Lien Notes due 2030 - Senior Notes $ in Millions</t>
        </is>
      </c>
      <c r="B1" s="2" t="inlineStr">
        <is>
          <t>Sep. 21, 2023 USD ($)</t>
        </is>
      </c>
    </row>
    <row r="2">
      <c r="A2" s="3" t="inlineStr">
        <is>
          <t>Debt Instrument [Line Items]</t>
        </is>
      </c>
      <c r="B2" s="4" t="inlineStr">
        <is>
          <t xml:space="preserve"> </t>
        </is>
      </c>
    </row>
    <row r="3">
      <c r="A3" s="4" t="inlineStr">
        <is>
          <t>Debt instrument, face amount</t>
        </is>
      </c>
      <c r="B3" s="7" t="n">
        <v>550</v>
      </c>
    </row>
    <row r="4">
      <c r="A4" s="4" t="inlineStr">
        <is>
          <t>Interest rate on senior notes (in percent)</t>
        </is>
      </c>
      <c r="B4" s="14" t="n">
        <v>0.085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oble Second Lien Notes (Details) - Second Lien Notes - Secured Debt - USD ($) $ in Millions</t>
        </is>
      </c>
      <c r="C1" s="2" t="inlineStr">
        <is>
          <t>6 Months Ended</t>
        </is>
      </c>
    </row>
    <row r="2">
      <c r="B2" s="2" t="inlineStr">
        <is>
          <t>Apr. 18, 2023</t>
        </is>
      </c>
      <c r="C2" s="2" t="inlineStr">
        <is>
          <t>Dec. 31, 2022</t>
        </is>
      </c>
    </row>
    <row r="3">
      <c r="A3" s="3" t="inlineStr">
        <is>
          <t>Debt Instrument [Line Items]</t>
        </is>
      </c>
      <c r="B3" s="4" t="inlineStr">
        <is>
          <t xml:space="preserve"> </t>
        </is>
      </c>
      <c r="C3" s="4" t="inlineStr">
        <is>
          <t xml:space="preserve"> </t>
        </is>
      </c>
    </row>
    <row r="4">
      <c r="A4" s="4" t="inlineStr">
        <is>
          <t>Debt repurchase amount</t>
        </is>
      </c>
      <c r="B4" s="5" t="n">
        <v>173.7</v>
      </c>
      <c r="C4" s="5" t="n">
        <v>48.1</v>
      </c>
    </row>
    <row r="5">
      <c r="A5" s="4" t="inlineStr">
        <is>
          <t>Gain (loss) on repurchase of debt instrument</t>
        </is>
      </c>
      <c r="B5" s="5" t="n">
        <v>-25.7</v>
      </c>
      <c r="C5" s="5" t="n">
        <v>-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iamond Credit Agreement (Details) - Diamond Offshore Drilling, Inc. - Revolving Credit Facility - Line of Credit</t>
        </is>
      </c>
      <c r="B1" s="2" t="inlineStr">
        <is>
          <t>Sep. 04, 2024 USD ($)</t>
        </is>
      </c>
    </row>
    <row r="2">
      <c r="A2" s="3" t="inlineStr">
        <is>
          <t>Debt Instrument [Line Items]</t>
        </is>
      </c>
      <c r="B2" s="4" t="inlineStr">
        <is>
          <t xml:space="preserve"> </t>
        </is>
      </c>
    </row>
    <row r="3">
      <c r="A3" s="4" t="inlineStr">
        <is>
          <t>Credit facility of maximum borrowing capacity</t>
        </is>
      </c>
      <c r="B3" s="7" t="n">
        <v>300000000</v>
      </c>
    </row>
    <row r="4">
      <c r="A4" s="4" t="inlineStr">
        <is>
          <t>Total debt</t>
        </is>
      </c>
      <c r="B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48353</v>
      </c>
      <c r="C4" s="7" t="n">
        <v>481902</v>
      </c>
      <c r="D4" s="7" t="n">
        <v>168948</v>
      </c>
    </row>
    <row r="5">
      <c r="A5" s="3" t="inlineStr">
        <is>
          <t>Other comprehensive income (loss)</t>
        </is>
      </c>
      <c r="B5" s="4" t="inlineStr">
        <is>
          <t xml:space="preserve"> </t>
        </is>
      </c>
      <c r="C5" s="4" t="inlineStr">
        <is>
          <t xml:space="preserve"> </t>
        </is>
      </c>
      <c r="D5" s="4" t="inlineStr">
        <is>
          <t xml:space="preserve"> </t>
        </is>
      </c>
    </row>
    <row r="6">
      <c r="A6" s="4" t="inlineStr">
        <is>
          <t>Net changes in pension and other postretirement plan assets and benefit obligations recognized in other comprehensive income (loss), net of tax provision (benefit) of $(457), $(940), and $(928) for the years ended December 31, 2024, 2023, and 2022, respectively</t>
        </is>
      </c>
      <c r="B6" s="6" t="n">
        <v>937</v>
      </c>
      <c r="C6" s="6" t="n">
        <v>-615</v>
      </c>
      <c r="D6" s="6" t="n">
        <v>-1742</v>
      </c>
    </row>
    <row r="7">
      <c r="A7" s="4" t="inlineStr">
        <is>
          <t>Other comprehensive income (loss), net</t>
        </is>
      </c>
      <c r="B7" s="6" t="n">
        <v>937</v>
      </c>
      <c r="C7" s="6" t="n">
        <v>-615</v>
      </c>
      <c r="D7" s="6" t="n">
        <v>-1742</v>
      </c>
    </row>
    <row r="8">
      <c r="A8" s="4" t="inlineStr">
        <is>
          <t>Comprehensive income (loss)</t>
        </is>
      </c>
      <c r="B8" s="7" t="n">
        <v>449290</v>
      </c>
      <c r="C8" s="7" t="n">
        <v>481287</v>
      </c>
      <c r="D8" s="7" t="n">
        <v>167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DNB Credit Facility and New DNB Credit Facility (Details) - USD ($) $ in Thousands</t>
        </is>
      </c>
      <c r="C1" s="2" t="inlineStr">
        <is>
          <t>12 Months Ended</t>
        </is>
      </c>
    </row>
    <row r="2">
      <c r="B2" s="2" t="inlineStr">
        <is>
          <t>Apr. 18,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credit facilities</t>
        </is>
      </c>
      <c r="B4" s="4" t="inlineStr">
        <is>
          <t xml:space="preserve"> </t>
        </is>
      </c>
      <c r="C4" s="7" t="n">
        <v>35000</v>
      </c>
      <c r="D4" s="7" t="n">
        <v>0</v>
      </c>
      <c r="E4" s="7" t="n">
        <v>220000</v>
      </c>
    </row>
    <row r="5">
      <c r="A5" s="4" t="inlineStr">
        <is>
          <t>Gain (loss) on extinguishment of debt, net</t>
        </is>
      </c>
      <c r="B5" s="4" t="inlineStr">
        <is>
          <t xml:space="preserve"> </t>
        </is>
      </c>
      <c r="C5" s="7" t="n">
        <v>0</v>
      </c>
      <c r="D5" s="7" t="n">
        <v>-26397</v>
      </c>
      <c r="E5" s="7" t="n">
        <v>-8912</v>
      </c>
    </row>
    <row r="6">
      <c r="A6" s="4" t="inlineStr">
        <is>
          <t>New DNB Credit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credit facilities</t>
        </is>
      </c>
      <c r="B8" s="7" t="n">
        <v>347500</v>
      </c>
      <c r="C8" s="4" t="inlineStr">
        <is>
          <t xml:space="preserve"> </t>
        </is>
      </c>
      <c r="D8" s="4" t="inlineStr">
        <is>
          <t xml:space="preserve"> </t>
        </is>
      </c>
      <c r="E8" s="4" t="inlineStr">
        <is>
          <t xml:space="preserve"> </t>
        </is>
      </c>
    </row>
    <row r="9">
      <c r="A9" s="4" t="inlineStr">
        <is>
          <t>Gain (loss) on extinguishment of debt, net</t>
        </is>
      </c>
      <c r="B9" s="7" t="n">
        <v>-7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Debt Open Market Repurchases (Details) - Second Lien Notes - Secured Debt - USD ($) $ in Millions</t>
        </is>
      </c>
      <c r="C1" s="2" t="inlineStr">
        <is>
          <t>6 Months Ended</t>
        </is>
      </c>
    </row>
    <row r="2">
      <c r="B2" s="2" t="inlineStr">
        <is>
          <t>Apr. 18, 2023</t>
        </is>
      </c>
      <c r="C2" s="2" t="inlineStr">
        <is>
          <t>Dec. 31, 2022</t>
        </is>
      </c>
    </row>
    <row r="3">
      <c r="A3" s="3" t="inlineStr">
        <is>
          <t>Debt Instrument [Line Items]</t>
        </is>
      </c>
      <c r="B3" s="4" t="inlineStr">
        <is>
          <t xml:space="preserve"> </t>
        </is>
      </c>
      <c r="C3" s="4" t="inlineStr">
        <is>
          <t xml:space="preserve"> </t>
        </is>
      </c>
    </row>
    <row r="4">
      <c r="A4" s="4" t="inlineStr">
        <is>
          <t>Aggregate principal amount of debt repurchased</t>
        </is>
      </c>
      <c r="B4" s="4" t="inlineStr">
        <is>
          <t xml:space="preserve"> </t>
        </is>
      </c>
      <c r="C4" s="5" t="n">
        <v>42.3</v>
      </c>
    </row>
    <row r="5">
      <c r="A5" s="4" t="inlineStr">
        <is>
          <t>Debt repurchase amount</t>
        </is>
      </c>
      <c r="B5" s="5" t="n">
        <v>173.7</v>
      </c>
      <c r="C5" s="12" t="n">
        <v>48.1</v>
      </c>
    </row>
    <row r="6">
      <c r="A6" s="4" t="inlineStr">
        <is>
          <t>Gain (loss) on repurchase of debt instrument</t>
        </is>
      </c>
      <c r="B6" s="5" t="n">
        <v>-25.7</v>
      </c>
      <c r="C6" s="5" t="n">
        <v>-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1980186</v>
      </c>
      <c r="C3" s="7" t="n">
        <v>586203</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1980186</v>
      </c>
      <c r="C6" s="6" t="n">
        <v>586203</v>
      </c>
    </row>
    <row r="7">
      <c r="A7" s="4" t="inlineStr">
        <is>
          <t>Less: Current maturities of long-term debt</t>
        </is>
      </c>
      <c r="B7" s="6" t="n">
        <v>0</v>
      </c>
      <c r="C7" s="6" t="n">
        <v>0</v>
      </c>
    </row>
    <row r="8">
      <c r="A8" s="4" t="inlineStr">
        <is>
          <t>Long-term debt</t>
        </is>
      </c>
      <c r="B8" s="6" t="n">
        <v>1980186</v>
      </c>
      <c r="C8" s="6" t="n">
        <v>586203</v>
      </c>
    </row>
    <row r="9">
      <c r="A9" s="4" t="inlineStr">
        <is>
          <t>Estimated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985694</v>
      </c>
      <c r="C11" s="6" t="n">
        <v>626472</v>
      </c>
    </row>
    <row r="12">
      <c r="A12" s="4" t="inlineStr">
        <is>
          <t>Less: Current maturities of long-term debt</t>
        </is>
      </c>
      <c r="B12" s="6" t="n">
        <v>0</v>
      </c>
      <c r="C12" s="6" t="n">
        <v>0</v>
      </c>
    </row>
    <row r="13">
      <c r="A13" s="4" t="inlineStr">
        <is>
          <t>Long-term debt</t>
        </is>
      </c>
      <c r="B13" s="6" t="n">
        <v>1985694</v>
      </c>
      <c r="C13" s="6" t="n">
        <v>626472</v>
      </c>
    </row>
    <row r="14">
      <c r="A14" s="4" t="inlineStr">
        <is>
          <t>Line of Credit | Carrying Value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0</v>
      </c>
      <c r="C16" s="6" t="n">
        <v>0</v>
      </c>
    </row>
    <row r="17">
      <c r="A17" s="4" t="inlineStr">
        <is>
          <t>Line of Credit | Estimated Fair Value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7" t="n">
        <v>0</v>
      </c>
      <c r="C19" s="6" t="n">
        <v>0</v>
      </c>
    </row>
    <row r="20">
      <c r="A20" s="4" t="inlineStr">
        <is>
          <t>8.000% Senior Notes due April 2030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stated interest rate (in percent)</t>
        </is>
      </c>
      <c r="B22" s="10" t="n">
        <v>0.08</v>
      </c>
      <c r="C22" s="4" t="inlineStr">
        <is>
          <t xml:space="preserve"> </t>
        </is>
      </c>
    </row>
    <row r="23">
      <c r="A23" s="4" t="inlineStr">
        <is>
          <t>8.000% Senior Notes due April 2030 | Secured Debt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7" t="n">
        <v>1401214</v>
      </c>
      <c r="C25" s="6" t="n">
        <v>586203</v>
      </c>
    </row>
    <row r="26">
      <c r="A26" s="4" t="inlineStr">
        <is>
          <t>8.000% Senior Notes due April 2030 | Secured Debt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7" t="n">
        <v>1414266</v>
      </c>
      <c r="C28" s="6" t="n">
        <v>626472</v>
      </c>
    </row>
    <row r="29">
      <c r="A29" s="4" t="inlineStr">
        <is>
          <t>8.500% Senior Secured Second Lien Notes due October 2030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stated interest rate (in percent)</t>
        </is>
      </c>
      <c r="B31" s="14" t="n">
        <v>0.08500000000000001</v>
      </c>
      <c r="C31" s="4" t="inlineStr">
        <is>
          <t xml:space="preserve"> </t>
        </is>
      </c>
    </row>
    <row r="32">
      <c r="A32" s="4" t="inlineStr">
        <is>
          <t>8.500% Senior Secured Second Lien Notes due October 2030 | Secured Debt |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7" t="n">
        <v>578972</v>
      </c>
      <c r="C34" s="6" t="n">
        <v>0</v>
      </c>
    </row>
    <row r="35">
      <c r="A35" s="4" t="inlineStr">
        <is>
          <t>8.500% Senior Secured Second Lien Notes due October 2030 | Secured Debt | Estimated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7" t="n">
        <v>571428</v>
      </c>
      <c r="C3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Equity - Share Capital (Details) - USD ($) $ / shares in Units, $ in Thousands</t>
        </is>
      </c>
      <c r="E1" s="2" t="inlineStr">
        <is>
          <t>12 Months Ended</t>
        </is>
      </c>
    </row>
    <row r="2">
      <c r="B2" s="2" t="inlineStr">
        <is>
          <t>Dec. 19, 2024</t>
        </is>
      </c>
      <c r="C2" s="2" t="inlineStr">
        <is>
          <t>Sep. 04, 2024</t>
        </is>
      </c>
      <c r="D2" s="2" t="inlineStr">
        <is>
          <t>Oct. 03, 2022</t>
        </is>
      </c>
      <c r="E2" s="2" t="inlineStr">
        <is>
          <t>Dec. 31, 2024</t>
        </is>
      </c>
      <c r="F2" s="2" t="inlineStr">
        <is>
          <t>Dec. 31, 2023</t>
        </is>
      </c>
      <c r="G2" s="2" t="inlineStr">
        <is>
          <t>Dec. 31, 2022</t>
        </is>
      </c>
      <c r="H2" s="2" t="inlineStr">
        <is>
          <t>May 21, 2024</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outstanding (in shares)</t>
        </is>
      </c>
      <c r="B4" s="4" t="inlineStr">
        <is>
          <t xml:space="preserve"> </t>
        </is>
      </c>
      <c r="C4" s="4" t="inlineStr">
        <is>
          <t xml:space="preserve"> </t>
        </is>
      </c>
      <c r="D4" s="4" t="inlineStr">
        <is>
          <t xml:space="preserve"> </t>
        </is>
      </c>
      <c r="E4" s="6" t="n">
        <v>158946711</v>
      </c>
      <c r="F4" s="6" t="n">
        <v>140773750</v>
      </c>
      <c r="G4" s="4" t="inlineStr">
        <is>
          <t xml:space="preserve"> </t>
        </is>
      </c>
      <c r="H4" s="4" t="inlineStr">
        <is>
          <t xml:space="preserve"> </t>
        </is>
      </c>
      <c r="I4" s="6" t="n">
        <v>70400000</v>
      </c>
    </row>
    <row r="5">
      <c r="A5" s="4" t="inlineStr">
        <is>
          <t>Payments of dividends</t>
        </is>
      </c>
      <c r="B5" s="7" t="n">
        <v>79700</v>
      </c>
      <c r="C5" s="4" t="inlineStr">
        <is>
          <t xml:space="preserve"> </t>
        </is>
      </c>
      <c r="D5" s="4" t="inlineStr">
        <is>
          <t xml:space="preserve"> </t>
        </is>
      </c>
      <c r="E5" s="7" t="n">
        <v>277831</v>
      </c>
      <c r="F5" s="7" t="n">
        <v>98804</v>
      </c>
      <c r="G5" s="7" t="n">
        <v>0</v>
      </c>
      <c r="H5" s="4" t="inlineStr">
        <is>
          <t xml:space="preserve"> </t>
        </is>
      </c>
      <c r="I5" s="4" t="inlineStr">
        <is>
          <t xml:space="preserve"> </t>
        </is>
      </c>
    </row>
    <row r="6">
      <c r="A6" s="4" t="inlineStr">
        <is>
          <t>Common stock dividends paid (usd per share)</t>
        </is>
      </c>
      <c r="B6" s="9" t="n">
        <v>0.5</v>
      </c>
      <c r="C6" s="4" t="inlineStr">
        <is>
          <t xml:space="preserve"> </t>
        </is>
      </c>
      <c r="D6" s="4" t="inlineStr">
        <is>
          <t xml:space="preserve"> </t>
        </is>
      </c>
      <c r="E6" s="9" t="n">
        <v>1.8</v>
      </c>
      <c r="F6" s="9" t="n">
        <v>0.7</v>
      </c>
      <c r="G6" s="4" t="inlineStr">
        <is>
          <t xml:space="preserve"> </t>
        </is>
      </c>
      <c r="H6" s="4" t="inlineStr">
        <is>
          <t xml:space="preserve"> </t>
        </is>
      </c>
      <c r="I6" s="4" t="inlineStr">
        <is>
          <t xml:space="preserve"> </t>
        </is>
      </c>
    </row>
    <row r="7">
      <c r="A7" s="4" t="inlineStr">
        <is>
          <t>Declared dividends</t>
        </is>
      </c>
      <c r="B7" s="4" t="inlineStr">
        <is>
          <t xml:space="preserve"> </t>
        </is>
      </c>
      <c r="C7" s="4" t="inlineStr">
        <is>
          <t xml:space="preserve"> </t>
        </is>
      </c>
      <c r="D7" s="4" t="inlineStr">
        <is>
          <t xml:space="preserve"> </t>
        </is>
      </c>
      <c r="E7" s="7" t="n">
        <v>278300</v>
      </c>
      <c r="F7" s="7" t="n">
        <v>101800</v>
      </c>
      <c r="G7" s="4" t="inlineStr">
        <is>
          <t xml:space="preserve"> </t>
        </is>
      </c>
      <c r="H7" s="4" t="inlineStr">
        <is>
          <t xml:space="preserve"> </t>
        </is>
      </c>
      <c r="I7" s="4" t="inlineStr">
        <is>
          <t xml:space="preserve"> </t>
        </is>
      </c>
    </row>
    <row r="8">
      <c r="A8" s="4" t="inlineStr">
        <is>
          <t>Accrued dividends</t>
        </is>
      </c>
      <c r="B8" s="4" t="inlineStr">
        <is>
          <t xml:space="preserve"> </t>
        </is>
      </c>
      <c r="C8" s="4" t="inlineStr">
        <is>
          <t xml:space="preserve"> </t>
        </is>
      </c>
      <c r="D8" s="4" t="inlineStr">
        <is>
          <t xml:space="preserve"> </t>
        </is>
      </c>
      <c r="E8" s="7" t="n">
        <v>3500</v>
      </c>
      <c r="F8" s="7" t="n">
        <v>3000</v>
      </c>
      <c r="G8" s="4" t="inlineStr">
        <is>
          <t xml:space="preserve"> </t>
        </is>
      </c>
      <c r="H8" s="4" t="inlineStr">
        <is>
          <t xml:space="preserve"> </t>
        </is>
      </c>
      <c r="I8" s="4" t="inlineStr">
        <is>
          <t xml:space="preserve"> </t>
        </is>
      </c>
    </row>
    <row r="9">
      <c r="A9" s="4" t="inlineStr">
        <is>
          <t>2022 LT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umber of shares issuable under incentive plan (in shares)</t>
        </is>
      </c>
      <c r="B11" s="4" t="inlineStr">
        <is>
          <t xml:space="preserve"> </t>
        </is>
      </c>
      <c r="C11" s="4" t="inlineStr">
        <is>
          <t xml:space="preserve"> </t>
        </is>
      </c>
      <c r="D11" s="4" t="inlineStr">
        <is>
          <t xml:space="preserve"> </t>
        </is>
      </c>
      <c r="E11" s="6" t="n">
        <v>6800000</v>
      </c>
      <c r="F11" s="4" t="inlineStr">
        <is>
          <t xml:space="preserve"> </t>
        </is>
      </c>
      <c r="G11" s="4" t="inlineStr">
        <is>
          <t xml:space="preserve"> </t>
        </is>
      </c>
      <c r="H11" s="6" t="n">
        <v>10688623</v>
      </c>
      <c r="I11" s="6" t="n">
        <v>5900000</v>
      </c>
    </row>
    <row r="12">
      <c r="A12" s="4" t="inlineStr">
        <is>
          <t>Tranche 1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in shares)</t>
        </is>
      </c>
      <c r="B14" s="4" t="inlineStr">
        <is>
          <t xml:space="preserve"> </t>
        </is>
      </c>
      <c r="C14" s="4" t="inlineStr">
        <is>
          <t xml:space="preserve"> </t>
        </is>
      </c>
      <c r="D14" s="4" t="inlineStr">
        <is>
          <t xml:space="preserve"> </t>
        </is>
      </c>
      <c r="E14" s="6" t="n">
        <v>900000</v>
      </c>
      <c r="F14" s="4" t="inlineStr">
        <is>
          <t xml:space="preserve"> </t>
        </is>
      </c>
      <c r="G14" s="4" t="inlineStr">
        <is>
          <t xml:space="preserve"> </t>
        </is>
      </c>
      <c r="H14" s="4" t="inlineStr">
        <is>
          <t xml:space="preserve"> </t>
        </is>
      </c>
      <c r="I14" s="6" t="n">
        <v>6200000</v>
      </c>
    </row>
    <row r="15">
      <c r="A15" s="4" t="inlineStr">
        <is>
          <t>Tranche 2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4" t="inlineStr">
        <is>
          <t xml:space="preserve"> </t>
        </is>
      </c>
      <c r="D17" s="4" t="inlineStr">
        <is>
          <t xml:space="preserve"> </t>
        </is>
      </c>
      <c r="E17" s="6" t="n">
        <v>900000</v>
      </c>
      <c r="F17" s="4" t="inlineStr">
        <is>
          <t xml:space="preserve"> </t>
        </is>
      </c>
      <c r="G17" s="4" t="inlineStr">
        <is>
          <t xml:space="preserve"> </t>
        </is>
      </c>
      <c r="H17" s="4" t="inlineStr">
        <is>
          <t xml:space="preserve"> </t>
        </is>
      </c>
      <c r="I17" s="6" t="n">
        <v>5600000</v>
      </c>
    </row>
    <row r="18">
      <c r="A18" s="4" t="inlineStr">
        <is>
          <t>Tranche 3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4" t="inlineStr">
        <is>
          <t xml:space="preserve"> </t>
        </is>
      </c>
      <c r="C20" s="4" t="inlineStr">
        <is>
          <t xml:space="preserve"> </t>
        </is>
      </c>
      <c r="D20" s="4" t="inlineStr">
        <is>
          <t xml:space="preserve"> </t>
        </is>
      </c>
      <c r="E20" s="6" t="n">
        <v>2800000</v>
      </c>
      <c r="F20" s="4" t="inlineStr">
        <is>
          <t xml:space="preserve"> </t>
        </is>
      </c>
      <c r="G20" s="4" t="inlineStr">
        <is>
          <t xml:space="preserve"> </t>
        </is>
      </c>
      <c r="H20" s="4" t="inlineStr">
        <is>
          <t xml:space="preserve"> </t>
        </is>
      </c>
      <c r="I20" s="6" t="n">
        <v>2800000</v>
      </c>
    </row>
    <row r="21">
      <c r="A21" s="4" t="inlineStr">
        <is>
          <t>Maersk Dril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received by acquiree (in shares)</t>
        </is>
      </c>
      <c r="B23" s="4" t="inlineStr">
        <is>
          <t xml:space="preserve"> </t>
        </is>
      </c>
      <c r="C23" s="4" t="inlineStr">
        <is>
          <t xml:space="preserve"> </t>
        </is>
      </c>
      <c r="D23" s="6" t="n">
        <v>60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amond Offshore Drilling,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received by acquiree (in shares)</t>
        </is>
      </c>
      <c r="B26" s="4" t="inlineStr">
        <is>
          <t xml:space="preserve"> </t>
        </is>
      </c>
      <c r="C26" s="6" t="n">
        <v>24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ble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5000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 Share Repurchases (Details) - shares shares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hareholder authority to repurchase, percentage of issued share capital</t>
        </is>
      </c>
      <c r="B4" s="10" t="n">
        <v>0.15</v>
      </c>
      <c r="C4" s="4" t="inlineStr">
        <is>
          <t xml:space="preserve"> </t>
        </is>
      </c>
    </row>
    <row r="5">
      <c r="A5" s="4" t="inlineStr">
        <is>
          <t>Shareholder authority to repurchase, period</t>
        </is>
      </c>
      <c r="B5" s="4" t="inlineStr">
        <is>
          <t>5 years</t>
        </is>
      </c>
      <c r="C5" s="4" t="inlineStr">
        <is>
          <t xml:space="preserve"> </t>
        </is>
      </c>
    </row>
    <row r="6">
      <c r="A6" s="4" t="inlineStr">
        <is>
          <t>Share repurchase authorized (in shares)</t>
        </is>
      </c>
      <c r="B6" s="12" t="n">
        <v>20.6</v>
      </c>
      <c r="C6" s="4" t="inlineStr">
        <is>
          <t xml:space="preserve"> </t>
        </is>
      </c>
    </row>
    <row r="7">
      <c r="A7" s="4" t="inlineStr">
        <is>
          <t>Stock repurchased and cancelled during period (in shares)</t>
        </is>
      </c>
      <c r="B7" s="12" t="n">
        <v>8.4</v>
      </c>
      <c r="C7" s="12"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Warrants (Details) - $ / shares</t>
        </is>
      </c>
      <c r="B1" s="2" t="inlineStr">
        <is>
          <t>Dec. 31, 2024</t>
        </is>
      </c>
      <c r="C1" s="2" t="inlineStr">
        <is>
          <t>Sep. 30, 2022</t>
        </is>
      </c>
    </row>
    <row r="2">
      <c r="A2" s="4" t="inlineStr">
        <is>
          <t>Tranche 1 Warra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outstanding (in shares)</t>
        </is>
      </c>
      <c r="B4" s="6" t="n">
        <v>900000</v>
      </c>
      <c r="C4" s="6" t="n">
        <v>6200000</v>
      </c>
    </row>
    <row r="5">
      <c r="A5" s="4" t="inlineStr">
        <is>
          <t>Warrants converted into rights (in shares)</t>
        </is>
      </c>
      <c r="B5" s="4" t="inlineStr">
        <is>
          <t xml:space="preserve"> </t>
        </is>
      </c>
      <c r="C5" s="6" t="n">
        <v>1</v>
      </c>
    </row>
    <row r="6">
      <c r="A6" s="4" t="inlineStr">
        <is>
          <t>Exercise price of warrants (usd per share)</t>
        </is>
      </c>
      <c r="B6" s="4" t="inlineStr">
        <is>
          <t xml:space="preserve"> </t>
        </is>
      </c>
      <c r="C6" s="9" t="n">
        <v>19.27</v>
      </c>
    </row>
    <row r="7">
      <c r="A7" s="4" t="inlineStr">
        <is>
          <t>Tranche 2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outstanding (in shares)</t>
        </is>
      </c>
      <c r="B9" s="6" t="n">
        <v>900000</v>
      </c>
      <c r="C9" s="6" t="n">
        <v>5600000</v>
      </c>
    </row>
    <row r="10">
      <c r="A10" s="4" t="inlineStr">
        <is>
          <t>Warrants converted into rights (in shares)</t>
        </is>
      </c>
      <c r="B10" s="4" t="inlineStr">
        <is>
          <t xml:space="preserve"> </t>
        </is>
      </c>
      <c r="C10" s="6" t="n">
        <v>1</v>
      </c>
    </row>
    <row r="11">
      <c r="A11" s="4" t="inlineStr">
        <is>
          <t>Exercise price of warrants (usd per share)</t>
        </is>
      </c>
      <c r="B11" s="4" t="inlineStr">
        <is>
          <t xml:space="preserve"> </t>
        </is>
      </c>
      <c r="C11" s="9" t="n">
        <v>23.13</v>
      </c>
    </row>
    <row r="12">
      <c r="A12" s="4" t="inlineStr">
        <is>
          <t>Tranche 3 Warran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outstanding (in shares)</t>
        </is>
      </c>
      <c r="B14" s="6" t="n">
        <v>2800000</v>
      </c>
      <c r="C14" s="6" t="n">
        <v>2800000</v>
      </c>
    </row>
    <row r="15">
      <c r="A15" s="4" t="inlineStr">
        <is>
          <t>Warrants converted into rights (in shares)</t>
        </is>
      </c>
      <c r="B15" s="4" t="inlineStr">
        <is>
          <t xml:space="preserve"> </t>
        </is>
      </c>
      <c r="C15" s="6" t="n">
        <v>1</v>
      </c>
    </row>
    <row r="16">
      <c r="A16" s="4" t="inlineStr">
        <is>
          <t>Exercise price of warrants (usd per share)</t>
        </is>
      </c>
      <c r="B16" s="4" t="inlineStr">
        <is>
          <t xml:space="preserve"> </t>
        </is>
      </c>
      <c r="C16" s="9" t="n">
        <v>12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 width="13" customWidth="1" min="6" max="6"/>
    <col width="14" customWidth="1" min="7" max="7"/>
  </cols>
  <sheetData>
    <row r="1">
      <c r="A1" s="1" t="inlineStr">
        <is>
          <t>Equity - Share-Based Compensation Plans (Details) - USD ($) $ / shares in Units, $ in Millions</t>
        </is>
      </c>
      <c r="B1" s="2" t="inlineStr">
        <is>
          <t>12 Months Ended</t>
        </is>
      </c>
    </row>
    <row r="2">
      <c r="B2" s="2" t="inlineStr">
        <is>
          <t>Dec. 31, 2024</t>
        </is>
      </c>
      <c r="C2" s="2" t="inlineStr">
        <is>
          <t>Dec. 31, 2023</t>
        </is>
      </c>
      <c r="D2" s="2" t="inlineStr">
        <is>
          <t>Dec. 31, 2022</t>
        </is>
      </c>
      <c r="E2" s="2" t="inlineStr">
        <is>
          <t>Sep. 04, 2024</t>
        </is>
      </c>
      <c r="F2" s="2" t="inlineStr">
        <is>
          <t>May 21, 2024</t>
        </is>
      </c>
      <c r="G2" s="2" t="inlineStr">
        <is>
          <t>Sep. 30, 2022</t>
        </is>
      </c>
    </row>
    <row r="3">
      <c r="A3" s="4" t="inlineStr">
        <is>
          <t>PV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ed (in shares)</t>
        </is>
      </c>
      <c r="B5" s="6" t="n">
        <v>257574</v>
      </c>
      <c r="C5" s="6" t="n">
        <v>223635</v>
      </c>
      <c r="D5" s="6" t="n">
        <v>295372</v>
      </c>
      <c r="E5" s="4" t="inlineStr">
        <is>
          <t xml:space="preserve"> </t>
        </is>
      </c>
      <c r="F5" s="4" t="inlineStr">
        <is>
          <t xml:space="preserve"> </t>
        </is>
      </c>
      <c r="G5" s="4" t="inlineStr">
        <is>
          <t xml:space="preserve"> </t>
        </is>
      </c>
    </row>
    <row r="6">
      <c r="A6" s="4" t="inlineStr">
        <is>
          <t>Awarded (usd per share)</t>
        </is>
      </c>
      <c r="B6" s="9" t="n">
        <v>50.06</v>
      </c>
      <c r="C6" s="9" t="n">
        <v>45.88</v>
      </c>
      <c r="D6" s="9" t="n">
        <v>28.97</v>
      </c>
      <c r="E6" s="4" t="inlineStr">
        <is>
          <t xml:space="preserve"> </t>
        </is>
      </c>
      <c r="F6" s="4" t="inlineStr">
        <is>
          <t xml:space="preserve"> </t>
        </is>
      </c>
      <c r="G6" s="4" t="inlineStr">
        <is>
          <t xml:space="preserve"> </t>
        </is>
      </c>
    </row>
    <row r="7">
      <c r="A7" s="4" t="inlineStr">
        <is>
          <t>Vested (in shares)</t>
        </is>
      </c>
      <c r="B7" s="6" t="n">
        <v>293537</v>
      </c>
      <c r="C7" s="6" t="n">
        <v>1461236</v>
      </c>
      <c r="D7" s="4" t="inlineStr">
        <is>
          <t xml:space="preserve"> </t>
        </is>
      </c>
      <c r="E7" s="4" t="inlineStr">
        <is>
          <t xml:space="preserve"> </t>
        </is>
      </c>
      <c r="F7" s="4" t="inlineStr">
        <is>
          <t xml:space="preserve"> </t>
        </is>
      </c>
      <c r="G7" s="4" t="inlineStr">
        <is>
          <t xml:space="preserve"> </t>
        </is>
      </c>
    </row>
    <row r="8">
      <c r="A8" s="4" t="inlineStr">
        <is>
          <t>Forfeited (in shares)</t>
        </is>
      </c>
      <c r="B8" s="6" t="n">
        <v>1835</v>
      </c>
      <c r="C8" s="6" t="n">
        <v>0</v>
      </c>
      <c r="D8" s="4" t="inlineStr">
        <is>
          <t xml:space="preserve"> </t>
        </is>
      </c>
      <c r="E8" s="4" t="inlineStr">
        <is>
          <t xml:space="preserve"> </t>
        </is>
      </c>
      <c r="F8" s="4" t="inlineStr">
        <is>
          <t xml:space="preserve"> </t>
        </is>
      </c>
      <c r="G8" s="4" t="inlineStr">
        <is>
          <t xml:space="preserve"> </t>
        </is>
      </c>
    </row>
    <row r="9">
      <c r="A9" s="4" t="inlineStr">
        <is>
          <t>Nonvested (in shares)</t>
        </is>
      </c>
      <c r="B9" s="6" t="n">
        <v>477815</v>
      </c>
      <c r="C9" s="6" t="n">
        <v>515613</v>
      </c>
      <c r="D9" s="6" t="n">
        <v>1753214</v>
      </c>
      <c r="E9" s="4" t="inlineStr">
        <is>
          <t xml:space="preserve"> </t>
        </is>
      </c>
      <c r="F9" s="4" t="inlineStr">
        <is>
          <t xml:space="preserve"> </t>
        </is>
      </c>
      <c r="G9" s="4" t="inlineStr">
        <is>
          <t xml:space="preserve"> </t>
        </is>
      </c>
    </row>
    <row r="10">
      <c r="A10" s="4" t="inlineStr">
        <is>
          <t>Total unrecognized compensation cost</t>
        </is>
      </c>
      <c r="B10" s="5" t="n">
        <v>11.3</v>
      </c>
      <c r="C10" s="5" t="n">
        <v>12.6</v>
      </c>
      <c r="D10" s="4" t="inlineStr">
        <is>
          <t xml:space="preserve"> </t>
        </is>
      </c>
      <c r="E10" s="4" t="inlineStr">
        <is>
          <t xml:space="preserve"> </t>
        </is>
      </c>
      <c r="F10" s="4" t="inlineStr">
        <is>
          <t xml:space="preserve"> </t>
        </is>
      </c>
      <c r="G10" s="4" t="inlineStr">
        <is>
          <t xml:space="preserve"> </t>
        </is>
      </c>
    </row>
    <row r="11">
      <c r="A11" s="4" t="inlineStr">
        <is>
          <t>Period for recognizing unrecognized compensation cost</t>
        </is>
      </c>
      <c r="B11" s="4" t="inlineStr">
        <is>
          <t>1 year 6 months 14 days</t>
        </is>
      </c>
      <c r="C11" s="4" t="inlineStr">
        <is>
          <t>1 year 5 months 4 days</t>
        </is>
      </c>
      <c r="D11" s="4" t="inlineStr">
        <is>
          <t xml:space="preserve"> </t>
        </is>
      </c>
      <c r="E11" s="4" t="inlineStr">
        <is>
          <t xml:space="preserve"> </t>
        </is>
      </c>
      <c r="F11" s="4" t="inlineStr">
        <is>
          <t xml:space="preserve"> </t>
        </is>
      </c>
      <c r="G11" s="4" t="inlineStr">
        <is>
          <t xml:space="preserve"> </t>
        </is>
      </c>
    </row>
    <row r="12">
      <c r="A12" s="4" t="inlineStr">
        <is>
          <t>Equity-classified TV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vesting period (years)</t>
        </is>
      </c>
      <c r="B14" s="4" t="inlineStr">
        <is>
          <t>2 years 4 months 13 days</t>
        </is>
      </c>
      <c r="C14" s="4" t="inlineStr">
        <is>
          <t>2 years 10 months 24 days</t>
        </is>
      </c>
      <c r="D14" s="4" t="inlineStr">
        <is>
          <t>2 years 11 months 8 days</t>
        </is>
      </c>
      <c r="E14" s="4" t="inlineStr">
        <is>
          <t xml:space="preserve"> </t>
        </is>
      </c>
      <c r="F14" s="4" t="inlineStr">
        <is>
          <t xml:space="preserve"> </t>
        </is>
      </c>
      <c r="G14" s="4" t="inlineStr">
        <is>
          <t xml:space="preserve"> </t>
        </is>
      </c>
    </row>
    <row r="15">
      <c r="A15" s="4" t="inlineStr">
        <is>
          <t>Awarded (in shares)</t>
        </is>
      </c>
      <c r="B15" s="6" t="n">
        <v>839773</v>
      </c>
      <c r="C15" s="6" t="n">
        <v>384995</v>
      </c>
      <c r="D15" s="6" t="n">
        <v>988750</v>
      </c>
      <c r="E15" s="4" t="inlineStr">
        <is>
          <t xml:space="preserve"> </t>
        </is>
      </c>
      <c r="F15" s="4" t="inlineStr">
        <is>
          <t xml:space="preserve"> </t>
        </is>
      </c>
      <c r="G15" s="4" t="inlineStr">
        <is>
          <t xml:space="preserve"> </t>
        </is>
      </c>
    </row>
    <row r="16">
      <c r="A16" s="4" t="inlineStr">
        <is>
          <t>Awarded (usd per share)</t>
        </is>
      </c>
      <c r="B16" s="9" t="n">
        <v>40.54</v>
      </c>
      <c r="C16" s="9" t="n">
        <v>39.54</v>
      </c>
      <c r="D16" s="9" t="n">
        <v>27.85</v>
      </c>
      <c r="E16" s="4" t="inlineStr">
        <is>
          <t xml:space="preserve"> </t>
        </is>
      </c>
      <c r="F16" s="4" t="inlineStr">
        <is>
          <t xml:space="preserve"> </t>
        </is>
      </c>
      <c r="G16" s="4" t="inlineStr">
        <is>
          <t xml:space="preserve"> </t>
        </is>
      </c>
    </row>
    <row r="17">
      <c r="A17" s="4" t="inlineStr">
        <is>
          <t>Vested (in shares)</t>
        </is>
      </c>
      <c r="B17" s="6" t="n">
        <v>943847</v>
      </c>
      <c r="C17" s="6" t="n">
        <v>719871</v>
      </c>
      <c r="D17" s="4" t="inlineStr">
        <is>
          <t xml:space="preserve"> </t>
        </is>
      </c>
      <c r="E17" s="4" t="inlineStr">
        <is>
          <t xml:space="preserve"> </t>
        </is>
      </c>
      <c r="F17" s="4" t="inlineStr">
        <is>
          <t xml:space="preserve"> </t>
        </is>
      </c>
      <c r="G17" s="4" t="inlineStr">
        <is>
          <t xml:space="preserve"> </t>
        </is>
      </c>
    </row>
    <row r="18">
      <c r="A18" s="4" t="inlineStr">
        <is>
          <t>Forfeited (in shares)</t>
        </is>
      </c>
      <c r="B18" s="6" t="n">
        <v>47305</v>
      </c>
      <c r="C18" s="6" t="n">
        <v>19281</v>
      </c>
      <c r="D18" s="4" t="inlineStr">
        <is>
          <t xml:space="preserve"> </t>
        </is>
      </c>
      <c r="E18" s="4" t="inlineStr">
        <is>
          <t xml:space="preserve"> </t>
        </is>
      </c>
      <c r="F18" s="4" t="inlineStr">
        <is>
          <t xml:space="preserve"> </t>
        </is>
      </c>
      <c r="G18" s="4" t="inlineStr">
        <is>
          <t xml:space="preserve"> </t>
        </is>
      </c>
    </row>
    <row r="19">
      <c r="A19" s="4" t="inlineStr">
        <is>
          <t>Nonvested (in shares)</t>
        </is>
      </c>
      <c r="B19" s="6" t="n">
        <v>1034014</v>
      </c>
      <c r="C19" s="6" t="n">
        <v>1185393</v>
      </c>
      <c r="D19" s="6" t="n">
        <v>1539550</v>
      </c>
      <c r="E19" s="4" t="inlineStr">
        <is>
          <t xml:space="preserve"> </t>
        </is>
      </c>
      <c r="F19" s="4" t="inlineStr">
        <is>
          <t xml:space="preserve"> </t>
        </is>
      </c>
      <c r="G19" s="4" t="inlineStr">
        <is>
          <t xml:space="preserve"> </t>
        </is>
      </c>
    </row>
    <row r="20">
      <c r="A20" s="4" t="inlineStr">
        <is>
          <t>Total unrecognized compensation cost</t>
        </is>
      </c>
      <c r="B20" s="5" t="n">
        <v>22.7</v>
      </c>
      <c r="C20" s="5" t="n">
        <v>14.5</v>
      </c>
      <c r="D20" s="4" t="inlineStr">
        <is>
          <t xml:space="preserve"> </t>
        </is>
      </c>
      <c r="E20" s="4" t="inlineStr">
        <is>
          <t xml:space="preserve"> </t>
        </is>
      </c>
      <c r="F20" s="4" t="inlineStr">
        <is>
          <t xml:space="preserve"> </t>
        </is>
      </c>
      <c r="G20" s="4" t="inlineStr">
        <is>
          <t xml:space="preserve"> </t>
        </is>
      </c>
    </row>
    <row r="21">
      <c r="A21" s="4" t="inlineStr">
        <is>
          <t>Period for recognizing unrecognized compensation cost</t>
        </is>
      </c>
      <c r="B21" s="4" t="inlineStr">
        <is>
          <t>1 year 6 months 10 days</t>
        </is>
      </c>
      <c r="C21" s="4" t="inlineStr">
        <is>
          <t>11 months 26 days</t>
        </is>
      </c>
      <c r="D21" s="4" t="inlineStr">
        <is>
          <t xml:space="preserve"> </t>
        </is>
      </c>
      <c r="E21" s="4" t="inlineStr">
        <is>
          <t xml:space="preserve"> </t>
        </is>
      </c>
      <c r="F21" s="4" t="inlineStr">
        <is>
          <t xml:space="preserve"> </t>
        </is>
      </c>
      <c r="G21" s="4" t="inlineStr">
        <is>
          <t xml:space="preserve"> </t>
        </is>
      </c>
    </row>
    <row r="22">
      <c r="A22" s="4" t="inlineStr">
        <is>
          <t>Equity-classified TVRSUs | Non-employee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ed (in shares)</t>
        </is>
      </c>
      <c r="B24" s="6" t="n">
        <v>21171</v>
      </c>
      <c r="C24" s="6" t="n">
        <v>19376</v>
      </c>
      <c r="D24" s="6" t="n">
        <v>30180</v>
      </c>
      <c r="E24" s="4" t="inlineStr">
        <is>
          <t xml:space="preserve"> </t>
        </is>
      </c>
      <c r="F24" s="4" t="inlineStr">
        <is>
          <t xml:space="preserve"> </t>
        </is>
      </c>
      <c r="G24" s="4" t="inlineStr">
        <is>
          <t xml:space="preserve"> </t>
        </is>
      </c>
    </row>
    <row r="25">
      <c r="A25" s="4" t="inlineStr">
        <is>
          <t>Liability-classified TV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vesting period (years)</t>
        </is>
      </c>
      <c r="B27" s="4" t="inlineStr">
        <is>
          <t>1 year</t>
        </is>
      </c>
      <c r="C27" s="4" t="inlineStr">
        <is>
          <t>1 year</t>
        </is>
      </c>
      <c r="D27" s="4" t="inlineStr">
        <is>
          <t>1 year</t>
        </is>
      </c>
      <c r="E27" s="4" t="inlineStr">
        <is>
          <t xml:space="preserve"> </t>
        </is>
      </c>
      <c r="F27" s="4" t="inlineStr">
        <is>
          <t xml:space="preserve"> </t>
        </is>
      </c>
      <c r="G27" s="4" t="inlineStr">
        <is>
          <t xml:space="preserve"> </t>
        </is>
      </c>
    </row>
    <row r="28">
      <c r="A28" s="4" t="inlineStr">
        <is>
          <t>Awarded (in shares)</t>
        </is>
      </c>
      <c r="B28" s="6" t="n">
        <v>14123</v>
      </c>
      <c r="C28" s="6" t="n">
        <v>12918</v>
      </c>
      <c r="D28" s="6" t="n">
        <v>20120</v>
      </c>
      <c r="E28" s="4" t="inlineStr">
        <is>
          <t xml:space="preserve"> </t>
        </is>
      </c>
      <c r="F28" s="4" t="inlineStr">
        <is>
          <t xml:space="preserve"> </t>
        </is>
      </c>
      <c r="G28" s="4" t="inlineStr">
        <is>
          <t xml:space="preserve"> </t>
        </is>
      </c>
    </row>
    <row r="29">
      <c r="A29" s="4" t="inlineStr">
        <is>
          <t>Awarded (usd per share)</t>
        </is>
      </c>
      <c r="B29" s="9" t="n">
        <v>44.34</v>
      </c>
      <c r="C29" s="9" t="n">
        <v>39.58</v>
      </c>
      <c r="D29" s="9" t="n">
        <v>31.25</v>
      </c>
      <c r="E29" s="4" t="inlineStr">
        <is>
          <t xml:space="preserve"> </t>
        </is>
      </c>
      <c r="F29" s="4" t="inlineStr">
        <is>
          <t xml:space="preserve"> </t>
        </is>
      </c>
      <c r="G29" s="4" t="inlineStr">
        <is>
          <t xml:space="preserve"> </t>
        </is>
      </c>
    </row>
    <row r="30">
      <c r="A30" s="4" t="inlineStr">
        <is>
          <t>Vested (in shares)</t>
        </is>
      </c>
      <c r="B30" s="6" t="n">
        <v>12918</v>
      </c>
      <c r="C30" s="6" t="n">
        <v>2672</v>
      </c>
      <c r="D30" s="4" t="inlineStr">
        <is>
          <t xml:space="preserve"> </t>
        </is>
      </c>
      <c r="E30" s="4" t="inlineStr">
        <is>
          <t xml:space="preserve"> </t>
        </is>
      </c>
      <c r="F30" s="4" t="inlineStr">
        <is>
          <t xml:space="preserve"> </t>
        </is>
      </c>
      <c r="G30" s="4" t="inlineStr">
        <is>
          <t xml:space="preserve"> </t>
        </is>
      </c>
    </row>
    <row r="31">
      <c r="A31" s="4" t="inlineStr">
        <is>
          <t>Forfeited (in shares)</t>
        </is>
      </c>
      <c r="B31" s="6" t="n">
        <v>0</v>
      </c>
      <c r="C31" s="6" t="n">
        <v>0</v>
      </c>
      <c r="D31" s="4" t="inlineStr">
        <is>
          <t xml:space="preserve"> </t>
        </is>
      </c>
      <c r="E31" s="4" t="inlineStr">
        <is>
          <t xml:space="preserve"> </t>
        </is>
      </c>
      <c r="F31" s="4" t="inlineStr">
        <is>
          <t xml:space="preserve"> </t>
        </is>
      </c>
      <c r="G31" s="4" t="inlineStr">
        <is>
          <t xml:space="preserve"> </t>
        </is>
      </c>
    </row>
    <row r="32">
      <c r="A32" s="4" t="inlineStr">
        <is>
          <t>Nonvested (in shares)</t>
        </is>
      </c>
      <c r="B32" s="6" t="n">
        <v>14123</v>
      </c>
      <c r="C32" s="6" t="n">
        <v>12918</v>
      </c>
      <c r="D32" s="4" t="inlineStr">
        <is>
          <t xml:space="preserve"> </t>
        </is>
      </c>
      <c r="E32" s="4" t="inlineStr">
        <is>
          <t xml:space="preserve"> </t>
        </is>
      </c>
      <c r="F32" s="4" t="inlineStr">
        <is>
          <t xml:space="preserve"> </t>
        </is>
      </c>
      <c r="G32" s="4" t="inlineStr">
        <is>
          <t xml:space="preserve"> </t>
        </is>
      </c>
    </row>
    <row r="33">
      <c r="A33" s="4" t="inlineStr">
        <is>
          <t>Liability-classified awards outstanding amount</t>
        </is>
      </c>
      <c r="B33" s="5" t="n">
        <v>0.4</v>
      </c>
      <c r="C33" s="5" t="n">
        <v>0.6</v>
      </c>
      <c r="D33" s="4" t="inlineStr">
        <is>
          <t xml:space="preserve"> </t>
        </is>
      </c>
      <c r="E33" s="4" t="inlineStr">
        <is>
          <t xml:space="preserve"> </t>
        </is>
      </c>
      <c r="F33" s="4" t="inlineStr">
        <is>
          <t xml:space="preserve"> </t>
        </is>
      </c>
      <c r="G33" s="4" t="inlineStr">
        <is>
          <t xml:space="preserve"> </t>
        </is>
      </c>
    </row>
    <row r="34">
      <c r="A34" s="4" t="inlineStr">
        <is>
          <t>Period for recognizing unrecognized compensation cost</t>
        </is>
      </c>
      <c r="B34" s="4" t="inlineStr">
        <is>
          <t>1 month 9 days</t>
        </is>
      </c>
      <c r="C34" s="4" t="inlineStr">
        <is>
          <t>1 month 2 days</t>
        </is>
      </c>
      <c r="D34" s="4" t="inlineStr">
        <is>
          <t xml:space="preserve"> </t>
        </is>
      </c>
      <c r="E34" s="4" t="inlineStr">
        <is>
          <t xml:space="preserve"> </t>
        </is>
      </c>
      <c r="F34" s="4" t="inlineStr">
        <is>
          <t xml:space="preserve"> </t>
        </is>
      </c>
      <c r="G34" s="4" t="inlineStr">
        <is>
          <t xml:space="preserve"> </t>
        </is>
      </c>
    </row>
    <row r="35">
      <c r="A35" s="4" t="inlineStr">
        <is>
          <t>Liability-classified TVRSUs | Non-employee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ed (in shares)</t>
        </is>
      </c>
      <c r="B37" s="6" t="n">
        <v>14123</v>
      </c>
      <c r="C37" s="6" t="n">
        <v>12918</v>
      </c>
      <c r="D37" s="6" t="n">
        <v>20120</v>
      </c>
      <c r="E37" s="4" t="inlineStr">
        <is>
          <t xml:space="preserve"> </t>
        </is>
      </c>
      <c r="F37" s="4" t="inlineStr">
        <is>
          <t xml:space="preserve"> </t>
        </is>
      </c>
      <c r="G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cost recognized</t>
        </is>
      </c>
      <c r="B40" s="5" t="n">
        <v>27.9</v>
      </c>
      <c r="C40" s="5" t="n">
        <v>37.4</v>
      </c>
      <c r="D40" s="4" t="inlineStr">
        <is>
          <t xml:space="preserve"> </t>
        </is>
      </c>
      <c r="E40" s="4" t="inlineStr">
        <is>
          <t xml:space="preserve"> </t>
        </is>
      </c>
      <c r="F40" s="4" t="inlineStr">
        <is>
          <t xml:space="preserve"> </t>
        </is>
      </c>
      <c r="G40" s="4" t="inlineStr">
        <is>
          <t xml:space="preserve"> </t>
        </is>
      </c>
    </row>
    <row r="41">
      <c r="A41" s="4" t="inlineStr">
        <is>
          <t>Compensation cost recognized net of tax</t>
        </is>
      </c>
      <c r="B41" s="5" t="n">
        <v>25.4</v>
      </c>
      <c r="C41" s="5" t="n">
        <v>35.2</v>
      </c>
      <c r="D41" s="4" t="inlineStr">
        <is>
          <t xml:space="preserve"> </t>
        </is>
      </c>
      <c r="E41" s="4" t="inlineStr">
        <is>
          <t xml:space="preserve"> </t>
        </is>
      </c>
      <c r="F41" s="4" t="inlineStr">
        <is>
          <t xml:space="preserve"> </t>
        </is>
      </c>
      <c r="G41" s="4" t="inlineStr">
        <is>
          <t xml:space="preserve"> </t>
        </is>
      </c>
    </row>
    <row r="42">
      <c r="A42" s="4" t="inlineStr">
        <is>
          <t>2022 LT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umber of shares issuable under incentive plan (in shares)</t>
        </is>
      </c>
      <c r="B44" s="6" t="n">
        <v>6800000</v>
      </c>
      <c r="C44" s="4" t="inlineStr">
        <is>
          <t xml:space="preserve"> </t>
        </is>
      </c>
      <c r="D44" s="4" t="inlineStr">
        <is>
          <t xml:space="preserve"> </t>
        </is>
      </c>
      <c r="E44" s="4" t="inlineStr">
        <is>
          <t xml:space="preserve"> </t>
        </is>
      </c>
      <c r="F44" s="6" t="n">
        <v>10688623</v>
      </c>
      <c r="G44" s="6" t="n">
        <v>5900000</v>
      </c>
    </row>
    <row r="45">
      <c r="A45" s="4" t="inlineStr">
        <is>
          <t>Remaining number of shares available for grants (in shares)</t>
        </is>
      </c>
      <c r="B45" s="4" t="inlineStr">
        <is>
          <t xml:space="preserve"> </t>
        </is>
      </c>
      <c r="C45" s="4" t="inlineStr">
        <is>
          <t xml:space="preserve"> </t>
        </is>
      </c>
      <c r="D45" s="4" t="inlineStr">
        <is>
          <t xml:space="preserve"> </t>
        </is>
      </c>
      <c r="E45" s="6" t="n">
        <v>1556404</v>
      </c>
      <c r="F45" s="4" t="inlineStr">
        <is>
          <t xml:space="preserve"> </t>
        </is>
      </c>
      <c r="G45" s="4" t="inlineStr">
        <is>
          <t xml:space="preserve"> </t>
        </is>
      </c>
    </row>
    <row r="46">
      <c r="A46" s="4" t="inlineStr">
        <is>
          <t>2021 LTIP | Equity-classified TV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average vesting period (year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awards accounted for as liability awards</t>
        </is>
      </c>
      <c r="B49" s="10" t="n">
        <v>0.4</v>
      </c>
      <c r="C49" s="10" t="n">
        <v>0.4</v>
      </c>
      <c r="D49" s="10" t="n">
        <v>0.4</v>
      </c>
      <c r="E49" s="4" t="inlineStr">
        <is>
          <t xml:space="preserve"> </t>
        </is>
      </c>
      <c r="F49" s="4" t="inlineStr">
        <is>
          <t xml:space="preserve"> </t>
        </is>
      </c>
      <c r="G49" s="4" t="inlineStr">
        <is>
          <t xml:space="preserve"> </t>
        </is>
      </c>
    </row>
    <row r="50">
      <c r="A50" s="4" t="inlineStr">
        <is>
          <t>2021 LTIP | PV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performance period</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ssumptions used to Value the Performance-Vested Restricted Stock Units (Details) - PVRSUs</t>
        </is>
      </c>
      <c r="B1" s="2" t="inlineStr">
        <is>
          <t>12 Months Ended</t>
        </is>
      </c>
    </row>
    <row r="2">
      <c r="B2" s="2" t="inlineStr">
        <is>
          <t>Dec. 31, 2024</t>
        </is>
      </c>
      <c r="C2" s="2" t="inlineStr">
        <is>
          <t>Dec. 31, 2023</t>
        </is>
      </c>
      <c r="D2" s="2" t="inlineStr">
        <is>
          <t>Dec. 31, 2022</t>
        </is>
      </c>
    </row>
    <row r="3">
      <c r="A3" s="4" t="inlineStr">
        <is>
          <t>January 26, 2024</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 rate</t>
        </is>
      </c>
      <c r="B5" s="14" t="n">
        <v>0.441</v>
      </c>
      <c r="C5" s="4" t="inlineStr">
        <is>
          <t xml:space="preserve"> </t>
        </is>
      </c>
      <c r="D5" s="4" t="inlineStr">
        <is>
          <t xml:space="preserve"> </t>
        </is>
      </c>
    </row>
    <row r="6">
      <c r="A6" s="4" t="inlineStr">
        <is>
          <t>Risk-free interest rate</t>
        </is>
      </c>
      <c r="B6" s="14" t="n">
        <v>0.0416</v>
      </c>
      <c r="C6" s="4" t="inlineStr">
        <is>
          <t xml:space="preserve"> </t>
        </is>
      </c>
      <c r="D6" s="4" t="inlineStr">
        <is>
          <t xml:space="preserve"> </t>
        </is>
      </c>
    </row>
    <row r="7">
      <c r="A7" s="4" t="inlineStr">
        <is>
          <t>February 3, 2023</t>
        </is>
      </c>
      <c r="B7" s="4" t="inlineStr">
        <is>
          <t xml:space="preserve"> </t>
        </is>
      </c>
      <c r="C7" s="4" t="inlineStr">
        <is>
          <t xml:space="preserve"> </t>
        </is>
      </c>
      <c r="D7" s="4" t="inlineStr">
        <is>
          <t xml:space="preserve"> </t>
        </is>
      </c>
    </row>
    <row r="8">
      <c r="A8" s="3" t="inlineStr">
        <is>
          <t>Valuation assumptions:</t>
        </is>
      </c>
      <c r="B8" s="4" t="inlineStr">
        <is>
          <t xml:space="preserve"> </t>
        </is>
      </c>
      <c r="C8" s="4" t="inlineStr">
        <is>
          <t xml:space="preserve"> </t>
        </is>
      </c>
      <c r="D8" s="4" t="inlineStr">
        <is>
          <t xml:space="preserve"> </t>
        </is>
      </c>
    </row>
    <row r="9">
      <c r="A9" s="4" t="inlineStr">
        <is>
          <t>Expected volatility rate</t>
        </is>
      </c>
      <c r="B9" s="4" t="inlineStr">
        <is>
          <t xml:space="preserve"> </t>
        </is>
      </c>
      <c r="C9" s="10" t="n">
        <v>0.83</v>
      </c>
      <c r="D9" s="4" t="inlineStr">
        <is>
          <t xml:space="preserve"> </t>
        </is>
      </c>
    </row>
    <row r="10">
      <c r="A10" s="4" t="inlineStr">
        <is>
          <t>Risk-free interest rate</t>
        </is>
      </c>
      <c r="B10" s="4" t="inlineStr">
        <is>
          <t xml:space="preserve"> </t>
        </is>
      </c>
      <c r="C10" s="14" t="n">
        <v>0.0396</v>
      </c>
      <c r="D10" s="4" t="inlineStr">
        <is>
          <t xml:space="preserve"> </t>
        </is>
      </c>
    </row>
    <row r="11">
      <c r="A11" s="4" t="inlineStr">
        <is>
          <t>February 3, 2022</t>
        </is>
      </c>
      <c r="B11" s="4" t="inlineStr">
        <is>
          <t xml:space="preserve"> </t>
        </is>
      </c>
      <c r="C11" s="4" t="inlineStr">
        <is>
          <t xml:space="preserve"> </t>
        </is>
      </c>
      <c r="D11" s="4" t="inlineStr">
        <is>
          <t xml:space="preserve"> </t>
        </is>
      </c>
    </row>
    <row r="12">
      <c r="A12" s="3" t="inlineStr">
        <is>
          <t>Valuation assumptions:</t>
        </is>
      </c>
      <c r="B12" s="4" t="inlineStr">
        <is>
          <t xml:space="preserve"> </t>
        </is>
      </c>
      <c r="C12" s="4" t="inlineStr">
        <is>
          <t xml:space="preserve"> </t>
        </is>
      </c>
      <c r="D12" s="4" t="inlineStr">
        <is>
          <t xml:space="preserve"> </t>
        </is>
      </c>
    </row>
    <row r="13">
      <c r="A13" s="4" t="inlineStr">
        <is>
          <t>Expected volatility rate</t>
        </is>
      </c>
      <c r="B13" s="4" t="inlineStr">
        <is>
          <t xml:space="preserve"> </t>
        </is>
      </c>
      <c r="C13" s="4" t="inlineStr">
        <is>
          <t xml:space="preserve"> </t>
        </is>
      </c>
      <c r="D13" s="14" t="n">
        <v>0.748</v>
      </c>
    </row>
    <row r="14">
      <c r="A14" s="4" t="inlineStr">
        <is>
          <t>Risk-free interest rate</t>
        </is>
      </c>
      <c r="B14" s="4" t="inlineStr">
        <is>
          <t xml:space="preserve"> </t>
        </is>
      </c>
      <c r="C14" s="4" t="inlineStr">
        <is>
          <t xml:space="preserve"> </t>
        </is>
      </c>
      <c r="D14" s="14" t="n">
        <v>0.01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Equity - Summary of RSUs Awarded During Period (Details) - $ / shares</t>
        </is>
      </c>
      <c r="B1" s="2" t="inlineStr">
        <is>
          <t>12 Months Ended</t>
        </is>
      </c>
    </row>
    <row r="2">
      <c r="B2" s="2" t="inlineStr">
        <is>
          <t>Dec. 31, 2024</t>
        </is>
      </c>
      <c r="C2" s="2" t="inlineStr">
        <is>
          <t>Dec. 31, 2023</t>
        </is>
      </c>
      <c r="D2" s="2" t="inlineStr">
        <is>
          <t>Dec. 31, 2022</t>
        </is>
      </c>
    </row>
    <row r="3">
      <c r="A3" s="4" t="inlineStr">
        <is>
          <t>Equity-classified TV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s awarded (in shares)</t>
        </is>
      </c>
      <c r="B5" s="6" t="n">
        <v>839773</v>
      </c>
      <c r="C5" s="6" t="n">
        <v>384995</v>
      </c>
      <c r="D5" s="6" t="n">
        <v>988750</v>
      </c>
    </row>
    <row r="6">
      <c r="A6" s="4" t="inlineStr">
        <is>
          <t>Weighted-average award date fair value (usd per share)</t>
        </is>
      </c>
      <c r="B6" s="9" t="n">
        <v>40.54</v>
      </c>
      <c r="C6" s="9" t="n">
        <v>39.54</v>
      </c>
      <c r="D6" s="9" t="n">
        <v>27.85</v>
      </c>
    </row>
    <row r="7">
      <c r="A7" s="4" t="inlineStr">
        <is>
          <t>Weighted-average vesting period (years)</t>
        </is>
      </c>
      <c r="B7" s="4" t="inlineStr">
        <is>
          <t>2 years 4 months 13 days</t>
        </is>
      </c>
      <c r="C7" s="4" t="inlineStr">
        <is>
          <t>2 years 10 months 24 days</t>
        </is>
      </c>
      <c r="D7" s="4" t="inlineStr">
        <is>
          <t>2 years 11 months 8 days</t>
        </is>
      </c>
    </row>
    <row r="8">
      <c r="A8" s="4" t="inlineStr">
        <is>
          <t>Liability-classified TV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s awarded (in shares)</t>
        </is>
      </c>
      <c r="B10" s="6" t="n">
        <v>14123</v>
      </c>
      <c r="C10" s="6" t="n">
        <v>12918</v>
      </c>
      <c r="D10" s="6" t="n">
        <v>20120</v>
      </c>
    </row>
    <row r="11">
      <c r="A11" s="4" t="inlineStr">
        <is>
          <t>Weighted-average award date fair value (usd per share)</t>
        </is>
      </c>
      <c r="B11" s="9" t="n">
        <v>44.34</v>
      </c>
      <c r="C11" s="9" t="n">
        <v>39.58</v>
      </c>
      <c r="D11" s="9" t="n">
        <v>31.25</v>
      </c>
    </row>
    <row r="12">
      <c r="A12" s="4" t="inlineStr">
        <is>
          <t>Weighted-average vesting period (years)</t>
        </is>
      </c>
      <c r="B12" s="4" t="inlineStr">
        <is>
          <t>1 year</t>
        </is>
      </c>
      <c r="C12" s="4" t="inlineStr">
        <is>
          <t>1 year</t>
        </is>
      </c>
      <c r="D12" s="4" t="inlineStr">
        <is>
          <t>1 year</t>
        </is>
      </c>
    </row>
    <row r="13">
      <c r="A13" s="4" t="inlineStr">
        <is>
          <t>PV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s awarded (in shares)</t>
        </is>
      </c>
      <c r="B15" s="6" t="n">
        <v>257574</v>
      </c>
      <c r="C15" s="6" t="n">
        <v>223635</v>
      </c>
      <c r="D15" s="6" t="n">
        <v>295372</v>
      </c>
    </row>
    <row r="16">
      <c r="A16" s="4" t="inlineStr">
        <is>
          <t>Weighted-average award date fair value (usd per share)</t>
        </is>
      </c>
      <c r="B16" s="9" t="n">
        <v>50.06</v>
      </c>
      <c r="C16" s="9" t="n">
        <v>45.88</v>
      </c>
      <c r="D16" s="9" t="n">
        <v>28.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atus of Non-Vested RSUs (Details) - $ / shares</t>
        </is>
      </c>
      <c r="B1" s="2" t="inlineStr">
        <is>
          <t>12 Months Ended</t>
        </is>
      </c>
    </row>
    <row r="2">
      <c r="B2" s="2" t="inlineStr">
        <is>
          <t>Dec. 31, 2024</t>
        </is>
      </c>
      <c r="C2" s="2" t="inlineStr">
        <is>
          <t>Dec. 31, 2023</t>
        </is>
      </c>
      <c r="D2" s="2" t="inlineStr">
        <is>
          <t>Dec. 31, 2022</t>
        </is>
      </c>
    </row>
    <row r="3">
      <c r="A3" s="4" t="inlineStr">
        <is>
          <t>Equity-classified TV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Liability-Classified Award, beginning balance (in shares)</t>
        </is>
      </c>
      <c r="B5" s="6" t="n">
        <v>1185393</v>
      </c>
      <c r="C5" s="6" t="n">
        <v>1539550</v>
      </c>
      <c r="D5" s="4" t="inlineStr">
        <is>
          <t xml:space="preserve"> </t>
        </is>
      </c>
    </row>
    <row r="6">
      <c r="A6" s="4" t="inlineStr">
        <is>
          <t>Awarded (in shares)</t>
        </is>
      </c>
      <c r="B6" s="6" t="n">
        <v>839773</v>
      </c>
      <c r="C6" s="6" t="n">
        <v>384995</v>
      </c>
      <c r="D6" s="6" t="n">
        <v>988750</v>
      </c>
    </row>
    <row r="7">
      <c r="A7" s="4" t="inlineStr">
        <is>
          <t>Vested (in shares)</t>
        </is>
      </c>
      <c r="B7" s="6" t="n">
        <v>-943847</v>
      </c>
      <c r="C7" s="6" t="n">
        <v>-719871</v>
      </c>
      <c r="D7" s="4" t="inlineStr">
        <is>
          <t xml:space="preserve"> </t>
        </is>
      </c>
    </row>
    <row r="8">
      <c r="A8" s="4" t="inlineStr">
        <is>
          <t>Forfeited (in shares)</t>
        </is>
      </c>
      <c r="B8" s="6" t="n">
        <v>-47305</v>
      </c>
      <c r="C8" s="6" t="n">
        <v>-19281</v>
      </c>
      <c r="D8" s="4" t="inlineStr">
        <is>
          <t xml:space="preserve"> </t>
        </is>
      </c>
    </row>
    <row r="9">
      <c r="A9" s="4" t="inlineStr">
        <is>
          <t>Non-vested Liability-Classified Award (in shares)</t>
        </is>
      </c>
      <c r="B9" s="6" t="n">
        <v>1034014</v>
      </c>
      <c r="C9" s="6" t="n">
        <v>1185393</v>
      </c>
      <c r="D9" s="6" t="n">
        <v>153955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Liability-Classified Award, beginning balance (usd per share)</t>
        </is>
      </c>
      <c r="B11" s="9" t="n">
        <v>26.64</v>
      </c>
      <c r="C11" s="9" t="n">
        <v>20.51</v>
      </c>
      <c r="D11" s="4" t="inlineStr">
        <is>
          <t xml:space="preserve"> </t>
        </is>
      </c>
    </row>
    <row r="12">
      <c r="A12" s="4" t="inlineStr">
        <is>
          <t>Awarded (usd per share)</t>
        </is>
      </c>
      <c r="B12" s="13" t="n">
        <v>40.54</v>
      </c>
      <c r="C12" s="13" t="n">
        <v>39.54</v>
      </c>
      <c r="D12" s="9" t="n">
        <v>27.85</v>
      </c>
    </row>
    <row r="13">
      <c r="A13" s="4" t="inlineStr">
        <is>
          <t>Vested (usd per share)</t>
        </is>
      </c>
      <c r="B13" s="13" t="n">
        <v>25.12</v>
      </c>
      <c r="C13" s="13" t="n">
        <v>20.26</v>
      </c>
      <c r="D13" s="4" t="inlineStr">
        <is>
          <t xml:space="preserve"> </t>
        </is>
      </c>
    </row>
    <row r="14">
      <c r="A14" s="4" t="inlineStr">
        <is>
          <t>Forfeited (usd per share)</t>
        </is>
      </c>
      <c r="B14" s="13" t="n">
        <v>39.98</v>
      </c>
      <c r="C14" s="13" t="n">
        <v>30.93</v>
      </c>
      <c r="D14" s="4" t="inlineStr">
        <is>
          <t xml:space="preserve"> </t>
        </is>
      </c>
    </row>
    <row r="15">
      <c r="A15" s="4" t="inlineStr">
        <is>
          <t>Non-vested Liability-Classified Award, ending balance (usd per share)</t>
        </is>
      </c>
      <c r="B15" s="9" t="n">
        <v>39.05</v>
      </c>
      <c r="C15" s="9" t="n">
        <v>26.64</v>
      </c>
      <c r="D15" s="9" t="n">
        <v>20.51</v>
      </c>
    </row>
    <row r="16">
      <c r="A16" s="4" t="inlineStr">
        <is>
          <t>PV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on-vested Liability-Classified Award, beginning balance (in shares)</t>
        </is>
      </c>
      <c r="B18" s="6" t="n">
        <v>515613</v>
      </c>
      <c r="C18" s="6" t="n">
        <v>1753214</v>
      </c>
      <c r="D18" s="4" t="inlineStr">
        <is>
          <t xml:space="preserve"> </t>
        </is>
      </c>
    </row>
    <row r="19">
      <c r="A19" s="4" t="inlineStr">
        <is>
          <t>Awarded (in shares)</t>
        </is>
      </c>
      <c r="B19" s="6" t="n">
        <v>257574</v>
      </c>
      <c r="C19" s="6" t="n">
        <v>223635</v>
      </c>
      <c r="D19" s="6" t="n">
        <v>295372</v>
      </c>
    </row>
    <row r="20">
      <c r="A20" s="4" t="inlineStr">
        <is>
          <t>Vested (in shares)</t>
        </is>
      </c>
      <c r="B20" s="6" t="n">
        <v>-293537</v>
      </c>
      <c r="C20" s="6" t="n">
        <v>-1461236</v>
      </c>
      <c r="D20" s="4" t="inlineStr">
        <is>
          <t xml:space="preserve"> </t>
        </is>
      </c>
    </row>
    <row r="21">
      <c r="A21" s="4" t="inlineStr">
        <is>
          <t>Forfeited (in shares)</t>
        </is>
      </c>
      <c r="B21" s="6" t="n">
        <v>-1835</v>
      </c>
      <c r="C21" s="6" t="n">
        <v>0</v>
      </c>
      <c r="D21" s="4" t="inlineStr">
        <is>
          <t xml:space="preserve"> </t>
        </is>
      </c>
    </row>
    <row r="22">
      <c r="A22" s="4" t="inlineStr">
        <is>
          <t>Non-vested Liability-Classified Award (in shares)</t>
        </is>
      </c>
      <c r="B22" s="6" t="n">
        <v>477815</v>
      </c>
      <c r="C22" s="6" t="n">
        <v>515613</v>
      </c>
      <c r="D22" s="6" t="n">
        <v>1753214</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Liability-Classified Award, beginning balance (usd per share)</t>
        </is>
      </c>
      <c r="B24" s="9" t="n">
        <v>36.19</v>
      </c>
      <c r="C24" s="9" t="n">
        <v>19.58</v>
      </c>
      <c r="D24" s="4" t="inlineStr">
        <is>
          <t xml:space="preserve"> </t>
        </is>
      </c>
    </row>
    <row r="25">
      <c r="A25" s="4" t="inlineStr">
        <is>
          <t>Awarded (usd per share)</t>
        </is>
      </c>
      <c r="B25" s="13" t="n">
        <v>50.06</v>
      </c>
      <c r="C25" s="13" t="n">
        <v>45.88</v>
      </c>
      <c r="D25" s="9" t="n">
        <v>28.97</v>
      </c>
    </row>
    <row r="26">
      <c r="A26" s="4" t="inlineStr">
        <is>
          <t>Vested (usd per share)</t>
        </is>
      </c>
      <c r="B26" s="13" t="n">
        <v>28.97</v>
      </c>
      <c r="C26" s="13" t="n">
        <v>18.16</v>
      </c>
      <c r="D26" s="4" t="inlineStr">
        <is>
          <t xml:space="preserve"> </t>
        </is>
      </c>
    </row>
    <row r="27">
      <c r="A27" s="4" t="inlineStr">
        <is>
          <t>Forfeited (usd per share)</t>
        </is>
      </c>
      <c r="B27" s="13" t="n">
        <v>28.97</v>
      </c>
      <c r="C27" s="6" t="n">
        <v>0</v>
      </c>
      <c r="D27" s="4" t="inlineStr">
        <is>
          <t xml:space="preserve"> </t>
        </is>
      </c>
    </row>
    <row r="28">
      <c r="A28" s="4" t="inlineStr">
        <is>
          <t>Non-vested Liability-Classified Award, ending balance (usd per share)</t>
        </is>
      </c>
      <c r="B28" s="9" t="n">
        <v>48.13</v>
      </c>
      <c r="C28" s="9" t="n">
        <v>36.19</v>
      </c>
      <c r="D28" s="9" t="n">
        <v>19.58</v>
      </c>
    </row>
    <row r="29">
      <c r="A29" s="4" t="inlineStr">
        <is>
          <t>Minimum number of performance vested units (in shares)</t>
        </is>
      </c>
      <c r="B29" s="6" t="n">
        <v>0</v>
      </c>
      <c r="C29" s="4" t="inlineStr">
        <is>
          <t xml:space="preserve"> </t>
        </is>
      </c>
      <c r="D29" s="6" t="n">
        <v>36929</v>
      </c>
    </row>
    <row r="30">
      <c r="A30" s="4" t="inlineStr">
        <is>
          <t>Maximum level of performance, percent</t>
        </is>
      </c>
      <c r="B30" s="10" t="n">
        <v>2</v>
      </c>
      <c r="C30" s="4" t="inlineStr">
        <is>
          <t xml:space="preserve"> </t>
        </is>
      </c>
      <c r="D30" s="10" t="n">
        <v>1.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s in pension and other postretirement plan assets and benefit obligations recognized in other comprehensive income (loss), tax provision (benefit)</t>
        </is>
      </c>
      <c r="B4" s="7" t="n">
        <v>-457</v>
      </c>
      <c r="C4" s="7" t="n">
        <v>-940</v>
      </c>
      <c r="D4" s="7" t="n">
        <v>-9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7" t="n">
        <v>3057818</v>
      </c>
      <c r="C4" s="7" t="n">
        <v>2589018</v>
      </c>
      <c r="D4" s="7" t="n">
        <v>1413847</v>
      </c>
    </row>
    <row r="5">
      <c r="A5" s="4" t="inlineStr">
        <is>
          <t>Contract drilling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2918767</v>
      </c>
      <c r="C7" s="6" t="n">
        <v>2461715</v>
      </c>
      <c r="D7" s="6" t="n">
        <v>1332841</v>
      </c>
    </row>
    <row r="8">
      <c r="A8" s="4" t="inlineStr">
        <is>
          <t>Floa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2349644</v>
      </c>
      <c r="C10" s="6" t="n">
        <v>2010113</v>
      </c>
      <c r="D10" s="6" t="n">
        <v>997819</v>
      </c>
    </row>
    <row r="11">
      <c r="A11" s="4" t="inlineStr">
        <is>
          <t>Jackup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7" t="n">
        <v>569123</v>
      </c>
      <c r="C13" s="7" t="n">
        <v>451602</v>
      </c>
      <c r="D13" s="7" t="n">
        <v>3350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nue and Customers - Additional Information (Details) - USD ($) $ in Millions</t>
        </is>
      </c>
      <c r="C1" s="2" t="inlineStr">
        <is>
          <t>12 Months Ended</t>
        </is>
      </c>
    </row>
    <row r="2">
      <c r="B2" s="2" t="inlineStr">
        <is>
          <t>Oct. 03, 2022</t>
        </is>
      </c>
      <c r="C2" s="2" t="inlineStr">
        <is>
          <t>Dec. 31, 2024</t>
        </is>
      </c>
    </row>
    <row r="3">
      <c r="A3" s="4" t="inlineStr">
        <is>
          <t>Maersk Drilling</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Favorable customer contracts, fair value adjustments</t>
        </is>
      </c>
      <c r="B5" s="7" t="n">
        <v>23</v>
      </c>
      <c r="C5" s="4" t="inlineStr">
        <is>
          <t xml:space="preserve"> </t>
        </is>
      </c>
    </row>
    <row r="6">
      <c r="A6" s="4" t="inlineStr">
        <is>
          <t>Unfavorable customer contracts, fair value adjustment</t>
        </is>
      </c>
      <c r="B6" s="12" t="n">
        <v>237.7</v>
      </c>
      <c r="C6" s="4" t="inlineStr">
        <is>
          <t xml:space="preserve"> </t>
        </is>
      </c>
    </row>
    <row r="7">
      <c r="A7" s="4" t="inlineStr">
        <is>
          <t>Diamond Offshore Drilling, Inc.</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favorable customer contracts, fair value adjustment</t>
        </is>
      </c>
      <c r="B9" s="12" t="n">
        <v>27.7</v>
      </c>
      <c r="C9" s="4" t="inlineStr">
        <is>
          <t xml:space="preserve"> </t>
        </is>
      </c>
    </row>
    <row r="10">
      <c r="A10" s="4" t="inlineStr">
        <is>
          <t>Chapter 11 Bankruptc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avorable customer contracts, fair value adjustments</t>
        </is>
      </c>
      <c r="B12" s="5" t="n">
        <v>113.4</v>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 (in days)</t>
        </is>
      </c>
      <c r="B15" s="4" t="inlineStr">
        <is>
          <t xml:space="preserve"> </t>
        </is>
      </c>
      <c r="C15" s="4" t="inlineStr">
        <is>
          <t>30 days</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 (in days)</t>
        </is>
      </c>
      <c r="B18" s="4" t="inlineStr">
        <is>
          <t xml:space="preserve"> </t>
        </is>
      </c>
      <c r="C18"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Dec. 31, 2024</t>
        </is>
      </c>
      <c r="C1" s="2" t="inlineStr">
        <is>
          <t>Dec. 31, 2023</t>
        </is>
      </c>
      <c r="D1" s="2" t="inlineStr">
        <is>
          <t>Dec.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7" t="n">
        <v>26049</v>
      </c>
      <c r="C3" s="7" t="n">
        <v>4208</v>
      </c>
      <c r="D3" s="4" t="inlineStr">
        <is>
          <t xml:space="preserve"> </t>
        </is>
      </c>
      <c r="E3" s="4" t="inlineStr">
        <is>
          <t xml:space="preserve"> </t>
        </is>
      </c>
    </row>
    <row r="4">
      <c r="A4" s="4" t="inlineStr">
        <is>
          <t>Noncurrent customer contract assets</t>
        </is>
      </c>
      <c r="B4" s="6" t="n">
        <v>11042</v>
      </c>
      <c r="C4" s="6" t="n">
        <v>208</v>
      </c>
      <c r="D4" s="4" t="inlineStr">
        <is>
          <t xml:space="preserve"> </t>
        </is>
      </c>
      <c r="E4" s="4" t="inlineStr">
        <is>
          <t xml:space="preserve"> </t>
        </is>
      </c>
    </row>
    <row r="5">
      <c r="A5" s="4" t="inlineStr">
        <is>
          <t>Total customer contract assets</t>
        </is>
      </c>
      <c r="B5" s="6" t="n">
        <v>37091</v>
      </c>
      <c r="C5" s="6" t="n">
        <v>4416</v>
      </c>
      <c r="D5" s="7" t="n">
        <v>11537</v>
      </c>
      <c r="E5" s="7" t="n">
        <v>5744</v>
      </c>
    </row>
    <row r="6">
      <c r="A6" s="4" t="inlineStr">
        <is>
          <t>Current deferred revenue</t>
        </is>
      </c>
      <c r="B6" s="6" t="n">
        <v>-61506</v>
      </c>
      <c r="C6" s="6" t="n">
        <v>-19679</v>
      </c>
      <c r="D6" s="4" t="inlineStr">
        <is>
          <t xml:space="preserve"> </t>
        </is>
      </c>
      <c r="E6" s="4" t="inlineStr">
        <is>
          <t xml:space="preserve"> </t>
        </is>
      </c>
    </row>
    <row r="7">
      <c r="A7" s="4" t="inlineStr">
        <is>
          <t>Noncurrent deferred revenue</t>
        </is>
      </c>
      <c r="B7" s="6" t="n">
        <v>-40439</v>
      </c>
      <c r="C7" s="6" t="n">
        <v>-23393</v>
      </c>
      <c r="D7" s="4" t="inlineStr">
        <is>
          <t xml:space="preserve"> </t>
        </is>
      </c>
      <c r="E7" s="4" t="inlineStr">
        <is>
          <t xml:space="preserve"> </t>
        </is>
      </c>
    </row>
    <row r="8">
      <c r="A8" s="4" t="inlineStr">
        <is>
          <t>Total deferred revenue</t>
        </is>
      </c>
      <c r="B8" s="7" t="n">
        <v>-101945</v>
      </c>
      <c r="C8" s="7" t="n">
        <v>-43072</v>
      </c>
      <c r="D8" s="7" t="n">
        <v>-59797</v>
      </c>
      <c r="E8" s="7" t="n">
        <v>-277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s - Significant Changes in Contract Assets and Contract Liabilities (Details) - USD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 beginning balance</t>
        </is>
      </c>
      <c r="B4" s="7" t="n">
        <v>4416</v>
      </c>
      <c r="C4" s="7" t="n">
        <v>11537</v>
      </c>
      <c r="D4" s="7" t="n">
        <v>5744</v>
      </c>
    </row>
    <row r="5">
      <c r="A5" s="4" t="inlineStr">
        <is>
          <t>Additions to deferred costs</t>
        </is>
      </c>
      <c r="B5" s="6" t="n">
        <v>55323</v>
      </c>
      <c r="C5" s="6" t="n">
        <v>19575</v>
      </c>
      <c r="D5" s="6" t="n">
        <v>34187</v>
      </c>
    </row>
    <row r="6">
      <c r="A6" s="4" t="inlineStr">
        <is>
          <t>Amortization of deferred costs</t>
        </is>
      </c>
      <c r="B6" s="6" t="n">
        <v>-22648</v>
      </c>
      <c r="C6" s="6" t="n">
        <v>-26696</v>
      </c>
      <c r="D6" s="6" t="n">
        <v>-19875</v>
      </c>
    </row>
    <row r="7">
      <c r="A7" s="4" t="inlineStr">
        <is>
          <t>Reclassification to held for sale and subsequent derecognition</t>
        </is>
      </c>
      <c r="B7" s="4" t="inlineStr">
        <is>
          <t xml:space="preserve"> </t>
        </is>
      </c>
      <c r="C7" s="4" t="inlineStr">
        <is>
          <t xml:space="preserve"> </t>
        </is>
      </c>
      <c r="D7" s="6" t="n">
        <v>-8519</v>
      </c>
    </row>
    <row r="8">
      <c r="A8" s="4" t="inlineStr">
        <is>
          <t>Total</t>
        </is>
      </c>
      <c r="B8" s="6" t="n">
        <v>32675</v>
      </c>
      <c r="C8" s="6" t="n">
        <v>-7121</v>
      </c>
      <c r="D8" s="6" t="n">
        <v>5793</v>
      </c>
    </row>
    <row r="9">
      <c r="A9" s="4" t="inlineStr">
        <is>
          <t>Contract assets, ending balance</t>
        </is>
      </c>
      <c r="B9" s="6" t="n">
        <v>37091</v>
      </c>
      <c r="C9" s="6" t="n">
        <v>4416</v>
      </c>
      <c r="D9" s="6" t="n">
        <v>11537</v>
      </c>
    </row>
    <row r="10">
      <c r="A10" s="3" t="inlineStr">
        <is>
          <t>Contract Liabilities</t>
        </is>
      </c>
      <c r="B10" s="4" t="inlineStr">
        <is>
          <t xml:space="preserve"> </t>
        </is>
      </c>
      <c r="C10" s="4" t="inlineStr">
        <is>
          <t xml:space="preserve"> </t>
        </is>
      </c>
      <c r="D10" s="4" t="inlineStr">
        <is>
          <t xml:space="preserve"> </t>
        </is>
      </c>
    </row>
    <row r="11">
      <c r="A11" s="4" t="inlineStr">
        <is>
          <t>Contract liabilities, beginning balance</t>
        </is>
      </c>
      <c r="B11" s="6" t="n">
        <v>-43072</v>
      </c>
      <c r="C11" s="6" t="n">
        <v>-59797</v>
      </c>
      <c r="D11" s="6" t="n">
        <v>-27755</v>
      </c>
    </row>
    <row r="12">
      <c r="A12" s="4" t="inlineStr">
        <is>
          <t>Additions to deferred revenue</t>
        </is>
      </c>
      <c r="B12" s="6" t="n">
        <v>-134359</v>
      </c>
      <c r="C12" s="6" t="n">
        <v>-60430</v>
      </c>
      <c r="D12" s="6" t="n">
        <v>-108971</v>
      </c>
    </row>
    <row r="13">
      <c r="A13" s="4" t="inlineStr">
        <is>
          <t>Amortization of deferred revenue</t>
        </is>
      </c>
      <c r="B13" s="6" t="n">
        <v>75486</v>
      </c>
      <c r="C13" s="6" t="n">
        <v>77155</v>
      </c>
      <c r="D13" s="6" t="n">
        <v>55521</v>
      </c>
    </row>
    <row r="14">
      <c r="A14" s="4" t="inlineStr">
        <is>
          <t>Reclassification to held for sale and subsequent derecognition</t>
        </is>
      </c>
      <c r="B14" s="4" t="inlineStr">
        <is>
          <t xml:space="preserve"> </t>
        </is>
      </c>
      <c r="C14" s="4" t="inlineStr">
        <is>
          <t xml:space="preserve"> </t>
        </is>
      </c>
      <c r="D14" s="6" t="n">
        <v>21408</v>
      </c>
    </row>
    <row r="15">
      <c r="A15" s="4" t="inlineStr">
        <is>
          <t>Total</t>
        </is>
      </c>
      <c r="B15" s="6" t="n">
        <v>-58873</v>
      </c>
      <c r="C15" s="6" t="n">
        <v>16725</v>
      </c>
      <c r="D15" s="6" t="n">
        <v>-32042</v>
      </c>
    </row>
    <row r="16">
      <c r="A16" s="4" t="inlineStr">
        <is>
          <t>Contract liabilities, ending balance</t>
        </is>
      </c>
      <c r="B16" s="7" t="n">
        <v>-101945</v>
      </c>
      <c r="C16" s="7" t="n">
        <v>-43072</v>
      </c>
      <c r="D16" s="7" t="n">
        <v>-597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and Customers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Unsatisfied performance obligations</t>
        </is>
      </c>
      <c r="B3" s="7" t="n">
        <v>101945</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7" t="n">
        <v>61506</v>
      </c>
    </row>
    <row r="7">
      <c r="A7" s="4" t="inlineStr">
        <is>
          <t>Performance obligation, expected timing of satisfac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Unsatisfied performance obligations</t>
        </is>
      </c>
      <c r="B10" s="7" t="n">
        <v>19878</v>
      </c>
    </row>
    <row r="11">
      <c r="A11" s="4" t="inlineStr">
        <is>
          <t>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Unsatisfied performance obligations</t>
        </is>
      </c>
      <c r="B14" s="7" t="n">
        <v>15021</v>
      </c>
    </row>
    <row r="15">
      <c r="A15" s="4" t="inlineStr">
        <is>
          <t>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s</t>
        </is>
      </c>
      <c r="B18" s="7" t="n">
        <v>5540</v>
      </c>
    </row>
    <row r="19">
      <c r="A19" s="4" t="inlineStr">
        <is>
          <t>Performance obligation, expected timing of satisfaction</t>
        </is>
      </c>
      <c r="B19" s="4" t="inlineStr">
        <is>
          <t>1 year</t>
        </is>
      </c>
    </row>
    <row r="20">
      <c r="A20" s="4" t="inlineStr">
        <is>
          <t>Floaters</t>
        </is>
      </c>
      <c r="B20" s="4" t="inlineStr">
        <is>
          <t xml:space="preserve"> </t>
        </is>
      </c>
    </row>
    <row r="21">
      <c r="A21" s="3" t="inlineStr">
        <is>
          <t>Revenue, Remaining Performance Obligation, Expected Timing of Satisfaction [Line Items]</t>
        </is>
      </c>
      <c r="B21" s="4" t="inlineStr">
        <is>
          <t xml:space="preserve"> </t>
        </is>
      </c>
    </row>
    <row r="22">
      <c r="A22" s="4" t="inlineStr">
        <is>
          <t>Unsatisfied performance obligations</t>
        </is>
      </c>
      <c r="B22" s="7" t="n">
        <v>86971</v>
      </c>
    </row>
    <row r="23">
      <c r="A23" s="4" t="inlineStr">
        <is>
          <t>Floaters | 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Unsatisfied performance obligations</t>
        </is>
      </c>
      <c r="B25" s="7" t="n">
        <v>54747</v>
      </c>
    </row>
    <row r="26">
      <c r="A26" s="4" t="inlineStr">
        <is>
          <t>Performance obligation, expected timing of satisfaction</t>
        </is>
      </c>
      <c r="B26" s="4" t="inlineStr">
        <is>
          <t>1 year</t>
        </is>
      </c>
    </row>
    <row r="27">
      <c r="A27" s="4" t="inlineStr">
        <is>
          <t>Floaters | Revenue, Remaining Performance Obligation, Expected Timing of Satisfaction, Start Date [Axis]: 2026-01-01</t>
        </is>
      </c>
      <c r="B27" s="4" t="inlineStr">
        <is>
          <t xml:space="preserve"> </t>
        </is>
      </c>
    </row>
    <row r="28">
      <c r="A28" s="3" t="inlineStr">
        <is>
          <t>Revenue, Remaining Performance Obligation, Expected Timing of Satisfaction [Line Items]</t>
        </is>
      </c>
      <c r="B28" s="4" t="inlineStr">
        <is>
          <t xml:space="preserve"> </t>
        </is>
      </c>
    </row>
    <row r="29">
      <c r="A29" s="4" t="inlineStr">
        <is>
          <t>Unsatisfied performance obligations</t>
        </is>
      </c>
      <c r="B29" s="7" t="n">
        <v>15170</v>
      </c>
    </row>
    <row r="30">
      <c r="A30" s="4" t="inlineStr">
        <is>
          <t>Performance obligation, expected timing of satisfaction</t>
        </is>
      </c>
      <c r="B30" s="4" t="inlineStr">
        <is>
          <t>1 year</t>
        </is>
      </c>
    </row>
    <row r="31">
      <c r="A31" s="4" t="inlineStr">
        <is>
          <t>Floaters | 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Unsatisfied performance obligations</t>
        </is>
      </c>
      <c r="B33" s="7" t="n">
        <v>11522</v>
      </c>
    </row>
    <row r="34">
      <c r="A34" s="4" t="inlineStr">
        <is>
          <t>Performance obligation, expected timing of satisfaction</t>
        </is>
      </c>
      <c r="B34" s="4" t="inlineStr">
        <is>
          <t>1 year</t>
        </is>
      </c>
    </row>
    <row r="35">
      <c r="A35" s="4" t="inlineStr">
        <is>
          <t>Floaters | Revenue, Remaining Performance Obligation, Expected Timing of Satisfaction, Start Date [Axis]: 2028-01-01</t>
        </is>
      </c>
      <c r="B35" s="4" t="inlineStr">
        <is>
          <t xml:space="preserve"> </t>
        </is>
      </c>
    </row>
    <row r="36">
      <c r="A36" s="3" t="inlineStr">
        <is>
          <t>Revenue, Remaining Performance Obligation, Expected Timing of Satisfaction [Line Items]</t>
        </is>
      </c>
      <c r="B36" s="4" t="inlineStr">
        <is>
          <t xml:space="preserve"> </t>
        </is>
      </c>
    </row>
    <row r="37">
      <c r="A37" s="4" t="inlineStr">
        <is>
          <t>Unsatisfied performance obligations</t>
        </is>
      </c>
      <c r="B37" s="7" t="n">
        <v>5532</v>
      </c>
    </row>
    <row r="38">
      <c r="A38" s="4" t="inlineStr">
        <is>
          <t>Performance obligation, expected timing of satisfaction</t>
        </is>
      </c>
      <c r="B38" s="4" t="inlineStr">
        <is>
          <t>1 year</t>
        </is>
      </c>
    </row>
    <row r="39">
      <c r="A39" s="4" t="inlineStr">
        <is>
          <t>Jackups</t>
        </is>
      </c>
      <c r="B39" s="4" t="inlineStr">
        <is>
          <t xml:space="preserve"> </t>
        </is>
      </c>
    </row>
    <row r="40">
      <c r="A40" s="3" t="inlineStr">
        <is>
          <t>Revenue, Remaining Performance Obligation, Expected Timing of Satisfaction [Line Items]</t>
        </is>
      </c>
      <c r="B40" s="4" t="inlineStr">
        <is>
          <t xml:space="preserve"> </t>
        </is>
      </c>
    </row>
    <row r="41">
      <c r="A41" s="4" t="inlineStr">
        <is>
          <t>Unsatisfied performance obligations</t>
        </is>
      </c>
      <c r="B41" s="7" t="n">
        <v>14974</v>
      </c>
    </row>
    <row r="42">
      <c r="A42" s="4" t="inlineStr">
        <is>
          <t>Jackups | Revenue, Remaining Performance Obligation, Expected Timing of Satisfaction, Start Date [Axis]: 2025-01-01</t>
        </is>
      </c>
      <c r="B42" s="4" t="inlineStr">
        <is>
          <t xml:space="preserve"> </t>
        </is>
      </c>
    </row>
    <row r="43">
      <c r="A43" s="3" t="inlineStr">
        <is>
          <t>Revenue, Remaining Performance Obligation, Expected Timing of Satisfaction [Line Items]</t>
        </is>
      </c>
      <c r="B43" s="4" t="inlineStr">
        <is>
          <t xml:space="preserve"> </t>
        </is>
      </c>
    </row>
    <row r="44">
      <c r="A44" s="4" t="inlineStr">
        <is>
          <t>Unsatisfied performance obligations</t>
        </is>
      </c>
      <c r="B44" s="7" t="n">
        <v>6759</v>
      </c>
    </row>
    <row r="45">
      <c r="A45" s="4" t="inlineStr">
        <is>
          <t>Performance obligation, expected timing of satisfaction</t>
        </is>
      </c>
      <c r="B45" s="4" t="inlineStr">
        <is>
          <t>1 year</t>
        </is>
      </c>
    </row>
    <row r="46">
      <c r="A46" s="4" t="inlineStr">
        <is>
          <t>Jackups | Revenue, Remaining Performance Obligation, Expected Timing of Satisfaction, Start Date [Axis]: 2026-01-01</t>
        </is>
      </c>
      <c r="B46" s="4" t="inlineStr">
        <is>
          <t xml:space="preserve"> </t>
        </is>
      </c>
    </row>
    <row r="47">
      <c r="A47" s="3" t="inlineStr">
        <is>
          <t>Revenue, Remaining Performance Obligation, Expected Timing of Satisfaction [Line Items]</t>
        </is>
      </c>
      <c r="B47" s="4" t="inlineStr">
        <is>
          <t xml:space="preserve"> </t>
        </is>
      </c>
    </row>
    <row r="48">
      <c r="A48" s="4" t="inlineStr">
        <is>
          <t>Unsatisfied performance obligations</t>
        </is>
      </c>
      <c r="B48" s="7" t="n">
        <v>4708</v>
      </c>
    </row>
    <row r="49">
      <c r="A49" s="4" t="inlineStr">
        <is>
          <t>Performance obligation, expected timing of satisfaction</t>
        </is>
      </c>
      <c r="B49" s="4" t="inlineStr">
        <is>
          <t>1 year</t>
        </is>
      </c>
    </row>
    <row r="50">
      <c r="A50" s="4" t="inlineStr">
        <is>
          <t>Jackups | Revenue, Remaining Performance Obligation, Expected Timing of Satisfaction, Start Date [Axis]: 2027-01-01</t>
        </is>
      </c>
      <c r="B50" s="4" t="inlineStr">
        <is>
          <t xml:space="preserve"> </t>
        </is>
      </c>
    </row>
    <row r="51">
      <c r="A51" s="3" t="inlineStr">
        <is>
          <t>Revenue, Remaining Performance Obligation, Expected Timing of Satisfaction [Line Items]</t>
        </is>
      </c>
      <c r="B51" s="4" t="inlineStr">
        <is>
          <t xml:space="preserve"> </t>
        </is>
      </c>
    </row>
    <row r="52">
      <c r="A52" s="4" t="inlineStr">
        <is>
          <t>Unsatisfied performance obligations</t>
        </is>
      </c>
      <c r="B52" s="7" t="n">
        <v>3499</v>
      </c>
    </row>
    <row r="53">
      <c r="A53" s="4" t="inlineStr">
        <is>
          <t>Performance obligation, expected timing of satisfaction</t>
        </is>
      </c>
      <c r="B53" s="4" t="inlineStr">
        <is>
          <t>1 year</t>
        </is>
      </c>
    </row>
    <row r="54">
      <c r="A54" s="4" t="inlineStr">
        <is>
          <t>Jackups | Revenue, Remaining Performance Obligation, Expected Timing of Satisfaction, Start Date [Axis]: 2028-01-01</t>
        </is>
      </c>
      <c r="B54" s="4" t="inlineStr">
        <is>
          <t xml:space="preserve"> </t>
        </is>
      </c>
    </row>
    <row r="55">
      <c r="A55" s="3" t="inlineStr">
        <is>
          <t>Revenue, Remaining Performance Obligation, Expected Timing of Satisfaction [Line Items]</t>
        </is>
      </c>
      <c r="B55" s="4" t="inlineStr">
        <is>
          <t xml:space="preserve"> </t>
        </is>
      </c>
    </row>
    <row r="56">
      <c r="A56" s="4" t="inlineStr">
        <is>
          <t>Unsatisfied performance obligations</t>
        </is>
      </c>
      <c r="B56" s="7" t="n">
        <v>8</v>
      </c>
    </row>
    <row r="57">
      <c r="A57" s="4" t="inlineStr">
        <is>
          <t>Performance obligation, expected timing of satisfaction</t>
        </is>
      </c>
      <c r="B57"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s - Favorable and Unfavorable contracts (Details) - USD ($) $ in Thousands</t>
        </is>
      </c>
      <c r="B1" s="2" t="inlineStr">
        <is>
          <t>12 Months Ended</t>
        </is>
      </c>
    </row>
    <row r="2">
      <c r="B2" s="2" t="inlineStr">
        <is>
          <t>Dec. 31, 2024</t>
        </is>
      </c>
      <c r="C2" s="2" t="inlineStr">
        <is>
          <t>Dec. 31, 2023</t>
        </is>
      </c>
      <c r="D2" s="2" t="inlineStr">
        <is>
          <t>Dec. 31, 2022</t>
        </is>
      </c>
    </row>
    <row r="3">
      <c r="A3" s="3" t="inlineStr">
        <is>
          <t>Unfavorable contacts</t>
        </is>
      </c>
      <c r="B3" s="4" t="inlineStr">
        <is>
          <t xml:space="preserve"> </t>
        </is>
      </c>
      <c r="C3" s="4" t="inlineStr">
        <is>
          <t xml:space="preserve"> </t>
        </is>
      </c>
      <c r="D3" s="4" t="inlineStr">
        <is>
          <t xml:space="preserve"> </t>
        </is>
      </c>
    </row>
    <row r="4">
      <c r="A4" s="4" t="inlineStr">
        <is>
          <t>Beginning balance</t>
        </is>
      </c>
      <c r="B4" s="7" t="n">
        <v>-50863</v>
      </c>
      <c r="C4" s="4" t="inlineStr">
        <is>
          <t xml:space="preserve"> </t>
        </is>
      </c>
      <c r="D4" s="4" t="inlineStr">
        <is>
          <t xml:space="preserve"> </t>
        </is>
      </c>
    </row>
    <row r="5">
      <c r="A5" s="4" t="inlineStr">
        <is>
          <t>Ending balance</t>
        </is>
      </c>
      <c r="B5" s="6" t="n">
        <v>-8580</v>
      </c>
      <c r="C5" s="7" t="n">
        <v>-50863</v>
      </c>
      <c r="D5" s="4" t="inlineStr">
        <is>
          <t xml:space="preserve"> </t>
        </is>
      </c>
    </row>
    <row r="6">
      <c r="A6" s="4" t="inlineStr">
        <is>
          <t>Maersk Drilling</t>
        </is>
      </c>
      <c r="B6" s="4" t="inlineStr">
        <is>
          <t xml:space="preserve"> </t>
        </is>
      </c>
      <c r="C6" s="4" t="inlineStr">
        <is>
          <t xml:space="preserve"> </t>
        </is>
      </c>
      <c r="D6" s="4" t="inlineStr">
        <is>
          <t xml:space="preserve"> </t>
        </is>
      </c>
    </row>
    <row r="7">
      <c r="A7" s="3" t="inlineStr">
        <is>
          <t>Unfavorable contacts</t>
        </is>
      </c>
      <c r="B7" s="4" t="inlineStr">
        <is>
          <t xml:space="preserve"> </t>
        </is>
      </c>
      <c r="C7" s="4" t="inlineStr">
        <is>
          <t xml:space="preserve"> </t>
        </is>
      </c>
      <c r="D7" s="4" t="inlineStr">
        <is>
          <t xml:space="preserve"> </t>
        </is>
      </c>
    </row>
    <row r="8">
      <c r="A8" s="4" t="inlineStr">
        <is>
          <t>Beginning balance</t>
        </is>
      </c>
      <c r="B8" s="6" t="n">
        <v>-50863</v>
      </c>
      <c r="C8" s="6" t="n">
        <v>-181883</v>
      </c>
      <c r="D8" s="7" t="n">
        <v>0</v>
      </c>
    </row>
    <row r="9">
      <c r="A9" s="4" t="inlineStr">
        <is>
          <t>Additions</t>
        </is>
      </c>
      <c r="B9" s="6" t="n">
        <v>-27663</v>
      </c>
      <c r="C9" s="6" t="n">
        <v>0</v>
      </c>
      <c r="D9" s="6" t="n">
        <v>-237703</v>
      </c>
    </row>
    <row r="10">
      <c r="A10" s="4" t="inlineStr">
        <is>
          <t>Amortization</t>
        </is>
      </c>
      <c r="B10" s="6" t="n">
        <v>69946</v>
      </c>
      <c r="C10" s="6" t="n">
        <v>131020</v>
      </c>
      <c r="D10" s="6" t="n">
        <v>55820</v>
      </c>
    </row>
    <row r="11">
      <c r="A11" s="4" t="inlineStr">
        <is>
          <t>Ending balance</t>
        </is>
      </c>
      <c r="B11" s="6" t="n">
        <v>-8580</v>
      </c>
      <c r="C11" s="6" t="n">
        <v>-50863</v>
      </c>
      <c r="D11" s="6" t="n">
        <v>-181883</v>
      </c>
    </row>
    <row r="12">
      <c r="A12" s="4" t="inlineStr">
        <is>
          <t>Maersk Drilling | Favorable contracts</t>
        </is>
      </c>
      <c r="B12" s="4" t="inlineStr">
        <is>
          <t xml:space="preserve"> </t>
        </is>
      </c>
      <c r="C12" s="4" t="inlineStr">
        <is>
          <t xml:space="preserve"> </t>
        </is>
      </c>
      <c r="D12" s="4" t="inlineStr">
        <is>
          <t xml:space="preserve"> </t>
        </is>
      </c>
    </row>
    <row r="13">
      <c r="A13" s="3" t="inlineStr">
        <is>
          <t>Favorable contracts</t>
        </is>
      </c>
      <c r="B13" s="4" t="inlineStr">
        <is>
          <t xml:space="preserve"> </t>
        </is>
      </c>
      <c r="C13" s="4" t="inlineStr">
        <is>
          <t xml:space="preserve"> </t>
        </is>
      </c>
      <c r="D13" s="4" t="inlineStr">
        <is>
          <t xml:space="preserve"> </t>
        </is>
      </c>
    </row>
    <row r="14">
      <c r="A14" s="4" t="inlineStr">
        <is>
          <t>Beginning balance</t>
        </is>
      </c>
      <c r="B14" s="6" t="n">
        <v>10128</v>
      </c>
      <c r="C14" s="6" t="n">
        <v>34372</v>
      </c>
      <c r="D14" s="6" t="n">
        <v>61849</v>
      </c>
    </row>
    <row r="15">
      <c r="A15" s="4" t="inlineStr">
        <is>
          <t>Additions</t>
        </is>
      </c>
      <c r="B15" s="6" t="n">
        <v>0</v>
      </c>
      <c r="C15" s="6" t="n">
        <v>0</v>
      </c>
      <c r="D15" s="6" t="n">
        <v>22991</v>
      </c>
    </row>
    <row r="16">
      <c r="A16" s="4" t="inlineStr">
        <is>
          <t>Amortization</t>
        </is>
      </c>
      <c r="B16" s="6" t="n">
        <v>-9914</v>
      </c>
      <c r="C16" s="6" t="n">
        <v>-24244</v>
      </c>
      <c r="D16" s="6" t="n">
        <v>-50468</v>
      </c>
    </row>
    <row r="17">
      <c r="A17" s="4" t="inlineStr">
        <is>
          <t>Ending balance</t>
        </is>
      </c>
      <c r="B17" s="7" t="n">
        <v>214</v>
      </c>
      <c r="C17" s="7" t="n">
        <v>10128</v>
      </c>
      <c r="D17" s="7" t="n">
        <v>343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Dec. 31, 2024</t>
        </is>
      </c>
      <c r="C1" s="2" t="inlineStr">
        <is>
          <t>Dec. 31, 2023</t>
        </is>
      </c>
      <c r="D1" s="2" t="inlineStr">
        <is>
          <t>Dec. 31, 2022</t>
        </is>
      </c>
      <c r="E1" s="2" t="inlineStr">
        <is>
          <t>Dec. 31, 2021</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7" t="n">
        <v>8580</v>
      </c>
      <c r="C3" s="7" t="n">
        <v>5086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5</t>
        </is>
      </c>
      <c r="B6" s="6" t="n">
        <v>8580</v>
      </c>
      <c r="C6" s="4" t="inlineStr">
        <is>
          <t xml:space="preserve"> </t>
        </is>
      </c>
      <c r="D6" s="4" t="inlineStr">
        <is>
          <t xml:space="preserve"> </t>
        </is>
      </c>
      <c r="E6" s="4" t="inlineStr">
        <is>
          <t xml:space="preserve"> </t>
        </is>
      </c>
    </row>
    <row r="7">
      <c r="A7" s="4" t="inlineStr">
        <is>
          <t>Noncurrent contract liabilities</t>
        </is>
      </c>
      <c r="B7" s="6" t="n">
        <v>8580</v>
      </c>
      <c r="C7" s="6" t="n">
        <v>50863</v>
      </c>
      <c r="D7" s="7" t="n">
        <v>181883</v>
      </c>
      <c r="E7" s="7" t="n">
        <v>0</v>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2025</t>
        </is>
      </c>
      <c r="B9" s="6" t="n">
        <v>8366</v>
      </c>
      <c r="C9" s="4" t="inlineStr">
        <is>
          <t xml:space="preserve"> </t>
        </is>
      </c>
      <c r="D9" s="4" t="inlineStr">
        <is>
          <t xml:space="preserve"> </t>
        </is>
      </c>
      <c r="E9" s="4" t="inlineStr">
        <is>
          <t xml:space="preserve"> </t>
        </is>
      </c>
    </row>
    <row r="10">
      <c r="A10" s="4" t="inlineStr">
        <is>
          <t>Total</t>
        </is>
      </c>
      <c r="B10" s="6" t="n">
        <v>8366</v>
      </c>
      <c r="C10" s="4" t="inlineStr">
        <is>
          <t xml:space="preserve"> </t>
        </is>
      </c>
      <c r="D10" s="4" t="inlineStr">
        <is>
          <t xml:space="preserve"> </t>
        </is>
      </c>
      <c r="E10" s="4" t="inlineStr">
        <is>
          <t xml:space="preserve"> </t>
        </is>
      </c>
    </row>
    <row r="11">
      <c r="A11" s="4" t="inlineStr">
        <is>
          <t>Maersk Drilling | Favorable contracts</t>
        </is>
      </c>
      <c r="B11" s="4" t="inlineStr">
        <is>
          <t xml:space="preserve"> </t>
        </is>
      </c>
      <c r="C11" s="4" t="inlineStr">
        <is>
          <t xml:space="preserve"> </t>
        </is>
      </c>
      <c r="D11" s="4" t="inlineStr">
        <is>
          <t xml:space="preserve"> </t>
        </is>
      </c>
      <c r="E11" s="4" t="inlineStr">
        <is>
          <t xml:space="preserve"> </t>
        </is>
      </c>
    </row>
    <row r="12">
      <c r="A12" s="3" t="inlineStr">
        <is>
          <t>Favorable contracts</t>
        </is>
      </c>
      <c r="B12" s="4" t="inlineStr">
        <is>
          <t xml:space="preserve"> </t>
        </is>
      </c>
      <c r="C12" s="4" t="inlineStr">
        <is>
          <t xml:space="preserve"> </t>
        </is>
      </c>
      <c r="D12" s="4" t="inlineStr">
        <is>
          <t xml:space="preserve"> </t>
        </is>
      </c>
      <c r="E12" s="4" t="inlineStr">
        <is>
          <t xml:space="preserve"> </t>
        </is>
      </c>
    </row>
    <row r="13">
      <c r="A13" s="4" t="inlineStr">
        <is>
          <t>2025</t>
        </is>
      </c>
      <c r="B13" s="6" t="n">
        <v>-214</v>
      </c>
      <c r="C13" s="4" t="inlineStr">
        <is>
          <t xml:space="preserve"> </t>
        </is>
      </c>
      <c r="D13" s="4" t="inlineStr">
        <is>
          <t xml:space="preserve"> </t>
        </is>
      </c>
      <c r="E13" s="4" t="inlineStr">
        <is>
          <t xml:space="preserve"> </t>
        </is>
      </c>
    </row>
    <row r="14">
      <c r="A14" s="4" t="inlineStr">
        <is>
          <t>Favorable contracts</t>
        </is>
      </c>
      <c r="B14" s="7" t="n">
        <v>-214</v>
      </c>
      <c r="C14" s="7" t="n">
        <v>-10128</v>
      </c>
      <c r="D14" s="7" t="n">
        <v>-34372</v>
      </c>
      <c r="E14" s="7" t="n">
        <v>-61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78993</v>
      </c>
      <c r="C3" s="7" t="n">
        <v>24528</v>
      </c>
    </row>
    <row r="4">
      <c r="A4" s="4" t="inlineStr">
        <is>
          <t>Operating Lease, Right-of-Use Asset, Statement of Financial Position [Extensible Enumeration]</t>
        </is>
      </c>
      <c r="B4" s="4" t="inlineStr">
        <is>
          <t>Other assets</t>
        </is>
      </c>
      <c r="C4" s="4" t="inlineStr">
        <is>
          <t>Other assets</t>
        </is>
      </c>
    </row>
    <row r="5">
      <c r="A5" s="4" t="inlineStr">
        <is>
          <t>Current lease liabilities</t>
        </is>
      </c>
      <c r="B5" s="7" t="n">
        <v>14844</v>
      </c>
      <c r="C5" s="7" t="n">
        <v>1058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Long-term lease liabilities</t>
        </is>
      </c>
      <c r="B7" s="7" t="n">
        <v>65981</v>
      </c>
      <c r="C7" s="7" t="n">
        <v>15082</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 (years)</t>
        </is>
      </c>
      <c r="B9" s="4" t="inlineStr">
        <is>
          <t>7 years 5 months 26 days</t>
        </is>
      </c>
      <c r="C9" s="4" t="inlineStr">
        <is>
          <t>4 years 4 months 2 days</t>
        </is>
      </c>
    </row>
    <row r="10">
      <c r="A10" s="4" t="inlineStr">
        <is>
          <t>Weighted average discount rate</t>
        </is>
      </c>
      <c r="B10" s="14" t="n">
        <v>0.066</v>
      </c>
      <c r="C10" s="14" t="n">
        <v>0.076</v>
      </c>
    </row>
    <row r="11">
      <c r="A11" s="3" t="inlineStr">
        <is>
          <t>Finance lease</t>
        </is>
      </c>
      <c r="B11" s="4" t="inlineStr">
        <is>
          <t xml:space="preserve"> </t>
        </is>
      </c>
      <c r="C11" s="4" t="inlineStr">
        <is>
          <t xml:space="preserve"> </t>
        </is>
      </c>
    </row>
    <row r="12">
      <c r="A12" s="4" t="inlineStr">
        <is>
          <t>Right-of-use assets</t>
        </is>
      </c>
      <c r="B12" s="7" t="n">
        <v>34346</v>
      </c>
      <c r="C12" s="7" t="n">
        <v>0</v>
      </c>
    </row>
    <row r="13">
      <c r="A13" s="4" t="inlineStr">
        <is>
          <t>Finance Lease, Right-of-Use Asset, Statement of Financial Position [Extensible Enumeration]</t>
        </is>
      </c>
      <c r="B13" s="4" t="inlineStr">
        <is>
          <t>Other assets</t>
        </is>
      </c>
      <c r="C13" s="4" t="inlineStr">
        <is>
          <t>Other assets</t>
        </is>
      </c>
    </row>
    <row r="14">
      <c r="A14" s="4" t="inlineStr">
        <is>
          <t>Current lease liabilities</t>
        </is>
      </c>
      <c r="B14" s="7" t="n">
        <v>22722</v>
      </c>
      <c r="C14" s="7" t="n">
        <v>0</v>
      </c>
    </row>
    <row r="15">
      <c r="A15" s="4" t="inlineStr">
        <is>
          <t>Finance Lease, Liability, Current, Statement of Financial Position [Extensible Enumeration]</t>
        </is>
      </c>
      <c r="B15" s="4" t="inlineStr">
        <is>
          <t>Other current liabilities</t>
        </is>
      </c>
      <c r="C15" s="4" t="inlineStr">
        <is>
          <t>Other current liabilities</t>
        </is>
      </c>
    </row>
    <row r="16">
      <c r="A16" s="4" t="inlineStr">
        <is>
          <t>Long-term lease liabilities</t>
        </is>
      </c>
      <c r="B16" s="7" t="n">
        <v>11270</v>
      </c>
      <c r="C16" s="7" t="n">
        <v>0</v>
      </c>
    </row>
    <row r="17">
      <c r="A17" s="4" t="inlineStr">
        <is>
          <t>Finance Lease, Liability, Noncurrent, Statement of Financial Position [Extensible Enumeration]</t>
        </is>
      </c>
      <c r="B17" s="4" t="inlineStr">
        <is>
          <t>Other liabilities</t>
        </is>
      </c>
      <c r="C17" s="4" t="inlineStr">
        <is>
          <t>Other liabilities</t>
        </is>
      </c>
    </row>
    <row r="18">
      <c r="A18" s="4" t="inlineStr">
        <is>
          <t>Weighted average remaining lease term (years)</t>
        </is>
      </c>
      <c r="B18" s="4" t="inlineStr">
        <is>
          <t>1 year 5 months 19 days</t>
        </is>
      </c>
      <c r="C18" s="4" t="inlineStr">
        <is>
          <t xml:space="preserve"> </t>
        </is>
      </c>
    </row>
    <row r="19">
      <c r="A19" s="4" t="inlineStr">
        <is>
          <t>Weighted average discount rate</t>
        </is>
      </c>
      <c r="B19" s="14" t="n">
        <v>0.058</v>
      </c>
      <c r="C19"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1162</v>
      </c>
      <c r="C4" s="7" t="n">
        <v>12615</v>
      </c>
      <c r="D4" s="7" t="n">
        <v>6095</v>
      </c>
    </row>
    <row r="5">
      <c r="A5" s="4" t="inlineStr">
        <is>
          <t>Amortization of right-of-use assets</t>
        </is>
      </c>
      <c r="B5" s="6" t="n">
        <v>7766</v>
      </c>
      <c r="C5" s="6" t="n">
        <v>0</v>
      </c>
      <c r="D5" s="6" t="n">
        <v>0</v>
      </c>
    </row>
    <row r="6">
      <c r="A6" s="4" t="inlineStr">
        <is>
          <t>Interest on lease liabilities</t>
        </is>
      </c>
      <c r="B6" s="6" t="n">
        <v>734</v>
      </c>
      <c r="C6" s="6" t="n">
        <v>0</v>
      </c>
      <c r="D6" s="6" t="n">
        <v>0</v>
      </c>
    </row>
    <row r="7">
      <c r="A7" s="4" t="inlineStr">
        <is>
          <t>Short-term lease cost</t>
        </is>
      </c>
      <c r="B7" s="6" t="n">
        <v>3819</v>
      </c>
      <c r="C7" s="6" t="n">
        <v>6185</v>
      </c>
      <c r="D7" s="6" t="n">
        <v>5741</v>
      </c>
    </row>
    <row r="8">
      <c r="A8" s="4" t="inlineStr">
        <is>
          <t>Variable lease cost</t>
        </is>
      </c>
      <c r="B8" s="6" t="n">
        <v>675</v>
      </c>
      <c r="C8" s="6" t="n">
        <v>928</v>
      </c>
      <c r="D8" s="6" t="n">
        <v>948</v>
      </c>
    </row>
    <row r="9">
      <c r="A9" s="4" t="inlineStr">
        <is>
          <t>Total lease cost</t>
        </is>
      </c>
      <c r="B9" s="7" t="n">
        <v>44156</v>
      </c>
      <c r="C9" s="7" t="n">
        <v>19728</v>
      </c>
      <c r="D9" s="7" t="n">
        <v>127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cash flows used</t>
        </is>
      </c>
      <c r="B4" s="7" t="n">
        <v>20857</v>
      </c>
      <c r="C4" s="7" t="n">
        <v>13369</v>
      </c>
      <c r="D4" s="7" t="n">
        <v>6676</v>
      </c>
    </row>
    <row r="5">
      <c r="A5" s="4" t="inlineStr">
        <is>
          <t>Right-of-use assets obtained in exchange for a lease liability</t>
        </is>
      </c>
      <c r="B5" s="6" t="n">
        <v>45313</v>
      </c>
      <c r="C5" s="6" t="n">
        <v>9614</v>
      </c>
      <c r="D5" s="6" t="n">
        <v>19841</v>
      </c>
    </row>
    <row r="6">
      <c r="A6" s="3" t="inlineStr">
        <is>
          <t>Finance leases</t>
        </is>
      </c>
      <c r="B6" s="4" t="inlineStr">
        <is>
          <t xml:space="preserve"> </t>
        </is>
      </c>
      <c r="C6" s="4" t="inlineStr">
        <is>
          <t xml:space="preserve"> </t>
        </is>
      </c>
      <c r="D6" s="4" t="inlineStr">
        <is>
          <t xml:space="preserve"> </t>
        </is>
      </c>
    </row>
    <row r="7">
      <c r="A7" s="4" t="inlineStr">
        <is>
          <t>Operating cash flows used</t>
        </is>
      </c>
      <c r="B7" s="6" t="n">
        <v>560</v>
      </c>
      <c r="C7" s="6" t="n">
        <v>0</v>
      </c>
      <c r="D7" s="6" t="n">
        <v>0</v>
      </c>
    </row>
    <row r="8">
      <c r="A8" s="4" t="inlineStr">
        <is>
          <t>Financing cash flows used</t>
        </is>
      </c>
      <c r="B8" s="6" t="n">
        <v>6064</v>
      </c>
      <c r="C8" s="6" t="n">
        <v>0</v>
      </c>
      <c r="D8" s="6" t="n">
        <v>0</v>
      </c>
    </row>
    <row r="9">
      <c r="A9" s="4" t="inlineStr">
        <is>
          <t>Right-of-use assets obtained in exchange for a lease liability</t>
        </is>
      </c>
      <c r="B9" s="7" t="n">
        <v>42113</v>
      </c>
      <c r="C9" s="7" t="n">
        <v>0</v>
      </c>
      <c r="D9"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8353</v>
      </c>
      <c r="C4" s="7" t="n">
        <v>481902</v>
      </c>
      <c r="D4" s="7" t="n">
        <v>168948</v>
      </c>
    </row>
    <row r="5">
      <c r="A5" s="3" t="inlineStr">
        <is>
          <t>Adjustments to reconcile net loss to net cash flow from operating activities:</t>
        </is>
      </c>
      <c r="B5" s="4" t="inlineStr">
        <is>
          <t xml:space="preserve"> </t>
        </is>
      </c>
      <c r="C5" s="4" t="inlineStr">
        <is>
          <t xml:space="preserve"> </t>
        </is>
      </c>
      <c r="D5" s="4" t="inlineStr">
        <is>
          <t xml:space="preserve"> </t>
        </is>
      </c>
    </row>
    <row r="6">
      <c r="A6" s="4" t="inlineStr">
        <is>
          <t>Depreciation and amortization</t>
        </is>
      </c>
      <c r="B6" s="6" t="n">
        <v>428626</v>
      </c>
      <c r="C6" s="6" t="n">
        <v>301345</v>
      </c>
      <c r="D6" s="6" t="n">
        <v>146879</v>
      </c>
    </row>
    <row r="7">
      <c r="A7" s="4" t="inlineStr">
        <is>
          <t>Amortization of intangible assets and contract liabilities, net</t>
        </is>
      </c>
      <c r="B7" s="6" t="n">
        <v>-60032</v>
      </c>
      <c r="C7" s="6" t="n">
        <v>-106776</v>
      </c>
      <c r="D7" s="6" t="n">
        <v>-5352</v>
      </c>
    </row>
    <row r="8">
      <c r="A8" s="4" t="inlineStr">
        <is>
          <t>Gain on bargain purchase</t>
        </is>
      </c>
      <c r="B8" s="6" t="n">
        <v>0</v>
      </c>
      <c r="C8" s="6" t="n">
        <v>-5005</v>
      </c>
      <c r="D8" s="6" t="n">
        <v>0</v>
      </c>
    </row>
    <row r="9">
      <c r="A9" s="4" t="inlineStr">
        <is>
          <t>(Gain) loss on extinguishment of debt, net</t>
        </is>
      </c>
      <c r="B9" s="6" t="n">
        <v>0</v>
      </c>
      <c r="C9" s="6" t="n">
        <v>26397</v>
      </c>
      <c r="D9" s="6" t="n">
        <v>8912</v>
      </c>
    </row>
    <row r="10">
      <c r="A10" s="4" t="inlineStr">
        <is>
          <t>(Gain) loss on sale of operating assets, net</t>
        </is>
      </c>
      <c r="B10" s="6" t="n">
        <v>-17357</v>
      </c>
      <c r="C10" s="6" t="n">
        <v>0</v>
      </c>
      <c r="D10" s="6" t="n">
        <v>-90230</v>
      </c>
    </row>
    <row r="11">
      <c r="A11" s="4" t="inlineStr">
        <is>
          <t>Deferred income taxes</t>
        </is>
      </c>
      <c r="B11" s="6" t="n">
        <v>-42647</v>
      </c>
      <c r="C11" s="6" t="n">
        <v>-98093</v>
      </c>
      <c r="D11" s="6" t="n">
        <v>-25628</v>
      </c>
    </row>
    <row r="12">
      <c r="A12" s="4" t="inlineStr">
        <is>
          <t>Amortization of share-based compensation</t>
        </is>
      </c>
      <c r="B12" s="6" t="n">
        <v>43797</v>
      </c>
      <c r="C12" s="6" t="n">
        <v>37680</v>
      </c>
      <c r="D12" s="6" t="n">
        <v>35251</v>
      </c>
    </row>
    <row r="13">
      <c r="A13" s="4" t="inlineStr">
        <is>
          <t>Other costs, net</t>
        </is>
      </c>
      <c r="B13" s="6" t="n">
        <v>-13964</v>
      </c>
      <c r="C13" s="6" t="n">
        <v>-8036</v>
      </c>
      <c r="D13" s="6" t="n">
        <v>-323</v>
      </c>
    </row>
    <row r="14">
      <c r="A14" s="3" t="inlineStr">
        <is>
          <t>Changes in components of working capital and other operating activities:</t>
        </is>
      </c>
      <c r="B14" s="4" t="inlineStr">
        <is>
          <t xml:space="preserve"> </t>
        </is>
      </c>
      <c r="C14" s="4" t="inlineStr">
        <is>
          <t xml:space="preserve"> </t>
        </is>
      </c>
      <c r="D14" s="4" t="inlineStr">
        <is>
          <t xml:space="preserve"> </t>
        </is>
      </c>
    </row>
    <row r="15">
      <c r="A15" s="4" t="inlineStr">
        <is>
          <t>Change in taxes receivable</t>
        </is>
      </c>
      <c r="B15" s="6" t="n">
        <v>-15263</v>
      </c>
      <c r="C15" s="6" t="n">
        <v>-7374</v>
      </c>
      <c r="D15" s="6" t="n">
        <v>23344</v>
      </c>
    </row>
    <row r="16">
      <c r="A16" s="4" t="inlineStr">
        <is>
          <t>Net changes in other operating assets and liabilities</t>
        </is>
      </c>
      <c r="B16" s="6" t="n">
        <v>-116038</v>
      </c>
      <c r="C16" s="6" t="n">
        <v>-47703</v>
      </c>
      <c r="D16" s="6" t="n">
        <v>19184</v>
      </c>
    </row>
    <row r="17">
      <c r="A17" s="4" t="inlineStr">
        <is>
          <t>Net cash provided by (used in) operating activities</t>
        </is>
      </c>
      <c r="B17" s="6" t="n">
        <v>655475</v>
      </c>
      <c r="C17" s="6" t="n">
        <v>574337</v>
      </c>
      <c r="D17" s="6" t="n">
        <v>280985</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575315</v>
      </c>
      <c r="C19" s="6" t="n">
        <v>-409581</v>
      </c>
      <c r="D19" s="6" t="n">
        <v>-174319</v>
      </c>
    </row>
    <row r="20">
      <c r="A20" s="4" t="inlineStr">
        <is>
          <t>Proceeds from insurance claims</t>
        </is>
      </c>
      <c r="B20" s="6" t="n">
        <v>23297</v>
      </c>
      <c r="C20" s="6" t="n">
        <v>18809</v>
      </c>
      <c r="D20" s="6" t="n">
        <v>0</v>
      </c>
    </row>
    <row r="21">
      <c r="A21" s="4" t="inlineStr">
        <is>
          <t>Cash acquired (used) in business combinations, net</t>
        </is>
      </c>
      <c r="B21" s="6" t="n">
        <v>-417041</v>
      </c>
      <c r="C21" s="6" t="n">
        <v>0</v>
      </c>
      <c r="D21" s="6" t="n">
        <v>166607</v>
      </c>
    </row>
    <row r="22">
      <c r="A22" s="4" t="inlineStr">
        <is>
          <t>Proceeds from disposal of assets, net</t>
        </is>
      </c>
      <c r="B22" s="6" t="n">
        <v>10040</v>
      </c>
      <c r="C22" s="6" t="n">
        <v>24264</v>
      </c>
      <c r="D22" s="6" t="n">
        <v>381026</v>
      </c>
    </row>
    <row r="23">
      <c r="A23" s="4" t="inlineStr">
        <is>
          <t>Other investing activities</t>
        </is>
      </c>
      <c r="B23" s="6" t="n">
        <v>0</v>
      </c>
      <c r="C23" s="6" t="n">
        <v>0</v>
      </c>
      <c r="D23" s="6" t="n">
        <v>2458</v>
      </c>
    </row>
    <row r="24">
      <c r="A24" s="4" t="inlineStr">
        <is>
          <t>Net cash provided by (used in) investing activities</t>
        </is>
      </c>
      <c r="B24" s="6" t="n">
        <v>-959019</v>
      </c>
      <c r="C24" s="6" t="n">
        <v>-366508</v>
      </c>
      <c r="D24" s="6" t="n">
        <v>375772</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debt</t>
        </is>
      </c>
      <c r="B26" s="6" t="n">
        <v>824000</v>
      </c>
      <c r="C26" s="6" t="n">
        <v>600000</v>
      </c>
      <c r="D26" s="6" t="n">
        <v>350000</v>
      </c>
    </row>
    <row r="27">
      <c r="A27" s="4" t="inlineStr">
        <is>
          <t>Repayments of debt</t>
        </is>
      </c>
      <c r="B27" s="6" t="n">
        <v>0</v>
      </c>
      <c r="C27" s="6" t="n">
        <v>-673411</v>
      </c>
      <c r="D27" s="6" t="n">
        <v>-627323</v>
      </c>
    </row>
    <row r="28">
      <c r="A28" s="4" t="inlineStr">
        <is>
          <t>Borrowing on credit facilities</t>
        </is>
      </c>
      <c r="B28" s="6" t="n">
        <v>35000</v>
      </c>
      <c r="C28" s="6" t="n">
        <v>0</v>
      </c>
      <c r="D28" s="6" t="n">
        <v>220000</v>
      </c>
    </row>
    <row r="29">
      <c r="A29" s="4" t="inlineStr">
        <is>
          <t>Repayments of credit facilities</t>
        </is>
      </c>
      <c r="B29" s="6" t="n">
        <v>-35000</v>
      </c>
      <c r="C29" s="6" t="n">
        <v>0</v>
      </c>
      <c r="D29" s="6" t="n">
        <v>-220000</v>
      </c>
    </row>
    <row r="30">
      <c r="A30" s="4" t="inlineStr">
        <is>
          <t>Debt issuance costs</t>
        </is>
      </c>
      <c r="B30" s="6" t="n">
        <v>-10002</v>
      </c>
      <c r="C30" s="6" t="n">
        <v>-24914</v>
      </c>
      <c r="D30" s="6" t="n">
        <v>-641</v>
      </c>
    </row>
    <row r="31">
      <c r="A31" s="4" t="inlineStr">
        <is>
          <t>Debt extinguishment costs</t>
        </is>
      </c>
      <c r="B31" s="6" t="n">
        <v>0</v>
      </c>
      <c r="C31" s="6" t="n">
        <v>-25697</v>
      </c>
      <c r="D31" s="6" t="n">
        <v>0</v>
      </c>
    </row>
    <row r="32">
      <c r="A32" s="4" t="inlineStr">
        <is>
          <t>Compulsory purchase payment</t>
        </is>
      </c>
      <c r="B32" s="6" t="n">
        <v>0</v>
      </c>
      <c r="C32" s="6" t="n">
        <v>0</v>
      </c>
      <c r="D32" s="6" t="n">
        <v>-69924</v>
      </c>
    </row>
    <row r="33">
      <c r="A33" s="4" t="inlineStr">
        <is>
          <t>Warrant exercises</t>
        </is>
      </c>
      <c r="B33" s="6" t="n">
        <v>1443</v>
      </c>
      <c r="C33" s="6" t="n">
        <v>485</v>
      </c>
      <c r="D33" s="6" t="n">
        <v>1004</v>
      </c>
    </row>
    <row r="34">
      <c r="A34" s="4" t="inlineStr">
        <is>
          <t>Share repurchases</t>
        </is>
      </c>
      <c r="B34" s="6" t="n">
        <v>-299989</v>
      </c>
      <c r="C34" s="6" t="n">
        <v>-94826</v>
      </c>
      <c r="D34" s="6" t="n">
        <v>-15000</v>
      </c>
    </row>
    <row r="35">
      <c r="A35" s="4" t="inlineStr">
        <is>
          <t>Dividend payments</t>
        </is>
      </c>
      <c r="B35" s="6" t="n">
        <v>-277831</v>
      </c>
      <c r="C35" s="6" t="n">
        <v>-98804</v>
      </c>
      <c r="D35" s="6" t="n">
        <v>0</v>
      </c>
    </row>
    <row r="36">
      <c r="A36" s="4" t="inlineStr">
        <is>
          <t>Taxes withheld employee stock transactions</t>
        </is>
      </c>
      <c r="B36" s="6" t="n">
        <v>-66057</v>
      </c>
      <c r="C36" s="6" t="n">
        <v>-8624</v>
      </c>
      <c r="D36" s="6" t="n">
        <v>-5888</v>
      </c>
    </row>
    <row r="37">
      <c r="A37" s="4" t="inlineStr">
        <is>
          <t>Finance lease payments</t>
        </is>
      </c>
      <c r="B37" s="6" t="n">
        <v>-6064</v>
      </c>
      <c r="C37" s="6" t="n">
        <v>0</v>
      </c>
      <c r="D37" s="6" t="n">
        <v>0</v>
      </c>
    </row>
    <row r="38">
      <c r="A38" s="4" t="inlineStr">
        <is>
          <t>Other</t>
        </is>
      </c>
      <c r="B38" s="6" t="n">
        <v>22578</v>
      </c>
      <c r="C38" s="6" t="n">
        <v>0</v>
      </c>
      <c r="D38" s="6" t="n">
        <v>0</v>
      </c>
    </row>
    <row r="39">
      <c r="A39" s="4" t="inlineStr">
        <is>
          <t>Net cash provided by (used in) financing activities</t>
        </is>
      </c>
      <c r="B39" s="6" t="n">
        <v>188078</v>
      </c>
      <c r="C39" s="6" t="n">
        <v>-325791</v>
      </c>
      <c r="D39" s="6" t="n">
        <v>-367772</v>
      </c>
    </row>
    <row r="40">
      <c r="A40" s="4" t="inlineStr">
        <is>
          <t>Net increase (decrease) in cash, cash equivalents, and restricted cash</t>
        </is>
      </c>
      <c r="B40" s="6" t="n">
        <v>-115466</v>
      </c>
      <c r="C40" s="6" t="n">
        <v>-117962</v>
      </c>
      <c r="D40" s="6" t="n">
        <v>288985</v>
      </c>
    </row>
    <row r="41">
      <c r="A41" s="4" t="inlineStr">
        <is>
          <t>Cash, cash equivalents, and restricted cash, beginning of period</t>
        </is>
      </c>
      <c r="B41" s="6" t="n">
        <v>367745</v>
      </c>
      <c r="C41" s="6" t="n">
        <v>485707</v>
      </c>
      <c r="D41" s="6" t="n">
        <v>196722</v>
      </c>
    </row>
    <row r="42">
      <c r="A42" s="4" t="inlineStr">
        <is>
          <t>Cash, cash equivalents, and restricted cash, end of period</t>
        </is>
      </c>
      <c r="B42" s="7" t="n">
        <v>252279</v>
      </c>
      <c r="C42" s="7" t="n">
        <v>367745</v>
      </c>
      <c r="D42" s="7" t="n">
        <v>485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 Leases</t>
        </is>
      </c>
      <c r="B2" s="4" t="inlineStr">
        <is>
          <t xml:space="preserve"> </t>
        </is>
      </c>
    </row>
    <row r="3">
      <c r="A3" s="4" t="inlineStr">
        <is>
          <t>2025</t>
        </is>
      </c>
      <c r="B3" s="7" t="n">
        <v>17850</v>
      </c>
    </row>
    <row r="4">
      <c r="A4" s="4" t="inlineStr">
        <is>
          <t>2026</t>
        </is>
      </c>
      <c r="B4" s="6" t="n">
        <v>16720</v>
      </c>
    </row>
    <row r="5">
      <c r="A5" s="4" t="inlineStr">
        <is>
          <t>2027</t>
        </is>
      </c>
      <c r="B5" s="6" t="n">
        <v>14629</v>
      </c>
    </row>
    <row r="6">
      <c r="A6" s="4" t="inlineStr">
        <is>
          <t>2028</t>
        </is>
      </c>
      <c r="B6" s="6" t="n">
        <v>10905</v>
      </c>
    </row>
    <row r="7">
      <c r="A7" s="4" t="inlineStr">
        <is>
          <t>2029</t>
        </is>
      </c>
      <c r="B7" s="6" t="n">
        <v>7403</v>
      </c>
    </row>
    <row r="8">
      <c r="A8" s="4" t="inlineStr">
        <is>
          <t>Thereafter</t>
        </is>
      </c>
      <c r="B8" s="6" t="n">
        <v>43025</v>
      </c>
    </row>
    <row r="9">
      <c r="A9" s="4" t="inlineStr">
        <is>
          <t>Total lease payments</t>
        </is>
      </c>
      <c r="B9" s="6" t="n">
        <v>110532</v>
      </c>
    </row>
    <row r="10">
      <c r="A10" s="4" t="inlineStr">
        <is>
          <t>Less: Interest</t>
        </is>
      </c>
      <c r="B10" s="6" t="n">
        <v>-29707</v>
      </c>
    </row>
    <row r="11">
      <c r="A11" s="4" t="inlineStr">
        <is>
          <t>Present value of lease liability</t>
        </is>
      </c>
      <c r="B11" s="6" t="n">
        <v>80825</v>
      </c>
    </row>
    <row r="12">
      <c r="A12" s="3" t="inlineStr">
        <is>
          <t>Finance Leases</t>
        </is>
      </c>
      <c r="B12" s="4" t="inlineStr">
        <is>
          <t xml:space="preserve"> </t>
        </is>
      </c>
    </row>
    <row r="13">
      <c r="A13" s="4" t="inlineStr">
        <is>
          <t>2025</t>
        </is>
      </c>
      <c r="B13" s="6" t="n">
        <v>24049</v>
      </c>
    </row>
    <row r="14">
      <c r="A14" s="4" t="inlineStr">
        <is>
          <t>2026</t>
        </is>
      </c>
      <c r="B14" s="6" t="n">
        <v>1143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35479</v>
      </c>
    </row>
    <row r="20">
      <c r="A20" s="4" t="inlineStr">
        <is>
          <t>Less: Interest</t>
        </is>
      </c>
      <c r="B20" s="6" t="n">
        <v>-1487</v>
      </c>
    </row>
    <row r="21">
      <c r="A21" s="4" t="inlineStr">
        <is>
          <t>Present value of lease liability</t>
        </is>
      </c>
      <c r="B21" s="7" t="n">
        <v>33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tax assets</t>
        </is>
      </c>
      <c r="B3" s="7" t="n">
        <v>3318393</v>
      </c>
      <c r="C3" s="7" t="n">
        <v>2748831</v>
      </c>
    </row>
    <row r="4">
      <c r="A4" s="4" t="inlineStr">
        <is>
          <t>Less: valuation allowance</t>
        </is>
      </c>
      <c r="B4" s="6" t="n">
        <v>-2964740</v>
      </c>
      <c r="C4" s="6" t="n">
        <v>-2512571</v>
      </c>
    </row>
    <row r="5">
      <c r="A5" s="4" t="inlineStr">
        <is>
          <t>Net deferred tax assets</t>
        </is>
      </c>
      <c r="B5" s="6" t="n">
        <v>353653</v>
      </c>
      <c r="C5" s="6" t="n">
        <v>236260</v>
      </c>
    </row>
    <row r="6">
      <c r="A6" s="3" t="inlineStr">
        <is>
          <t>Deferred tax liabilities</t>
        </is>
      </c>
      <c r="B6" s="4" t="inlineStr">
        <is>
          <t xml:space="preserve"> </t>
        </is>
      </c>
      <c r="C6" s="4" t="inlineStr">
        <is>
          <t xml:space="preserve"> </t>
        </is>
      </c>
    </row>
    <row r="7">
      <c r="A7" s="4" t="inlineStr">
        <is>
          <t>Deferred tax liabilities</t>
        </is>
      </c>
      <c r="B7" s="6" t="n">
        <v>-14492</v>
      </c>
      <c r="C7" s="6" t="n">
        <v>-29437</v>
      </c>
    </row>
    <row r="8">
      <c r="A8" s="4" t="inlineStr">
        <is>
          <t>Net deferred tax assets (liabilities)</t>
        </is>
      </c>
      <c r="B8" s="6" t="n">
        <v>339161</v>
      </c>
      <c r="C8" s="6" t="n">
        <v>206823</v>
      </c>
    </row>
    <row r="9">
      <c r="A9" s="4" t="inlineStr">
        <is>
          <t>United States:</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Net operating loss carry forwards</t>
        </is>
      </c>
      <c r="B11" s="6" t="n">
        <v>65686</v>
      </c>
      <c r="C11" s="6" t="n">
        <v>2338</v>
      </c>
    </row>
    <row r="12">
      <c r="A12" s="4" t="inlineStr">
        <is>
          <t>Excess of net tax basis over remaining book basis</t>
        </is>
      </c>
      <c r="B12" s="6" t="n">
        <v>14418</v>
      </c>
      <c r="C12" s="6" t="n">
        <v>18527</v>
      </c>
    </row>
    <row r="13">
      <c r="A13" s="4" t="inlineStr">
        <is>
          <t>Disallowed interest deduction carryforwards</t>
        </is>
      </c>
      <c r="B13" s="6" t="n">
        <v>66632</v>
      </c>
      <c r="C13" s="6" t="n">
        <v>0</v>
      </c>
    </row>
    <row r="14">
      <c r="A14" s="4" t="inlineStr">
        <is>
          <t>Tax credits carryover</t>
        </is>
      </c>
      <c r="B14" s="6" t="n">
        <v>2606</v>
      </c>
      <c r="C14" s="6" t="n">
        <v>0</v>
      </c>
    </row>
    <row r="15">
      <c r="A15" s="4" t="inlineStr">
        <is>
          <t>Deferred pension plan amounts</t>
        </is>
      </c>
      <c r="B15" s="6" t="n">
        <v>1065</v>
      </c>
      <c r="C15" s="6" t="n">
        <v>356</v>
      </c>
    </row>
    <row r="16">
      <c r="A16" s="4" t="inlineStr">
        <is>
          <t>Accrued expenses not currently deductible</t>
        </is>
      </c>
      <c r="B16" s="6" t="n">
        <v>21208</v>
      </c>
      <c r="C16" s="6" t="n">
        <v>6613</v>
      </c>
    </row>
    <row r="17">
      <c r="A17" s="4" t="inlineStr">
        <is>
          <t>Unfavorable contract value</t>
        </is>
      </c>
      <c r="B17" s="6" t="n">
        <v>936</v>
      </c>
      <c r="C17" s="6" t="n">
        <v>0</v>
      </c>
    </row>
    <row r="18">
      <c r="A18" s="4" t="inlineStr">
        <is>
          <t>Other</t>
        </is>
      </c>
      <c r="B18" s="6" t="n">
        <v>3066</v>
      </c>
      <c r="C18" s="6" t="n">
        <v>0</v>
      </c>
    </row>
    <row r="19">
      <c r="A19" s="3" t="inlineStr">
        <is>
          <t>Deferred tax liabilities</t>
        </is>
      </c>
      <c r="B19" s="4" t="inlineStr">
        <is>
          <t xml:space="preserve"> </t>
        </is>
      </c>
      <c r="C19" s="4" t="inlineStr">
        <is>
          <t xml:space="preserve"> </t>
        </is>
      </c>
    </row>
    <row r="20">
      <c r="A20" s="4" t="inlineStr">
        <is>
          <t>Excess of net book basis over remaining tax basis</t>
        </is>
      </c>
      <c r="B20" s="6" t="n">
        <v>0</v>
      </c>
      <c r="C20" s="6" t="n">
        <v>0</v>
      </c>
    </row>
    <row r="21">
      <c r="A21" s="4" t="inlineStr">
        <is>
          <t>Favorable contract value</t>
        </is>
      </c>
      <c r="B21" s="6" t="n">
        <v>0</v>
      </c>
      <c r="C21" s="6" t="n">
        <v>0</v>
      </c>
    </row>
    <row r="22">
      <c r="A22" s="4" t="inlineStr">
        <is>
          <t>Deferred revenue</t>
        </is>
      </c>
      <c r="B22" s="6" t="n">
        <v>-7218</v>
      </c>
      <c r="C22" s="6" t="n">
        <v>-11423</v>
      </c>
    </row>
    <row r="23">
      <c r="A23" s="4" t="inlineStr">
        <is>
          <t>Other</t>
        </is>
      </c>
      <c r="B23" s="6" t="n">
        <v>-3019</v>
      </c>
      <c r="C23" s="6" t="n">
        <v>-1809</v>
      </c>
    </row>
    <row r="24">
      <c r="A24" s="4" t="inlineStr">
        <is>
          <t>Non-United States:</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Net operating loss carry forwards</t>
        </is>
      </c>
      <c r="B26" s="6" t="n">
        <v>1683210</v>
      </c>
      <c r="C26" s="6" t="n">
        <v>1407964</v>
      </c>
    </row>
    <row r="27">
      <c r="A27" s="4" t="inlineStr">
        <is>
          <t>Excess of net tax basis over remaining book basis</t>
        </is>
      </c>
      <c r="B27" s="6" t="n">
        <v>456302</v>
      </c>
      <c r="C27" s="6" t="n">
        <v>305840</v>
      </c>
    </row>
    <row r="28">
      <c r="A28" s="4" t="inlineStr">
        <is>
          <t>Disallowed interest deduction carryforwards</t>
        </is>
      </c>
      <c r="B28" s="6" t="n">
        <v>30427</v>
      </c>
      <c r="C28" s="6" t="n">
        <v>30982</v>
      </c>
    </row>
    <row r="29">
      <c r="A29" s="4" t="inlineStr">
        <is>
          <t>Tax credits carryover</t>
        </is>
      </c>
      <c r="B29" s="6" t="n">
        <v>341</v>
      </c>
      <c r="C29" s="6" t="n">
        <v>15274</v>
      </c>
    </row>
    <row r="30">
      <c r="A30" s="4" t="inlineStr">
        <is>
          <t>Accrued expenses not currently deductible</t>
        </is>
      </c>
      <c r="B30" s="6" t="n">
        <v>8701</v>
      </c>
      <c r="C30" s="6" t="n">
        <v>0</v>
      </c>
    </row>
    <row r="31">
      <c r="A31" s="4" t="inlineStr">
        <is>
          <t>Unfavorable contract value</t>
        </is>
      </c>
      <c r="B31" s="6" t="n">
        <v>1858</v>
      </c>
      <c r="C31" s="6" t="n">
        <v>3081</v>
      </c>
    </row>
    <row r="32">
      <c r="A32" s="4" t="inlineStr">
        <is>
          <t>Other</t>
        </is>
      </c>
      <c r="B32" s="6" t="n">
        <v>1952</v>
      </c>
      <c r="C32" s="6" t="n">
        <v>1669</v>
      </c>
    </row>
    <row r="33">
      <c r="A33" s="4" t="inlineStr">
        <is>
          <t>Transition attribute</t>
        </is>
      </c>
      <c r="B33" s="6" t="n">
        <v>959985</v>
      </c>
      <c r="C33" s="6" t="n">
        <v>956187</v>
      </c>
    </row>
    <row r="34">
      <c r="A34" s="3" t="inlineStr">
        <is>
          <t>Deferred tax liabilities</t>
        </is>
      </c>
      <c r="B34" s="4" t="inlineStr">
        <is>
          <t xml:space="preserve"> </t>
        </is>
      </c>
      <c r="C34" s="4" t="inlineStr">
        <is>
          <t xml:space="preserve"> </t>
        </is>
      </c>
    </row>
    <row r="35">
      <c r="A35" s="4" t="inlineStr">
        <is>
          <t>Excess of net book basis over remaining tax basis</t>
        </is>
      </c>
      <c r="B35" s="6" t="n">
        <v>0</v>
      </c>
      <c r="C35" s="6" t="n">
        <v>-10137</v>
      </c>
    </row>
    <row r="36">
      <c r="A36" s="4" t="inlineStr">
        <is>
          <t>Favorable contract value</t>
        </is>
      </c>
      <c r="B36" s="6" t="n">
        <v>0</v>
      </c>
      <c r="C36" s="6" t="n">
        <v>-1573</v>
      </c>
    </row>
    <row r="37">
      <c r="A37" s="4" t="inlineStr">
        <is>
          <t>Other</t>
        </is>
      </c>
      <c r="B37" s="7" t="n">
        <v>-4255</v>
      </c>
      <c r="C37" s="7" t="n">
        <v>-44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1948</v>
      </c>
      <c r="C4" s="7" t="n">
        <v>17619</v>
      </c>
      <c r="D4" s="7" t="n">
        <v>-43381</v>
      </c>
    </row>
    <row r="5">
      <c r="A5" s="4" t="inlineStr">
        <is>
          <t>Non-United States</t>
        </is>
      </c>
      <c r="B5" s="6" t="n">
        <v>440386</v>
      </c>
      <c r="C5" s="6" t="n">
        <v>494624</v>
      </c>
      <c r="D5" s="6" t="n">
        <v>234882</v>
      </c>
    </row>
    <row r="6">
      <c r="A6" s="4" t="inlineStr">
        <is>
          <t>Income (loss) before income taxes</t>
        </is>
      </c>
      <c r="B6" s="7" t="n">
        <v>492334</v>
      </c>
      <c r="C6" s="7" t="n">
        <v>512243</v>
      </c>
      <c r="D6" s="7" t="n">
        <v>1915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United States</t>
        </is>
      </c>
      <c r="B4" s="7" t="n">
        <v>9061</v>
      </c>
      <c r="C4" s="7" t="n">
        <v>2940</v>
      </c>
      <c r="D4" s="7" t="n">
        <v>1058</v>
      </c>
    </row>
    <row r="5">
      <c r="A5" s="4" t="inlineStr">
        <is>
          <t>Current- Non-United States</t>
        </is>
      </c>
      <c r="B5" s="6" t="n">
        <v>77567</v>
      </c>
      <c r="C5" s="6" t="n">
        <v>125494</v>
      </c>
      <c r="D5" s="6" t="n">
        <v>47123</v>
      </c>
    </row>
    <row r="6">
      <c r="A6" s="4" t="inlineStr">
        <is>
          <t>Deferred- United States</t>
        </is>
      </c>
      <c r="B6" s="6" t="n">
        <v>2559</v>
      </c>
      <c r="C6" s="6" t="n">
        <v>3703</v>
      </c>
      <c r="D6" s="6" t="n">
        <v>-2886</v>
      </c>
    </row>
    <row r="7">
      <c r="A7" s="4" t="inlineStr">
        <is>
          <t>Deferred- Non-United States</t>
        </is>
      </c>
      <c r="B7" s="6" t="n">
        <v>-45206</v>
      </c>
      <c r="C7" s="6" t="n">
        <v>-101796</v>
      </c>
      <c r="D7" s="6" t="n">
        <v>-22742</v>
      </c>
    </row>
    <row r="8">
      <c r="A8" s="4" t="inlineStr">
        <is>
          <t>Total</t>
        </is>
      </c>
      <c r="B8" s="7" t="n">
        <v>43981</v>
      </c>
      <c r="C8" s="7" t="n">
        <v>30341</v>
      </c>
      <c r="D8" s="7" t="n">
        <v>225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Reserve for Uncertain Tax Position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balance at beginning of period</t>
        </is>
      </c>
      <c r="B4" s="7" t="n">
        <v>134934</v>
      </c>
      <c r="C4" s="7" t="n">
        <v>132979</v>
      </c>
      <c r="D4" s="7" t="n">
        <v>63443</v>
      </c>
    </row>
    <row r="5">
      <c r="A5" s="4" t="inlineStr">
        <is>
          <t>Additions based on tax positions related to current year</t>
        </is>
      </c>
      <c r="B5" s="6" t="n">
        <v>1439</v>
      </c>
      <c r="C5" s="6" t="n">
        <v>25363</v>
      </c>
      <c r="D5" s="6" t="n">
        <v>1296</v>
      </c>
    </row>
    <row r="6">
      <c r="A6" s="4" t="inlineStr">
        <is>
          <t>Additions for tax positions of prior years</t>
        </is>
      </c>
      <c r="B6" s="6" t="n">
        <v>41961</v>
      </c>
      <c r="C6" s="6" t="n">
        <v>10087</v>
      </c>
      <c r="D6" s="6" t="n">
        <v>69163</v>
      </c>
    </row>
    <row r="7">
      <c r="A7" s="4" t="inlineStr">
        <is>
          <t>Reductions for tax positions of prior years</t>
        </is>
      </c>
      <c r="B7" s="6" t="n">
        <v>-20960</v>
      </c>
      <c r="C7" s="6" t="n">
        <v>-29113</v>
      </c>
      <c r="D7" s="6" t="n">
        <v>-687</v>
      </c>
    </row>
    <row r="8">
      <c r="A8" s="4" t="inlineStr">
        <is>
          <t>Expiration of statutes</t>
        </is>
      </c>
      <c r="B8" s="6" t="n">
        <v>-310</v>
      </c>
      <c r="C8" s="6" t="n">
        <v>0</v>
      </c>
      <c r="D8" s="6" t="n">
        <v>-236</v>
      </c>
    </row>
    <row r="9">
      <c r="A9" s="4" t="inlineStr">
        <is>
          <t>Tax settlements</t>
        </is>
      </c>
      <c r="B9" s="6" t="n">
        <v>-42296</v>
      </c>
      <c r="C9" s="6" t="n">
        <v>-4382</v>
      </c>
      <c r="D9" s="6" t="n">
        <v>0</v>
      </c>
    </row>
    <row r="10">
      <c r="A10" s="4" t="inlineStr">
        <is>
          <t>Gross balance at end of period</t>
        </is>
      </c>
      <c r="B10" s="6" t="n">
        <v>114768</v>
      </c>
      <c r="C10" s="6" t="n">
        <v>134934</v>
      </c>
      <c r="D10" s="6" t="n">
        <v>132979</v>
      </c>
    </row>
    <row r="11">
      <c r="A11" s="4" t="inlineStr">
        <is>
          <t>Related tax benefits</t>
        </is>
      </c>
      <c r="B11" s="6" t="n">
        <v>-3705</v>
      </c>
      <c r="C11" s="6" t="n">
        <v>-78</v>
      </c>
      <c r="D11" s="6" t="n">
        <v>-384</v>
      </c>
    </row>
    <row r="12">
      <c r="A12" s="4" t="inlineStr">
        <is>
          <t>Net reserve at end of period</t>
        </is>
      </c>
      <c r="B12" s="7" t="n">
        <v>111063</v>
      </c>
      <c r="C12" s="7" t="n">
        <v>134856</v>
      </c>
      <c r="D12" s="7" t="n">
        <v>1325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Liabilities Related to Reserve for Uncertain Tax Position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Reserve for uncertain tax positions, excluding interest and penalties</t>
        </is>
      </c>
      <c r="B3" s="7" t="n">
        <v>111063</v>
      </c>
      <c r="C3" s="7" t="n">
        <v>134856</v>
      </c>
      <c r="D3" s="7" t="n">
        <v>132595</v>
      </c>
    </row>
    <row r="4">
      <c r="A4" s="4" t="inlineStr">
        <is>
          <t>Interest and penalties</t>
        </is>
      </c>
      <c r="B4" s="6" t="n">
        <v>86804</v>
      </c>
      <c r="C4" s="6" t="n">
        <v>67455</v>
      </c>
      <c r="D4" s="4" t="inlineStr">
        <is>
          <t xml:space="preserve"> </t>
        </is>
      </c>
    </row>
    <row r="5">
      <c r="A5" s="4" t="inlineStr">
        <is>
          <t>Reserve for uncertain tax positions, including interest and penalties</t>
        </is>
      </c>
      <c r="B5" s="7" t="n">
        <v>197867</v>
      </c>
      <c r="C5" s="7" t="n">
        <v>202311</v>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Income Taxes - Additional Information (Details) - USD ($) $ in Thousands</t>
        </is>
      </c>
      <c r="C1" s="2" t="inlineStr">
        <is>
          <t>12 Months Ended</t>
        </is>
      </c>
      <c r="F1" s="2" t="inlineStr">
        <is>
          <t>27 Months Ended</t>
        </is>
      </c>
    </row>
    <row r="2">
      <c r="B2" s="2" t="inlineStr">
        <is>
          <t>Oct. 01, 2022</t>
        </is>
      </c>
      <c r="C2" s="2" t="inlineStr">
        <is>
          <t>Dec. 31, 2024</t>
        </is>
      </c>
      <c r="D2" s="2" t="inlineStr">
        <is>
          <t>Dec. 31, 2023</t>
        </is>
      </c>
      <c r="E2" s="2" t="inlineStr">
        <is>
          <t>Dec. 31, 2022</t>
        </is>
      </c>
      <c r="F2" s="2" t="inlineStr">
        <is>
          <t>Dec. 31, 2024</t>
        </is>
      </c>
    </row>
    <row r="3">
      <c r="A3" s="3" t="inlineStr">
        <is>
          <t>Components Of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uncertain tax positions</t>
        </is>
      </c>
      <c r="B4" s="4" t="inlineStr">
        <is>
          <t xml:space="preserve"> </t>
        </is>
      </c>
      <c r="C4" s="7" t="n">
        <v>197867</v>
      </c>
      <c r="D4" s="7" t="n">
        <v>202311</v>
      </c>
      <c r="E4" s="4" t="inlineStr">
        <is>
          <t xml:space="preserve"> </t>
        </is>
      </c>
      <c r="F4" s="7" t="n">
        <v>197867</v>
      </c>
    </row>
    <row r="5">
      <c r="A5" s="4" t="inlineStr">
        <is>
          <t>Related tax benefits</t>
        </is>
      </c>
      <c r="B5" s="4" t="inlineStr">
        <is>
          <t xml:space="preserve"> </t>
        </is>
      </c>
      <c r="C5" s="6" t="n">
        <v>3705</v>
      </c>
      <c r="D5" s="6" t="n">
        <v>78</v>
      </c>
      <c r="E5" s="7" t="n">
        <v>384</v>
      </c>
      <c r="F5" s="6" t="n">
        <v>3705</v>
      </c>
    </row>
    <row r="6">
      <c r="A6" s="4" t="inlineStr">
        <is>
          <t>Unrecognized tax benefits that would impact effective tax rate</t>
        </is>
      </c>
      <c r="B6" s="4" t="inlineStr">
        <is>
          <t xml:space="preserve"> </t>
        </is>
      </c>
      <c r="C6" s="6" t="n">
        <v>196000</v>
      </c>
      <c r="D6" s="6" t="n">
        <v>188000</v>
      </c>
      <c r="E6" s="4" t="inlineStr">
        <is>
          <t xml:space="preserve"> </t>
        </is>
      </c>
      <c r="F6" s="6" t="n">
        <v>196000</v>
      </c>
    </row>
    <row r="7">
      <c r="A7" s="4" t="inlineStr">
        <is>
          <t>Interest and penalties resulted in an income tax expense</t>
        </is>
      </c>
      <c r="B7" s="4" t="inlineStr">
        <is>
          <t xml:space="preserve"> </t>
        </is>
      </c>
      <c r="C7" s="6" t="n">
        <v>5900</v>
      </c>
      <c r="D7" s="6" t="n">
        <v>24100</v>
      </c>
      <c r="E7" s="6" t="n">
        <v>2700</v>
      </c>
      <c r="F7" s="4" t="inlineStr">
        <is>
          <t xml:space="preserve"> </t>
        </is>
      </c>
    </row>
    <row r="8">
      <c r="A8" s="4" t="inlineStr">
        <is>
          <t>Deferred tax expenses related to contract fair value amortization</t>
        </is>
      </c>
      <c r="B8" s="4" t="inlineStr">
        <is>
          <t xml:space="preserve"> </t>
        </is>
      </c>
      <c r="C8" s="4" t="inlineStr">
        <is>
          <t xml:space="preserve"> </t>
        </is>
      </c>
      <c r="D8" s="6" t="n">
        <v>23700</v>
      </c>
      <c r="E8" s="4" t="inlineStr">
        <is>
          <t xml:space="preserve"> </t>
        </is>
      </c>
      <c r="F8" s="4" t="inlineStr">
        <is>
          <t xml:space="preserve"> </t>
        </is>
      </c>
    </row>
    <row r="9">
      <c r="A9" s="4" t="inlineStr">
        <is>
          <t>Tax benefits related to release of valuation allowance</t>
        </is>
      </c>
      <c r="B9" s="4" t="inlineStr">
        <is>
          <t xml:space="preserve"> </t>
        </is>
      </c>
      <c r="C9" s="4" t="inlineStr">
        <is>
          <t xml:space="preserve"> </t>
        </is>
      </c>
      <c r="D9" s="4" t="inlineStr">
        <is>
          <t xml:space="preserve"> </t>
        </is>
      </c>
      <c r="E9" s="6" t="n">
        <v>42100</v>
      </c>
      <c r="F9" s="4" t="inlineStr">
        <is>
          <t xml:space="preserve"> </t>
        </is>
      </c>
    </row>
    <row r="10">
      <c r="A10" s="4" t="inlineStr">
        <is>
          <t>Tax benefit related to deferred tax adjustments</t>
        </is>
      </c>
      <c r="B10" s="4" t="inlineStr">
        <is>
          <t xml:space="preserve"> </t>
        </is>
      </c>
      <c r="C10" s="4" t="inlineStr">
        <is>
          <t xml:space="preserve"> </t>
        </is>
      </c>
      <c r="D10" s="4" t="inlineStr">
        <is>
          <t xml:space="preserve"> </t>
        </is>
      </c>
      <c r="E10" s="6" t="n">
        <v>1300</v>
      </c>
      <c r="F10" s="4" t="inlineStr">
        <is>
          <t xml:space="preserve"> </t>
        </is>
      </c>
    </row>
    <row r="11">
      <c r="A11" s="4" t="inlineStr">
        <is>
          <t>Tax benefits related to reduction of tax contingencies</t>
        </is>
      </c>
      <c r="B11" s="4" t="inlineStr">
        <is>
          <t xml:space="preserve"> </t>
        </is>
      </c>
      <c r="C11" s="4" t="inlineStr">
        <is>
          <t xml:space="preserve"> </t>
        </is>
      </c>
      <c r="D11" s="4" t="inlineStr">
        <is>
          <t xml:space="preserve"> </t>
        </is>
      </c>
      <c r="E11" s="6" t="n">
        <v>6600</v>
      </c>
      <c r="F11" s="4" t="inlineStr">
        <is>
          <t xml:space="preserve"> </t>
        </is>
      </c>
    </row>
    <row r="12">
      <c r="A12" s="4" t="inlineStr">
        <is>
          <t>Tax expenses (benefits) related to sale of remedy rigs</t>
        </is>
      </c>
      <c r="B12" s="4" t="inlineStr">
        <is>
          <t xml:space="preserve"> </t>
        </is>
      </c>
      <c r="C12" s="4" t="inlineStr">
        <is>
          <t xml:space="preserve"> </t>
        </is>
      </c>
      <c r="D12" s="4" t="inlineStr">
        <is>
          <t xml:space="preserve"> </t>
        </is>
      </c>
      <c r="E12" s="6" t="n">
        <v>2300</v>
      </c>
      <c r="F12" s="4" t="inlineStr">
        <is>
          <t xml:space="preserve"> </t>
        </is>
      </c>
    </row>
    <row r="13">
      <c r="A13" s="4" t="inlineStr">
        <is>
          <t>Tax expenses (benefits) related to contract fair value amortization</t>
        </is>
      </c>
      <c r="B13" s="4" t="inlineStr">
        <is>
          <t xml:space="preserve"> </t>
        </is>
      </c>
      <c r="C13" s="4" t="inlineStr">
        <is>
          <t xml:space="preserve"> </t>
        </is>
      </c>
      <c r="D13" s="4" t="inlineStr">
        <is>
          <t xml:space="preserve"> </t>
        </is>
      </c>
      <c r="E13" s="6" t="n">
        <v>10800</v>
      </c>
      <c r="F13" s="4" t="inlineStr">
        <is>
          <t xml:space="preserve"> </t>
        </is>
      </c>
    </row>
    <row r="14">
      <c r="A14" s="4" t="inlineStr">
        <is>
          <t>Tax expenses related to various recurring items, excess withholding tax on gross revenue</t>
        </is>
      </c>
      <c r="B14" s="4" t="inlineStr">
        <is>
          <t xml:space="preserve"> </t>
        </is>
      </c>
      <c r="C14" s="4" t="inlineStr">
        <is>
          <t xml:space="preserve"> </t>
        </is>
      </c>
      <c r="D14" s="4" t="inlineStr">
        <is>
          <t xml:space="preserve"> </t>
        </is>
      </c>
      <c r="E14" s="6" t="n">
        <v>34700</v>
      </c>
      <c r="F14" s="4" t="inlineStr">
        <is>
          <t xml:space="preserve"> </t>
        </is>
      </c>
    </row>
    <row r="15">
      <c r="A15" s="4" t="inlineStr">
        <is>
          <t>Tax expenses related to various recurring items, annual current and deferred tax expense accrual</t>
        </is>
      </c>
      <c r="B15" s="4" t="inlineStr">
        <is>
          <t xml:space="preserve"> </t>
        </is>
      </c>
      <c r="C15" s="4" t="inlineStr">
        <is>
          <t xml:space="preserve"> </t>
        </is>
      </c>
      <c r="D15" s="4" t="inlineStr">
        <is>
          <t xml:space="preserve"> </t>
        </is>
      </c>
      <c r="E15" s="7" t="n">
        <v>24900</v>
      </c>
      <c r="F15" s="4" t="inlineStr">
        <is>
          <t xml:space="preserve"> </t>
        </is>
      </c>
    </row>
    <row r="16">
      <c r="A16" s="4" t="inlineStr">
        <is>
          <t>Additional compensation from tax adjustments</t>
        </is>
      </c>
      <c r="B16" s="7" t="n">
        <v>4000</v>
      </c>
      <c r="C16" s="4" t="inlineStr">
        <is>
          <t xml:space="preserve"> </t>
        </is>
      </c>
      <c r="D16" s="4" t="inlineStr">
        <is>
          <t xml:space="preserve"> </t>
        </is>
      </c>
      <c r="E16" s="4" t="inlineStr">
        <is>
          <t xml:space="preserve"> </t>
        </is>
      </c>
      <c r="F16" s="7" t="n">
        <v>21100</v>
      </c>
    </row>
    <row r="17">
      <c r="A17" s="4" t="inlineStr">
        <is>
          <t>Interest Income And Other,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Deferred Tax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compensation from tax adjustments</t>
        </is>
      </c>
      <c r="B19" s="4" t="inlineStr">
        <is>
          <t xml:space="preserve"> </t>
        </is>
      </c>
      <c r="C19" s="6" t="n">
        <v>19100</v>
      </c>
      <c r="D19" s="4" t="inlineStr">
        <is>
          <t xml:space="preserve"> </t>
        </is>
      </c>
      <c r="E19" s="4" t="inlineStr">
        <is>
          <t xml:space="preserve"> </t>
        </is>
      </c>
      <c r="F19" s="4" t="inlineStr">
        <is>
          <t xml:space="preserve"> </t>
        </is>
      </c>
    </row>
    <row r="20">
      <c r="A20" s="4" t="inlineStr">
        <is>
          <t>Income Tax Benefit (Pro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Deferred Tax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ompensation from tax adjustments</t>
        </is>
      </c>
      <c r="B22" s="4" t="inlineStr">
        <is>
          <t xml:space="preserve"> </t>
        </is>
      </c>
      <c r="C22" s="4" t="inlineStr">
        <is>
          <t xml:space="preserve"> </t>
        </is>
      </c>
      <c r="D22" s="6" t="n">
        <v>2000</v>
      </c>
      <c r="E22" s="4" t="inlineStr">
        <is>
          <t xml:space="preserve"> </t>
        </is>
      </c>
      <c r="F22" s="4" t="inlineStr">
        <is>
          <t xml:space="preserve"> </t>
        </is>
      </c>
    </row>
    <row r="23">
      <c r="A23" s="4" t="inlineStr">
        <is>
          <t>Foreign Tax Jurisdiction | Luxembour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nents Of Deferred Tax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ease of valuation allowance</t>
        </is>
      </c>
      <c r="B25" s="4" t="inlineStr">
        <is>
          <t xml:space="preserve"> </t>
        </is>
      </c>
      <c r="C25" s="6" t="n">
        <v>123600</v>
      </c>
      <c r="D25" s="4" t="inlineStr">
        <is>
          <t xml:space="preserve"> </t>
        </is>
      </c>
      <c r="E25" s="4" t="inlineStr">
        <is>
          <t xml:space="preserve"> </t>
        </is>
      </c>
      <c r="F25" s="4" t="inlineStr">
        <is>
          <t xml:space="preserve"> </t>
        </is>
      </c>
    </row>
    <row r="26">
      <c r="A26" s="4" t="inlineStr">
        <is>
          <t>Foreign Tax Jurisdiction | Gha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Deferred Tax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expense (benefit) related to uncertain tax position</t>
        </is>
      </c>
      <c r="B28" s="4" t="inlineStr">
        <is>
          <t xml:space="preserve"> </t>
        </is>
      </c>
      <c r="C28" s="6" t="n">
        <v>-20200</v>
      </c>
      <c r="D28" s="6" t="n">
        <v>-6800</v>
      </c>
      <c r="E28" s="4" t="inlineStr">
        <is>
          <t xml:space="preserve"> </t>
        </is>
      </c>
      <c r="F28" s="4" t="inlineStr">
        <is>
          <t xml:space="preserve"> </t>
        </is>
      </c>
    </row>
    <row r="29">
      <c r="A29" s="4" t="inlineStr">
        <is>
          <t>Foreign Tax Jurisdiction | Guyana, Nigeria, United States, Switzerland, And Luxembour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ponents Of Deferred Tax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expenses related to various recurring items</t>
        </is>
      </c>
      <c r="B31" s="4" t="inlineStr">
        <is>
          <t xml:space="preserve"> </t>
        </is>
      </c>
      <c r="C31" s="7" t="n">
        <v>187800</v>
      </c>
      <c r="D31" s="4" t="inlineStr">
        <is>
          <t xml:space="preserve"> </t>
        </is>
      </c>
      <c r="E31" s="4" t="inlineStr">
        <is>
          <t xml:space="preserve"> </t>
        </is>
      </c>
      <c r="F31" s="4" t="inlineStr">
        <is>
          <t xml:space="preserve"> </t>
        </is>
      </c>
    </row>
    <row r="32">
      <c r="A32" s="4" t="inlineStr">
        <is>
          <t>Foreign Tax Jurisdiction | Guyana, Norway, Switzerland And Luxembour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onents Of Deferred Tax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ease of valuation allowance</t>
        </is>
      </c>
      <c r="B34" s="4" t="inlineStr">
        <is>
          <t xml:space="preserve"> </t>
        </is>
      </c>
      <c r="C34" s="4" t="inlineStr">
        <is>
          <t xml:space="preserve"> </t>
        </is>
      </c>
      <c r="D34" s="6" t="n">
        <v>187200</v>
      </c>
      <c r="E34" s="4" t="inlineStr">
        <is>
          <t xml:space="preserve"> </t>
        </is>
      </c>
      <c r="F34" s="4" t="inlineStr">
        <is>
          <t xml:space="preserve"> </t>
        </is>
      </c>
    </row>
    <row r="35">
      <c r="A35" s="4" t="inlineStr">
        <is>
          <t>Foreign Tax Jurisdiction | Mexi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onents Of Deferred Tax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expense (benefit) related to uncertain tax position</t>
        </is>
      </c>
      <c r="B37" s="4" t="inlineStr">
        <is>
          <t xml:space="preserve"> </t>
        </is>
      </c>
      <c r="C37" s="4" t="inlineStr">
        <is>
          <t xml:space="preserve"> </t>
        </is>
      </c>
      <c r="D37" s="6" t="n">
        <v>20900</v>
      </c>
      <c r="E37" s="4" t="inlineStr">
        <is>
          <t xml:space="preserve"> </t>
        </is>
      </c>
      <c r="F37" s="4" t="inlineStr">
        <is>
          <t xml:space="preserve"> </t>
        </is>
      </c>
    </row>
    <row r="38">
      <c r="A38" s="4" t="inlineStr">
        <is>
          <t>Foreign Tax Jurisdiction | Guyana, Switzerland And Luxembour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onents Of Deferred Tax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expenses related to various recurring items</t>
        </is>
      </c>
      <c r="B40" s="4" t="inlineStr">
        <is>
          <t xml:space="preserve"> </t>
        </is>
      </c>
      <c r="C40" s="4" t="inlineStr">
        <is>
          <t xml:space="preserve"> </t>
        </is>
      </c>
      <c r="D40" s="7" t="n">
        <v>179600</v>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econciliation (Details) - Foreign Tax Jurisdiction</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ax rates which are different than UK or Cayman rates</t>
        </is>
      </c>
      <c r="B4" s="14" t="n">
        <v>0.373</v>
      </c>
      <c r="C4" s="14" t="n">
        <v>0.376</v>
      </c>
      <c r="D4" s="14" t="n">
        <v>0.349</v>
      </c>
    </row>
    <row r="5">
      <c r="A5" s="4" t="inlineStr">
        <is>
          <t>Tax impact of valuation allowance</t>
        </is>
      </c>
      <c r="B5" s="4" t="inlineStr">
        <is>
          <t>(25.00%)</t>
        </is>
      </c>
      <c r="C5" s="4" t="inlineStr">
        <is>
          <t>(36.10%)</t>
        </is>
      </c>
      <c r="D5" s="4" t="inlineStr">
        <is>
          <t>(22.00%)</t>
        </is>
      </c>
    </row>
    <row r="6">
      <c r="A6" s="4" t="inlineStr">
        <is>
          <t>Resolution of (reserve for) tax authority audits</t>
        </is>
      </c>
      <c r="B6" s="4" t="inlineStr">
        <is>
          <t>(3.40%)</t>
        </is>
      </c>
      <c r="C6" s="14" t="n">
        <v>0.044</v>
      </c>
      <c r="D6" s="4" t="inlineStr">
        <is>
          <t>(1.10%)</t>
        </is>
      </c>
    </row>
    <row r="7">
      <c r="A7" s="4" t="inlineStr">
        <is>
          <t>Total</t>
        </is>
      </c>
      <c r="B7" s="14" t="n">
        <v>0.089</v>
      </c>
      <c r="C7" s="14" t="n">
        <v>0.059</v>
      </c>
      <c r="D7" s="14" t="n">
        <v>0.1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Projected Benefit Obligations for our Non - U.S. and U.S. Plans (Details) - USD ($) $ in Thousands</t>
        </is>
      </c>
      <c r="B1" s="2" t="inlineStr">
        <is>
          <t>12 Months Ended</t>
        </is>
      </c>
    </row>
    <row r="2">
      <c r="B2" s="2" t="inlineStr">
        <is>
          <t>Dec. 31, 2024</t>
        </is>
      </c>
      <c r="C2" s="2" t="inlineStr">
        <is>
          <t>Dec. 31, 2023</t>
        </is>
      </c>
      <c r="D2" s="2" t="inlineStr">
        <is>
          <t>Dec. 31, 2022</t>
        </is>
      </c>
    </row>
    <row r="3">
      <c r="A3" s="4" t="inlineStr">
        <is>
          <t>Non-U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7" t="n">
        <v>36329</v>
      </c>
      <c r="C5" s="7" t="n">
        <v>36975</v>
      </c>
      <c r="D5" s="4" t="inlineStr">
        <is>
          <t xml:space="preserve"> </t>
        </is>
      </c>
    </row>
    <row r="6">
      <c r="A6" s="4" t="inlineStr">
        <is>
          <t>Interest cost</t>
        </is>
      </c>
      <c r="B6" s="6" t="n">
        <v>2062</v>
      </c>
      <c r="C6" s="6" t="n">
        <v>2356</v>
      </c>
      <c r="D6" s="7" t="n">
        <v>1368</v>
      </c>
    </row>
    <row r="7">
      <c r="A7" s="4" t="inlineStr">
        <is>
          <t>Actuarial loss (gain)</t>
        </is>
      </c>
      <c r="B7" s="6" t="n">
        <v>-2738</v>
      </c>
      <c r="C7" s="6" t="n">
        <v>-2571</v>
      </c>
      <c r="D7" s="4" t="inlineStr">
        <is>
          <t xml:space="preserve"> </t>
        </is>
      </c>
    </row>
    <row r="8">
      <c r="A8" s="4" t="inlineStr">
        <is>
          <t>Benefits paid</t>
        </is>
      </c>
      <c r="B8" s="6" t="n">
        <v>-2257</v>
      </c>
      <c r="C8" s="6" t="n">
        <v>-2481</v>
      </c>
      <c r="D8" s="4" t="inlineStr">
        <is>
          <t xml:space="preserve"> </t>
        </is>
      </c>
    </row>
    <row r="9">
      <c r="A9" s="4" t="inlineStr">
        <is>
          <t>Settlements and curtailments</t>
        </is>
      </c>
      <c r="B9" s="6" t="n">
        <v>0</v>
      </c>
      <c r="C9" s="6" t="n">
        <v>0</v>
      </c>
      <c r="D9" s="4" t="inlineStr">
        <is>
          <t xml:space="preserve"> </t>
        </is>
      </c>
    </row>
    <row r="10">
      <c r="A10" s="4" t="inlineStr">
        <is>
          <t>Foreign exchange rate changes</t>
        </is>
      </c>
      <c r="B10" s="6" t="n">
        <v>-279</v>
      </c>
      <c r="C10" s="6" t="n">
        <v>2050</v>
      </c>
      <c r="D10" s="4" t="inlineStr">
        <is>
          <t xml:space="preserve"> </t>
        </is>
      </c>
    </row>
    <row r="11">
      <c r="A11" s="4" t="inlineStr">
        <is>
          <t>Benefit obligation at end of period</t>
        </is>
      </c>
      <c r="B11" s="6" t="n">
        <v>33117</v>
      </c>
      <c r="C11" s="6" t="n">
        <v>36329</v>
      </c>
      <c r="D11" s="6" t="n">
        <v>36975</v>
      </c>
    </row>
    <row r="12">
      <c r="A12" s="4" t="inlineStr">
        <is>
          <t>US plans</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enefit obligation at beginning of period</t>
        </is>
      </c>
      <c r="B14" s="6" t="n">
        <v>179346</v>
      </c>
      <c r="C14" s="6" t="n">
        <v>176438</v>
      </c>
      <c r="D14" s="4" t="inlineStr">
        <is>
          <t xml:space="preserve"> </t>
        </is>
      </c>
    </row>
    <row r="15">
      <c r="A15" s="4" t="inlineStr">
        <is>
          <t>Interest cost</t>
        </is>
      </c>
      <c r="B15" s="6" t="n">
        <v>8751</v>
      </c>
      <c r="C15" s="6" t="n">
        <v>8992</v>
      </c>
      <c r="D15" s="6" t="n">
        <v>6753</v>
      </c>
    </row>
    <row r="16">
      <c r="A16" s="4" t="inlineStr">
        <is>
          <t>Actuarial loss (gain)</t>
        </is>
      </c>
      <c r="B16" s="6" t="n">
        <v>-9872</v>
      </c>
      <c r="C16" s="6" t="n">
        <v>6642</v>
      </c>
      <c r="D16" s="4" t="inlineStr">
        <is>
          <t xml:space="preserve"> </t>
        </is>
      </c>
    </row>
    <row r="17">
      <c r="A17" s="4" t="inlineStr">
        <is>
          <t>Benefits paid</t>
        </is>
      </c>
      <c r="B17" s="6" t="n">
        <v>-11388</v>
      </c>
      <c r="C17" s="6" t="n">
        <v>-10619</v>
      </c>
      <c r="D17" s="4" t="inlineStr">
        <is>
          <t xml:space="preserve"> </t>
        </is>
      </c>
    </row>
    <row r="18">
      <c r="A18" s="4" t="inlineStr">
        <is>
          <t>Settlements and curtailments</t>
        </is>
      </c>
      <c r="B18" s="6" t="n">
        <v>0</v>
      </c>
      <c r="C18" s="6" t="n">
        <v>-2107</v>
      </c>
      <c r="D18" s="4" t="inlineStr">
        <is>
          <t xml:space="preserve"> </t>
        </is>
      </c>
    </row>
    <row r="19">
      <c r="A19" s="4" t="inlineStr">
        <is>
          <t>Foreign exchange rate changes</t>
        </is>
      </c>
      <c r="B19" s="6" t="n">
        <v>0</v>
      </c>
      <c r="C19" s="6" t="n">
        <v>0</v>
      </c>
      <c r="D19" s="4" t="inlineStr">
        <is>
          <t xml:space="preserve"> </t>
        </is>
      </c>
    </row>
    <row r="20">
      <c r="A20" s="4" t="inlineStr">
        <is>
          <t>Benefit obligation at end of period</t>
        </is>
      </c>
      <c r="B20" s="7" t="n">
        <v>166837</v>
      </c>
      <c r="C20" s="7" t="n">
        <v>179346</v>
      </c>
      <c r="D20" s="7" t="n">
        <v>1764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Fair Value of Plan Assets (Details) - USD ($)</t>
        </is>
      </c>
      <c r="B1" s="2" t="inlineStr">
        <is>
          <t>12 Months Ended</t>
        </is>
      </c>
    </row>
    <row r="2">
      <c r="B2" s="2" t="inlineStr">
        <is>
          <t>Dec. 31, 2024</t>
        </is>
      </c>
      <c r="C2" s="2" t="inlineStr">
        <is>
          <t>Dec. 31, 2023</t>
        </is>
      </c>
      <c r="D2" s="2" t="inlineStr">
        <is>
          <t>Dec. 31, 2022</t>
        </is>
      </c>
    </row>
    <row r="3">
      <c r="A3" s="4" t="inlineStr">
        <is>
          <t>Non-U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period</t>
        </is>
      </c>
      <c r="B5" s="7" t="n">
        <v>43245000</v>
      </c>
      <c r="C5" s="7" t="n">
        <v>40642000</v>
      </c>
      <c r="D5" s="4" t="inlineStr">
        <is>
          <t xml:space="preserve"> </t>
        </is>
      </c>
    </row>
    <row r="6">
      <c r="A6" s="4" t="inlineStr">
        <is>
          <t>Actual return on plan assets</t>
        </is>
      </c>
      <c r="B6" s="6" t="n">
        <v>-2403000</v>
      </c>
      <c r="C6" s="6" t="n">
        <v>2749000</v>
      </c>
      <c r="D6" s="4" t="inlineStr">
        <is>
          <t xml:space="preserve"> </t>
        </is>
      </c>
    </row>
    <row r="7">
      <c r="A7" s="4" t="inlineStr">
        <is>
          <t>Employer contributions</t>
        </is>
      </c>
      <c r="B7" s="6" t="n">
        <v>0</v>
      </c>
      <c r="C7" s="6" t="n">
        <v>0</v>
      </c>
      <c r="D7" s="7" t="n">
        <v>0</v>
      </c>
    </row>
    <row r="8">
      <c r="A8" s="4" t="inlineStr">
        <is>
          <t>Benefits paid</t>
        </is>
      </c>
      <c r="B8" s="6" t="n">
        <v>-2257000</v>
      </c>
      <c r="C8" s="6" t="n">
        <v>-2481000</v>
      </c>
      <c r="D8" s="4" t="inlineStr">
        <is>
          <t xml:space="preserve"> </t>
        </is>
      </c>
    </row>
    <row r="9">
      <c r="A9" s="4" t="inlineStr">
        <is>
          <t>Plan participants’ contributions</t>
        </is>
      </c>
      <c r="B9" s="6" t="n">
        <v>0</v>
      </c>
      <c r="C9" s="6" t="n">
        <v>0</v>
      </c>
      <c r="D9" s="4" t="inlineStr">
        <is>
          <t xml:space="preserve"> </t>
        </is>
      </c>
    </row>
    <row r="10">
      <c r="A10" s="4" t="inlineStr">
        <is>
          <t>Foreign exchange rate changes</t>
        </is>
      </c>
      <c r="B10" s="6" t="n">
        <v>-313000</v>
      </c>
      <c r="C10" s="6" t="n">
        <v>2335000</v>
      </c>
      <c r="D10" s="4" t="inlineStr">
        <is>
          <t xml:space="preserve"> </t>
        </is>
      </c>
    </row>
    <row r="11">
      <c r="A11" s="4" t="inlineStr">
        <is>
          <t>Fair value of plan assets at end of period</t>
        </is>
      </c>
      <c r="B11" s="6" t="n">
        <v>38272000</v>
      </c>
      <c r="C11" s="6" t="n">
        <v>43245000</v>
      </c>
      <c r="D11" s="6" t="n">
        <v>40642000</v>
      </c>
    </row>
    <row r="12">
      <c r="A12" s="4" t="inlineStr">
        <is>
          <t>US plans</t>
        </is>
      </c>
      <c r="B12" s="4" t="inlineStr">
        <is>
          <t xml:space="preserve"> </t>
        </is>
      </c>
      <c r="C12" s="4" t="inlineStr">
        <is>
          <t xml:space="preserve"> </t>
        </is>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period</t>
        </is>
      </c>
      <c r="B14" s="6" t="n">
        <v>172793000</v>
      </c>
      <c r="C14" s="6" t="n">
        <v>173738000</v>
      </c>
      <c r="D14" s="4" t="inlineStr">
        <is>
          <t xml:space="preserve"> </t>
        </is>
      </c>
    </row>
    <row r="15">
      <c r="A15" s="4" t="inlineStr">
        <is>
          <t>Actual return on plan assets</t>
        </is>
      </c>
      <c r="B15" s="6" t="n">
        <v>2389000</v>
      </c>
      <c r="C15" s="6" t="n">
        <v>11594000</v>
      </c>
      <c r="D15" s="4" t="inlineStr">
        <is>
          <t xml:space="preserve"> </t>
        </is>
      </c>
    </row>
    <row r="16">
      <c r="A16" s="4" t="inlineStr">
        <is>
          <t>Employer contributions</t>
        </is>
      </c>
      <c r="B16" s="6" t="n">
        <v>50000</v>
      </c>
      <c r="C16" s="6" t="n">
        <v>187000</v>
      </c>
      <c r="D16" s="6" t="n">
        <v>400000</v>
      </c>
    </row>
    <row r="17">
      <c r="A17" s="4" t="inlineStr">
        <is>
          <t>Benefits paid</t>
        </is>
      </c>
      <c r="B17" s="6" t="n">
        <v>-11388000</v>
      </c>
      <c r="C17" s="6" t="n">
        <v>-10619000</v>
      </c>
      <c r="D17" s="4" t="inlineStr">
        <is>
          <t xml:space="preserve"> </t>
        </is>
      </c>
    </row>
    <row r="18">
      <c r="A18" s="4" t="inlineStr">
        <is>
          <t>Plan participants’ contributions</t>
        </is>
      </c>
      <c r="B18" s="6" t="n">
        <v>0</v>
      </c>
      <c r="C18" s="6" t="n">
        <v>-2107000</v>
      </c>
      <c r="D18" s="4" t="inlineStr">
        <is>
          <t xml:space="preserve"> </t>
        </is>
      </c>
    </row>
    <row r="19">
      <c r="A19" s="4" t="inlineStr">
        <is>
          <t>Foreign exchange rate changes</t>
        </is>
      </c>
      <c r="B19" s="6" t="n">
        <v>0</v>
      </c>
      <c r="C19" s="6" t="n">
        <v>0</v>
      </c>
      <c r="D19" s="4" t="inlineStr">
        <is>
          <t xml:space="preserve"> </t>
        </is>
      </c>
    </row>
    <row r="20">
      <c r="A20" s="4" t="inlineStr">
        <is>
          <t>Fair value of plan assets at end of period</t>
        </is>
      </c>
      <c r="B20" s="7" t="n">
        <v>163844000</v>
      </c>
      <c r="C20" s="7" t="n">
        <v>172793000</v>
      </c>
      <c r="D20" s="7" t="n">
        <v>17373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1</t>
        </is>
      </c>
      <c r="B2" s="4" t="inlineStr">
        <is>
          <t xml:space="preserve"> </t>
        </is>
      </c>
      <c r="C2" s="6" t="n">
        <v>60172000</v>
      </c>
      <c r="D2" s="4" t="inlineStr">
        <is>
          <t xml:space="preserve"> </t>
        </is>
      </c>
      <c r="E2" s="4" t="inlineStr">
        <is>
          <t xml:space="preserve"> </t>
        </is>
      </c>
      <c r="F2" s="4" t="inlineStr">
        <is>
          <t xml:space="preserve"> </t>
        </is>
      </c>
    </row>
    <row r="3">
      <c r="A3" s="4" t="inlineStr">
        <is>
          <t>Beginning balance at Dec. 31, 2021</t>
        </is>
      </c>
      <c r="B3" s="7" t="n">
        <v>1500627</v>
      </c>
      <c r="C3" s="7" t="n">
        <v>1</v>
      </c>
      <c r="D3" s="7" t="n">
        <v>1393255</v>
      </c>
      <c r="E3" s="7" t="n">
        <v>101982</v>
      </c>
      <c r="F3" s="7" t="n">
        <v>5389</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6" t="n">
        <v>35252</v>
      </c>
      <c r="C5" s="4" t="inlineStr">
        <is>
          <t xml:space="preserve"> </t>
        </is>
      </c>
      <c r="D5" s="6" t="n">
        <v>35252</v>
      </c>
      <c r="E5" s="4" t="inlineStr">
        <is>
          <t xml:space="preserve"> </t>
        </is>
      </c>
      <c r="F5" s="4" t="inlineStr">
        <is>
          <t xml:space="preserve"> </t>
        </is>
      </c>
    </row>
    <row r="6">
      <c r="A6" s="4" t="inlineStr">
        <is>
          <t>Issuance of share-based compensation shares (in shares)</t>
        </is>
      </c>
      <c r="B6" s="4" t="inlineStr">
        <is>
          <t xml:space="preserve"> </t>
        </is>
      </c>
      <c r="C6" s="6" t="n">
        <v>834000</v>
      </c>
      <c r="D6" s="4" t="inlineStr">
        <is>
          <t xml:space="preserve"> </t>
        </is>
      </c>
      <c r="E6" s="4" t="inlineStr">
        <is>
          <t xml:space="preserve"> </t>
        </is>
      </c>
      <c r="F6" s="4" t="inlineStr">
        <is>
          <t xml:space="preserve"> </t>
        </is>
      </c>
    </row>
    <row r="7">
      <c r="A7" s="4" t="inlineStr">
        <is>
          <t>Shares withheld for taxes on equity transactions</t>
        </is>
      </c>
      <c r="B7" s="6" t="n">
        <v>-5888</v>
      </c>
      <c r="C7" s="4" t="inlineStr">
        <is>
          <t xml:space="preserve"> </t>
        </is>
      </c>
      <c r="D7" s="6" t="n">
        <v>-5888</v>
      </c>
      <c r="E7" s="4" t="inlineStr">
        <is>
          <t xml:space="preserve"> </t>
        </is>
      </c>
      <c r="F7" s="4" t="inlineStr">
        <is>
          <t xml:space="preserve"> </t>
        </is>
      </c>
    </row>
    <row r="8">
      <c r="A8" s="4" t="inlineStr">
        <is>
          <t>Warrant exercised (in shares)</t>
        </is>
      </c>
      <c r="B8" s="4" t="inlineStr">
        <is>
          <t xml:space="preserve"> </t>
        </is>
      </c>
      <c r="C8" s="6" t="n">
        <v>9827000</v>
      </c>
      <c r="D8" s="4" t="inlineStr">
        <is>
          <t xml:space="preserve"> </t>
        </is>
      </c>
      <c r="E8" s="4" t="inlineStr">
        <is>
          <t xml:space="preserve"> </t>
        </is>
      </c>
      <c r="F8" s="4" t="inlineStr">
        <is>
          <t xml:space="preserve"> </t>
        </is>
      </c>
    </row>
    <row r="9">
      <c r="A9" s="4" t="inlineStr">
        <is>
          <t>Warrants exercised</t>
        </is>
      </c>
      <c r="B9" s="6" t="n">
        <v>1004</v>
      </c>
      <c r="C9" s="4" t="inlineStr">
        <is>
          <t xml:space="preserve"> </t>
        </is>
      </c>
      <c r="D9" s="6" t="n">
        <v>1004</v>
      </c>
      <c r="E9" s="4" t="inlineStr">
        <is>
          <t xml:space="preserve"> </t>
        </is>
      </c>
      <c r="F9" s="4" t="inlineStr">
        <is>
          <t xml:space="preserve"> </t>
        </is>
      </c>
    </row>
    <row r="10">
      <c r="A10" s="4" t="inlineStr">
        <is>
          <t>Share repurchases (in shares)</t>
        </is>
      </c>
      <c r="B10" s="4" t="inlineStr">
        <is>
          <t xml:space="preserve"> </t>
        </is>
      </c>
      <c r="C10" s="6" t="n">
        <v>-407000</v>
      </c>
      <c r="D10" s="4" t="inlineStr">
        <is>
          <t xml:space="preserve"> </t>
        </is>
      </c>
      <c r="E10" s="4" t="inlineStr">
        <is>
          <t xml:space="preserve"> </t>
        </is>
      </c>
      <c r="F10" s="4" t="inlineStr">
        <is>
          <t xml:space="preserve"> </t>
        </is>
      </c>
    </row>
    <row r="11">
      <c r="A11" s="4" t="inlineStr">
        <is>
          <t>Share repurchases</t>
        </is>
      </c>
      <c r="B11" s="6" t="n">
        <v>-15000</v>
      </c>
      <c r="C11" s="4" t="inlineStr">
        <is>
          <t xml:space="preserve"> </t>
        </is>
      </c>
      <c r="D11" s="4" t="inlineStr">
        <is>
          <t xml:space="preserve"> </t>
        </is>
      </c>
      <c r="E11" s="6" t="n">
        <v>-15000</v>
      </c>
      <c r="F11" s="4" t="inlineStr">
        <is>
          <t xml:space="preserve"> </t>
        </is>
      </c>
    </row>
    <row r="12">
      <c r="A12" s="4" t="inlineStr">
        <is>
          <t>Issuance of common stock for Maersk Drilling/Diamond Offshore merger (in shares)</t>
        </is>
      </c>
      <c r="B12" s="4" t="inlineStr">
        <is>
          <t xml:space="preserve"> </t>
        </is>
      </c>
      <c r="C12" s="6" t="n">
        <v>60107000</v>
      </c>
      <c r="D12" s="4" t="inlineStr">
        <is>
          <t xml:space="preserve"> </t>
        </is>
      </c>
      <c r="E12" s="4" t="inlineStr">
        <is>
          <t xml:space="preserve"> </t>
        </is>
      </c>
      <c r="F12" s="4" t="inlineStr">
        <is>
          <t xml:space="preserve"> </t>
        </is>
      </c>
    </row>
    <row r="13">
      <c r="A13" s="4" t="inlineStr">
        <is>
          <t>Issuance of common stock for Maersk Drilling/Diamond Offshore merger</t>
        </is>
      </c>
      <c r="B13" s="6" t="n">
        <v>1800130</v>
      </c>
      <c r="C13" s="4" t="inlineStr">
        <is>
          <t xml:space="preserve"> </t>
        </is>
      </c>
      <c r="D13" s="6" t="n">
        <v>1800130</v>
      </c>
      <c r="E13" s="4" t="inlineStr">
        <is>
          <t xml:space="preserve"> </t>
        </is>
      </c>
      <c r="F13" s="4" t="inlineStr">
        <is>
          <t xml:space="preserve"> </t>
        </is>
      </c>
    </row>
    <row r="14">
      <c r="A14" s="4" t="inlineStr">
        <is>
          <t>Settlement of Compulsory Purchase Interest (in shares)</t>
        </is>
      </c>
      <c r="B14" s="4" t="inlineStr">
        <is>
          <t xml:space="preserve"> </t>
        </is>
      </c>
      <c r="C14" s="6" t="n">
        <v>4148000</v>
      </c>
      <c r="D14" s="4" t="inlineStr">
        <is>
          <t xml:space="preserve"> </t>
        </is>
      </c>
      <c r="E14" s="4" t="inlineStr">
        <is>
          <t xml:space="preserve"> </t>
        </is>
      </c>
      <c r="F14" s="4" t="inlineStr">
        <is>
          <t xml:space="preserve"> </t>
        </is>
      </c>
    </row>
    <row r="15">
      <c r="A15" s="4" t="inlineStr">
        <is>
          <t>Settlement of Compulsory Purchase Interest</t>
        </is>
      </c>
      <c r="B15" s="6" t="n">
        <v>123754</v>
      </c>
      <c r="C15" s="4" t="inlineStr">
        <is>
          <t xml:space="preserve"> </t>
        </is>
      </c>
      <c r="D15" s="6" t="n">
        <v>123754</v>
      </c>
      <c r="E15" s="4" t="inlineStr">
        <is>
          <t xml:space="preserve"> </t>
        </is>
      </c>
      <c r="F15" s="4" t="inlineStr">
        <is>
          <t xml:space="preserve"> </t>
        </is>
      </c>
    </row>
    <row r="16">
      <c r="A16" s="4" t="inlineStr">
        <is>
          <t>Net income (loss)</t>
        </is>
      </c>
      <c r="B16" s="6" t="n">
        <v>168948</v>
      </c>
      <c r="C16" s="4" t="inlineStr">
        <is>
          <t xml:space="preserve"> </t>
        </is>
      </c>
      <c r="D16" s="4" t="inlineStr">
        <is>
          <t xml:space="preserve"> </t>
        </is>
      </c>
      <c r="E16" s="6" t="n">
        <v>168948</v>
      </c>
      <c r="F16" s="4" t="inlineStr">
        <is>
          <t xml:space="preserve"> </t>
        </is>
      </c>
    </row>
    <row r="17">
      <c r="A17" s="4" t="inlineStr">
        <is>
          <t>Other comprehensive income (loss), net</t>
        </is>
      </c>
      <c r="B17" s="6" t="n">
        <v>-1742</v>
      </c>
      <c r="C17" s="4" t="inlineStr">
        <is>
          <t xml:space="preserve"> </t>
        </is>
      </c>
      <c r="D17" s="4" t="inlineStr">
        <is>
          <t xml:space="preserve"> </t>
        </is>
      </c>
      <c r="E17" s="4" t="inlineStr">
        <is>
          <t xml:space="preserve"> </t>
        </is>
      </c>
      <c r="F17" s="6" t="n">
        <v>-1742</v>
      </c>
    </row>
    <row r="18">
      <c r="A18" s="4" t="inlineStr">
        <is>
          <t>Ending balance (in shares) at Dec. 31, 2022</t>
        </is>
      </c>
      <c r="B18" s="4" t="inlineStr">
        <is>
          <t xml:space="preserve"> </t>
        </is>
      </c>
      <c r="C18" s="6" t="n">
        <v>134681000</v>
      </c>
      <c r="D18" s="4" t="inlineStr">
        <is>
          <t xml:space="preserve"> </t>
        </is>
      </c>
      <c r="E18" s="4" t="inlineStr">
        <is>
          <t xml:space="preserve"> </t>
        </is>
      </c>
      <c r="F18" s="4" t="inlineStr">
        <is>
          <t xml:space="preserve"> </t>
        </is>
      </c>
    </row>
    <row r="19">
      <c r="A19" s="4" t="inlineStr">
        <is>
          <t>Ending balance at Dec. 31, 2022</t>
        </is>
      </c>
      <c r="B19" s="6" t="n">
        <v>3607085</v>
      </c>
      <c r="C19" s="7" t="n">
        <v>1</v>
      </c>
      <c r="D19" s="6" t="n">
        <v>3347507</v>
      </c>
      <c r="E19" s="6" t="n">
        <v>255930</v>
      </c>
      <c r="F19" s="6" t="n">
        <v>3647</v>
      </c>
    </row>
    <row r="20">
      <c r="A20" s="3" t="inlineStr">
        <is>
          <t>Employee related equity activ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share-based compensation</t>
        </is>
      </c>
      <c r="B21" s="6" t="n">
        <v>37680</v>
      </c>
      <c r="C21" s="4" t="inlineStr">
        <is>
          <t xml:space="preserve"> </t>
        </is>
      </c>
      <c r="D21" s="6" t="n">
        <v>37680</v>
      </c>
      <c r="E21" s="4" t="inlineStr">
        <is>
          <t xml:space="preserve"> </t>
        </is>
      </c>
      <c r="F21" s="4" t="inlineStr">
        <is>
          <t xml:space="preserve"> </t>
        </is>
      </c>
    </row>
    <row r="22">
      <c r="A22" s="4" t="inlineStr">
        <is>
          <t>Issuance of share-based compensation shares (in shares)</t>
        </is>
      </c>
      <c r="B22" s="4" t="inlineStr">
        <is>
          <t xml:space="preserve"> </t>
        </is>
      </c>
      <c r="C22" s="6" t="n">
        <v>501000</v>
      </c>
      <c r="D22" s="4" t="inlineStr">
        <is>
          <t xml:space="preserve"> </t>
        </is>
      </c>
      <c r="E22" s="4" t="inlineStr">
        <is>
          <t xml:space="preserve"> </t>
        </is>
      </c>
      <c r="F22" s="4" t="inlineStr">
        <is>
          <t xml:space="preserve"> </t>
        </is>
      </c>
    </row>
    <row r="23">
      <c r="A23" s="4" t="inlineStr">
        <is>
          <t>Shares withheld for taxes on equity transactions</t>
        </is>
      </c>
      <c r="B23" s="6" t="n">
        <v>-8624</v>
      </c>
      <c r="C23" s="4" t="inlineStr">
        <is>
          <t xml:space="preserve"> </t>
        </is>
      </c>
      <c r="D23" s="6" t="n">
        <v>-8624</v>
      </c>
      <c r="E23" s="4" t="inlineStr">
        <is>
          <t xml:space="preserve"> </t>
        </is>
      </c>
      <c r="F23" s="4" t="inlineStr">
        <is>
          <t xml:space="preserve"> </t>
        </is>
      </c>
    </row>
    <row r="24">
      <c r="A24" s="4" t="inlineStr">
        <is>
          <t>Warrant exercised (in shares)</t>
        </is>
      </c>
      <c r="B24" s="4" t="inlineStr">
        <is>
          <t xml:space="preserve"> </t>
        </is>
      </c>
      <c r="C24" s="6" t="n">
        <v>7939000</v>
      </c>
      <c r="D24" s="4" t="inlineStr">
        <is>
          <t xml:space="preserve"> </t>
        </is>
      </c>
      <c r="E24" s="4" t="inlineStr">
        <is>
          <t xml:space="preserve"> </t>
        </is>
      </c>
      <c r="F24" s="4" t="inlineStr">
        <is>
          <t xml:space="preserve"> </t>
        </is>
      </c>
    </row>
    <row r="25">
      <c r="A25" s="4" t="inlineStr">
        <is>
          <t>Warrants exercised</t>
        </is>
      </c>
      <c r="B25" s="6" t="n">
        <v>485</v>
      </c>
      <c r="C25" s="4" t="inlineStr">
        <is>
          <t xml:space="preserve"> </t>
        </is>
      </c>
      <c r="D25" s="6" t="n">
        <v>485</v>
      </c>
      <c r="E25" s="4" t="inlineStr">
        <is>
          <t xml:space="preserve"> </t>
        </is>
      </c>
      <c r="F25" s="4" t="inlineStr">
        <is>
          <t xml:space="preserve"> </t>
        </is>
      </c>
    </row>
    <row r="26">
      <c r="A26" s="4" t="inlineStr">
        <is>
          <t>Share repurchases (in shares)</t>
        </is>
      </c>
      <c r="B26" s="4" t="inlineStr">
        <is>
          <t xml:space="preserve"> </t>
        </is>
      </c>
      <c r="C26" s="6" t="n">
        <v>-2347000</v>
      </c>
      <c r="D26" s="4" t="inlineStr">
        <is>
          <t xml:space="preserve"> </t>
        </is>
      </c>
      <c r="E26" s="4" t="inlineStr">
        <is>
          <t xml:space="preserve"> </t>
        </is>
      </c>
      <c r="F26" s="4" t="inlineStr">
        <is>
          <t xml:space="preserve"> </t>
        </is>
      </c>
    </row>
    <row r="27">
      <c r="A27" s="4" t="inlineStr">
        <is>
          <t>Share repurchases</t>
        </is>
      </c>
      <c r="B27" s="6" t="n">
        <v>-94826</v>
      </c>
      <c r="C27" s="4" t="inlineStr">
        <is>
          <t xml:space="preserve"> </t>
        </is>
      </c>
      <c r="D27" s="4" t="inlineStr">
        <is>
          <t xml:space="preserve"> </t>
        </is>
      </c>
      <c r="E27" s="6" t="n">
        <v>-94826</v>
      </c>
      <c r="F27" s="4" t="inlineStr">
        <is>
          <t xml:space="preserve"> </t>
        </is>
      </c>
    </row>
    <row r="28">
      <c r="A28" s="4" t="inlineStr">
        <is>
          <t>Dividends</t>
        </is>
      </c>
      <c r="B28" s="6" t="n">
        <v>-101847</v>
      </c>
      <c r="C28" s="4" t="inlineStr">
        <is>
          <t xml:space="preserve"> </t>
        </is>
      </c>
      <c r="D28" s="4" t="inlineStr">
        <is>
          <t xml:space="preserve"> </t>
        </is>
      </c>
      <c r="E28" s="6" t="n">
        <v>-101847</v>
      </c>
      <c r="F28" s="4" t="inlineStr">
        <is>
          <t xml:space="preserve"> </t>
        </is>
      </c>
    </row>
    <row r="29">
      <c r="A29" s="4" t="inlineStr">
        <is>
          <t>Net income (loss)</t>
        </is>
      </c>
      <c r="B29" s="6" t="n">
        <v>481902</v>
      </c>
      <c r="C29" s="4" t="inlineStr">
        <is>
          <t xml:space="preserve"> </t>
        </is>
      </c>
      <c r="D29" s="4" t="inlineStr">
        <is>
          <t xml:space="preserve"> </t>
        </is>
      </c>
      <c r="E29" s="6" t="n">
        <v>481902</v>
      </c>
      <c r="F29" s="4" t="inlineStr">
        <is>
          <t xml:space="preserve"> </t>
        </is>
      </c>
    </row>
    <row r="30">
      <c r="A30" s="4" t="inlineStr">
        <is>
          <t>Other comprehensive income (loss), net</t>
        </is>
      </c>
      <c r="B30" s="7" t="n">
        <v>-615</v>
      </c>
      <c r="C30" s="4" t="inlineStr">
        <is>
          <t xml:space="preserve"> </t>
        </is>
      </c>
      <c r="D30" s="4" t="inlineStr">
        <is>
          <t xml:space="preserve"> </t>
        </is>
      </c>
      <c r="E30" s="4" t="inlineStr">
        <is>
          <t xml:space="preserve"> </t>
        </is>
      </c>
      <c r="F30" s="6" t="n">
        <v>-615</v>
      </c>
    </row>
    <row r="31">
      <c r="A31" s="4" t="inlineStr">
        <is>
          <t>Ending balance (in shares) at Dec. 31, 2023</t>
        </is>
      </c>
      <c r="B31" s="6" t="n">
        <v>140773750</v>
      </c>
      <c r="C31" s="6" t="n">
        <v>140774000</v>
      </c>
      <c r="D31" s="4" t="inlineStr">
        <is>
          <t xml:space="preserve"> </t>
        </is>
      </c>
      <c r="E31" s="4" t="inlineStr">
        <is>
          <t xml:space="preserve"> </t>
        </is>
      </c>
      <c r="F31" s="4" t="inlineStr">
        <is>
          <t xml:space="preserve"> </t>
        </is>
      </c>
    </row>
    <row r="32">
      <c r="A32" s="4" t="inlineStr">
        <is>
          <t>Ending balance at Dec. 31, 2023</t>
        </is>
      </c>
      <c r="B32" s="7" t="n">
        <v>3921240</v>
      </c>
      <c r="C32" s="7" t="n">
        <v>1</v>
      </c>
      <c r="D32" s="6" t="n">
        <v>3377048</v>
      </c>
      <c r="E32" s="6" t="n">
        <v>541159</v>
      </c>
      <c r="F32" s="6" t="n">
        <v>3032</v>
      </c>
    </row>
    <row r="33">
      <c r="A33" s="3" t="inlineStr">
        <is>
          <t>Employee related equity activ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share-based compensation</t>
        </is>
      </c>
      <c r="B34" s="6" t="n">
        <v>43797</v>
      </c>
      <c r="C34" s="4" t="inlineStr">
        <is>
          <t xml:space="preserve"> </t>
        </is>
      </c>
      <c r="D34" s="6" t="n">
        <v>43797</v>
      </c>
      <c r="E34" s="4" t="inlineStr">
        <is>
          <t xml:space="preserve"> </t>
        </is>
      </c>
      <c r="F34" s="4" t="inlineStr">
        <is>
          <t xml:space="preserve"> </t>
        </is>
      </c>
    </row>
    <row r="35">
      <c r="A35" s="4" t="inlineStr">
        <is>
          <t>Issuance of share-based compensation shares (in shares)</t>
        </is>
      </c>
      <c r="B35" s="4" t="inlineStr">
        <is>
          <t xml:space="preserve"> </t>
        </is>
      </c>
      <c r="C35" s="6" t="n">
        <v>2131000</v>
      </c>
      <c r="D35" s="4" t="inlineStr">
        <is>
          <t xml:space="preserve"> </t>
        </is>
      </c>
      <c r="E35" s="4" t="inlineStr">
        <is>
          <t xml:space="preserve"> </t>
        </is>
      </c>
      <c r="F35" s="4" t="inlineStr">
        <is>
          <t xml:space="preserve"> </t>
        </is>
      </c>
    </row>
    <row r="36">
      <c r="A36" s="4" t="inlineStr">
        <is>
          <t>Shares withheld for taxes on equity transactions</t>
        </is>
      </c>
      <c r="B36" s="6" t="n">
        <v>-66057</v>
      </c>
      <c r="C36" s="4" t="inlineStr">
        <is>
          <t xml:space="preserve"> </t>
        </is>
      </c>
      <c r="D36" s="6" t="n">
        <v>-66057</v>
      </c>
      <c r="E36" s="4" t="inlineStr">
        <is>
          <t xml:space="preserve"> </t>
        </is>
      </c>
      <c r="F36" s="4" t="inlineStr">
        <is>
          <t xml:space="preserve"> </t>
        </is>
      </c>
    </row>
    <row r="37">
      <c r="A37" s="4" t="inlineStr">
        <is>
          <t>Warrant exercised (in shares)</t>
        </is>
      </c>
      <c r="B37" s="4" t="inlineStr">
        <is>
          <t xml:space="preserve"> </t>
        </is>
      </c>
      <c r="C37" s="6" t="n">
        <v>245000</v>
      </c>
      <c r="D37" s="4" t="inlineStr">
        <is>
          <t xml:space="preserve"> </t>
        </is>
      </c>
      <c r="E37" s="4" t="inlineStr">
        <is>
          <t xml:space="preserve"> </t>
        </is>
      </c>
      <c r="F37" s="4" t="inlineStr">
        <is>
          <t xml:space="preserve"> </t>
        </is>
      </c>
    </row>
    <row r="38">
      <c r="A38" s="4" t="inlineStr">
        <is>
          <t>Warrants exercised</t>
        </is>
      </c>
      <c r="B38" s="6" t="n">
        <v>1443</v>
      </c>
      <c r="C38" s="4" t="inlineStr">
        <is>
          <t xml:space="preserve"> </t>
        </is>
      </c>
      <c r="D38" s="6" t="n">
        <v>1443</v>
      </c>
      <c r="E38" s="4" t="inlineStr">
        <is>
          <t xml:space="preserve"> </t>
        </is>
      </c>
      <c r="F38" s="4" t="inlineStr">
        <is>
          <t xml:space="preserve"> </t>
        </is>
      </c>
    </row>
    <row r="39">
      <c r="A39" s="4" t="inlineStr">
        <is>
          <t>Share repurchases (in shares)</t>
        </is>
      </c>
      <c r="B39" s="4" t="inlineStr">
        <is>
          <t xml:space="preserve"> </t>
        </is>
      </c>
      <c r="C39" s="6" t="n">
        <v>-8443000</v>
      </c>
      <c r="D39" s="4" t="inlineStr">
        <is>
          <t xml:space="preserve"> </t>
        </is>
      </c>
      <c r="E39" s="4" t="inlineStr">
        <is>
          <t xml:space="preserve"> </t>
        </is>
      </c>
      <c r="F39" s="4" t="inlineStr">
        <is>
          <t xml:space="preserve"> </t>
        </is>
      </c>
    </row>
    <row r="40">
      <c r="A40" s="4" t="inlineStr">
        <is>
          <t>Share repurchases</t>
        </is>
      </c>
      <c r="B40" s="6" t="n">
        <v>-299989</v>
      </c>
      <c r="C40" s="4" t="inlineStr">
        <is>
          <t xml:space="preserve"> </t>
        </is>
      </c>
      <c r="D40" s="4" t="inlineStr">
        <is>
          <t xml:space="preserve"> </t>
        </is>
      </c>
      <c r="E40" s="6" t="n">
        <v>-299989</v>
      </c>
      <c r="F40" s="4" t="inlineStr">
        <is>
          <t xml:space="preserve"> </t>
        </is>
      </c>
    </row>
    <row r="41">
      <c r="A41" s="4" t="inlineStr">
        <is>
          <t>Dividends</t>
        </is>
      </c>
      <c r="B41" s="6" t="n">
        <v>-278279</v>
      </c>
      <c r="C41" s="4" t="inlineStr">
        <is>
          <t xml:space="preserve"> </t>
        </is>
      </c>
      <c r="D41" s="4" t="inlineStr">
        <is>
          <t xml:space="preserve"> </t>
        </is>
      </c>
      <c r="E41" s="6" t="n">
        <v>-278279</v>
      </c>
      <c r="F41" s="4" t="inlineStr">
        <is>
          <t xml:space="preserve"> </t>
        </is>
      </c>
    </row>
    <row r="42">
      <c r="A42" s="4" t="inlineStr">
        <is>
          <t>Issuance of common stock for Maersk Drilling/Diamond Offshore merger (in shares)</t>
        </is>
      </c>
      <c r="B42" s="4" t="inlineStr">
        <is>
          <t xml:space="preserve"> </t>
        </is>
      </c>
      <c r="C42" s="6" t="n">
        <v>24240000</v>
      </c>
      <c r="D42" s="4" t="inlineStr">
        <is>
          <t xml:space="preserve"> </t>
        </is>
      </c>
      <c r="E42" s="4" t="inlineStr">
        <is>
          <t xml:space="preserve"> </t>
        </is>
      </c>
      <c r="F42" s="4" t="inlineStr">
        <is>
          <t xml:space="preserve"> </t>
        </is>
      </c>
    </row>
    <row r="43">
      <c r="A43" s="4" t="inlineStr">
        <is>
          <t>Issuance of common stock for Maersk Drilling/Diamond Offshore merger</t>
        </is>
      </c>
      <c r="B43" s="6" t="n">
        <v>879941</v>
      </c>
      <c r="C43" s="4" t="inlineStr">
        <is>
          <t xml:space="preserve"> </t>
        </is>
      </c>
      <c r="D43" s="6" t="n">
        <v>879941</v>
      </c>
      <c r="E43" s="4" t="inlineStr">
        <is>
          <t xml:space="preserve"> </t>
        </is>
      </c>
      <c r="F43" s="4" t="inlineStr">
        <is>
          <t xml:space="preserve"> </t>
        </is>
      </c>
    </row>
    <row r="44">
      <c r="A44" s="4" t="inlineStr">
        <is>
          <t>Net income (loss)</t>
        </is>
      </c>
      <c r="B44" s="6" t="n">
        <v>448353</v>
      </c>
      <c r="C44" s="4" t="inlineStr">
        <is>
          <t xml:space="preserve"> </t>
        </is>
      </c>
      <c r="D44" s="4" t="inlineStr">
        <is>
          <t xml:space="preserve"> </t>
        </is>
      </c>
      <c r="E44" s="6" t="n">
        <v>448353</v>
      </c>
      <c r="F44" s="4" t="inlineStr">
        <is>
          <t xml:space="preserve"> </t>
        </is>
      </c>
    </row>
    <row r="45">
      <c r="A45" s="4" t="inlineStr">
        <is>
          <t>Other comprehensive income (loss), net</t>
        </is>
      </c>
      <c r="B45" s="7" t="n">
        <v>937</v>
      </c>
      <c r="C45" s="4" t="inlineStr">
        <is>
          <t xml:space="preserve"> </t>
        </is>
      </c>
      <c r="D45" s="4" t="inlineStr">
        <is>
          <t xml:space="preserve"> </t>
        </is>
      </c>
      <c r="E45" s="4" t="inlineStr">
        <is>
          <t xml:space="preserve"> </t>
        </is>
      </c>
      <c r="F45" s="6" t="n">
        <v>937</v>
      </c>
    </row>
    <row r="46">
      <c r="A46" s="4" t="inlineStr">
        <is>
          <t>Ending balance (in shares) at Dec. 31, 2024</t>
        </is>
      </c>
      <c r="B46" s="6" t="n">
        <v>158946711</v>
      </c>
      <c r="C46" s="6" t="n">
        <v>158947000</v>
      </c>
      <c r="D46" s="4" t="inlineStr">
        <is>
          <t xml:space="preserve"> </t>
        </is>
      </c>
      <c r="E46" s="4" t="inlineStr">
        <is>
          <t xml:space="preserve"> </t>
        </is>
      </c>
      <c r="F46" s="4" t="inlineStr">
        <is>
          <t xml:space="preserve"> </t>
        </is>
      </c>
    </row>
    <row r="47">
      <c r="A47" s="4" t="inlineStr">
        <is>
          <t>Ending balance at Dec. 31, 2024</t>
        </is>
      </c>
      <c r="B47" s="7" t="n">
        <v>4651386</v>
      </c>
      <c r="C47" s="7" t="n">
        <v>1</v>
      </c>
      <c r="D47" s="7" t="n">
        <v>4236172</v>
      </c>
      <c r="E47" s="7" t="n">
        <v>411244</v>
      </c>
      <c r="F47" s="7" t="n">
        <v>396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USD ($) $ in Thousands</t>
        </is>
      </c>
      <c r="B1" s="2" t="inlineStr">
        <is>
          <t>Dec. 31, 2024</t>
        </is>
      </c>
      <c r="C1" s="2" t="inlineStr">
        <is>
          <t>Dec. 31, 2023</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t>
        </is>
      </c>
      <c r="B4" s="7" t="n">
        <v>5155</v>
      </c>
      <c r="C4" s="7" t="n">
        <v>6916</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ed status</t>
        </is>
      </c>
      <c r="B7" s="7" t="n">
        <v>-2993</v>
      </c>
      <c r="C7" s="7" t="n">
        <v>-65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4</t>
        </is>
      </c>
      <c r="C1" s="2" t="inlineStr">
        <is>
          <t>Dec. 31, 2023</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noncurrent)</t>
        </is>
      </c>
      <c r="B4" s="7" t="n">
        <v>5155</v>
      </c>
      <c r="C4" s="7" t="n">
        <v>6916</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5155</v>
      </c>
      <c r="C7" s="6" t="n">
        <v>6916</v>
      </c>
    </row>
    <row r="8">
      <c r="A8" s="4" t="inlineStr">
        <is>
          <t>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assets (noncurrent)</t>
        </is>
      </c>
      <c r="B10" s="6" t="n">
        <v>0</v>
      </c>
      <c r="C10" s="6" t="n">
        <v>0</v>
      </c>
    </row>
    <row r="11">
      <c r="A11" s="4" t="inlineStr">
        <is>
          <t>Other liabilities (current)</t>
        </is>
      </c>
      <c r="B11" s="6" t="n">
        <v>-59</v>
      </c>
      <c r="C11" s="6" t="n">
        <v>-66</v>
      </c>
    </row>
    <row r="12">
      <c r="A12" s="4" t="inlineStr">
        <is>
          <t>Other liabilities (noncurrent)</t>
        </is>
      </c>
      <c r="B12" s="6" t="n">
        <v>-2934</v>
      </c>
      <c r="C12" s="6" t="n">
        <v>-6487</v>
      </c>
    </row>
    <row r="13">
      <c r="A13" s="4" t="inlineStr">
        <is>
          <t>Net amount recognized</t>
        </is>
      </c>
      <c r="B13" s="7" t="n">
        <v>-2993</v>
      </c>
      <c r="C13" s="7" t="n">
        <v>-65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4</t>
        </is>
      </c>
      <c r="C1" s="2" t="inlineStr">
        <is>
          <t>Dec. 31, 2023</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7" t="n">
        <v>7761</v>
      </c>
      <c r="C4" s="7" t="n">
        <v>5857</v>
      </c>
    </row>
    <row r="5">
      <c r="A5" s="4" t="inlineStr">
        <is>
          <t>Deferred income tax (asset) liability</t>
        </is>
      </c>
      <c r="B5" s="6" t="n">
        <v>-1942</v>
      </c>
      <c r="C5" s="6" t="n">
        <v>-1486</v>
      </c>
    </row>
    <row r="6">
      <c r="A6" s="4" t="inlineStr">
        <is>
          <t>Accumulated other comprehensive (income) loss</t>
        </is>
      </c>
      <c r="B6" s="6" t="n">
        <v>5819</v>
      </c>
      <c r="C6" s="6" t="n">
        <v>4371</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12390</v>
      </c>
      <c r="C9" s="6" t="n">
        <v>-9371</v>
      </c>
    </row>
    <row r="10">
      <c r="A10" s="4" t="inlineStr">
        <is>
          <t>Deferred income tax (asset) liability</t>
        </is>
      </c>
      <c r="B10" s="6" t="n">
        <v>2602</v>
      </c>
      <c r="C10" s="6" t="n">
        <v>1968</v>
      </c>
    </row>
    <row r="11">
      <c r="A11" s="4" t="inlineStr">
        <is>
          <t>Accumulated other comprehensive (income) loss</t>
        </is>
      </c>
      <c r="B11" s="7" t="n">
        <v>-9788</v>
      </c>
      <c r="C11" s="7" t="n">
        <v>-74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Pension Costs (Details) - USD ($) $ in Thousands</t>
        </is>
      </c>
      <c r="B1" s="2" t="inlineStr">
        <is>
          <t>12 Months Ended</t>
        </is>
      </c>
    </row>
    <row r="2">
      <c r="B2" s="2" t="inlineStr">
        <is>
          <t>Dec. 31, 2024</t>
        </is>
      </c>
      <c r="C2" s="2" t="inlineStr">
        <is>
          <t>Dec. 31, 2023</t>
        </is>
      </c>
      <c r="D2" s="2" t="inlineStr">
        <is>
          <t>Dec. 31, 2022</t>
        </is>
      </c>
    </row>
    <row r="3">
      <c r="A3" s="4" t="inlineStr">
        <is>
          <t>Non-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062</v>
      </c>
      <c r="C5" s="7" t="n">
        <v>2356</v>
      </c>
      <c r="D5" s="7" t="n">
        <v>1368</v>
      </c>
    </row>
    <row r="6">
      <c r="A6" s="4" t="inlineStr">
        <is>
          <t>Return on plan assets</t>
        </is>
      </c>
      <c r="B6" s="6" t="n">
        <v>-2291</v>
      </c>
      <c r="C6" s="6" t="n">
        <v>-1871</v>
      </c>
      <c r="D6" s="6" t="n">
        <v>-1431</v>
      </c>
    </row>
    <row r="7">
      <c r="A7" s="4" t="inlineStr">
        <is>
          <t>Amortization of prior service cost</t>
        </is>
      </c>
      <c r="B7" s="6" t="n">
        <v>0</v>
      </c>
      <c r="C7" s="6" t="n">
        <v>238</v>
      </c>
      <c r="D7" s="6" t="n">
        <v>0</v>
      </c>
    </row>
    <row r="8">
      <c r="A8" s="4" t="inlineStr">
        <is>
          <t>Recognized net actuarial loss</t>
        </is>
      </c>
      <c r="B8" s="6" t="n">
        <v>99</v>
      </c>
      <c r="C8" s="6" t="n">
        <v>0</v>
      </c>
      <c r="D8" s="6" t="n">
        <v>0</v>
      </c>
    </row>
    <row r="9">
      <c r="A9" s="4" t="inlineStr">
        <is>
          <t>Settlement and curtailment (gain) loss</t>
        </is>
      </c>
      <c r="B9" s="6" t="n">
        <v>0</v>
      </c>
      <c r="C9" s="6" t="n">
        <v>0</v>
      </c>
      <c r="D9" s="6" t="n">
        <v>0</v>
      </c>
    </row>
    <row r="10">
      <c r="A10" s="4" t="inlineStr">
        <is>
          <t>Net pension benefit cost (gain) loss</t>
        </is>
      </c>
      <c r="B10" s="6" t="n">
        <v>-130</v>
      </c>
      <c r="C10" s="6" t="n">
        <v>723</v>
      </c>
      <c r="D10" s="6" t="n">
        <v>-63</v>
      </c>
    </row>
    <row r="11">
      <c r="A11" s="4" t="inlineStr">
        <is>
          <t>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cost</t>
        </is>
      </c>
      <c r="B13" s="6" t="n">
        <v>8751</v>
      </c>
      <c r="C13" s="6" t="n">
        <v>8992</v>
      </c>
      <c r="D13" s="6" t="n">
        <v>6753</v>
      </c>
    </row>
    <row r="14">
      <c r="A14" s="4" t="inlineStr">
        <is>
          <t>Return on plan assets</t>
        </is>
      </c>
      <c r="B14" s="6" t="n">
        <v>-9243</v>
      </c>
      <c r="C14" s="6" t="n">
        <v>-9579</v>
      </c>
      <c r="D14" s="6" t="n">
        <v>-12581</v>
      </c>
    </row>
    <row r="15">
      <c r="A15" s="4" t="inlineStr">
        <is>
          <t>Amortization of prior service cost</t>
        </is>
      </c>
      <c r="B15" s="6" t="n">
        <v>0</v>
      </c>
      <c r="C15" s="6" t="n">
        <v>0</v>
      </c>
      <c r="D15" s="6" t="n">
        <v>0</v>
      </c>
    </row>
    <row r="16">
      <c r="A16" s="4" t="inlineStr">
        <is>
          <t>Recognized net actuarial loss</t>
        </is>
      </c>
      <c r="B16" s="6" t="n">
        <v>0</v>
      </c>
      <c r="C16" s="6" t="n">
        <v>-231</v>
      </c>
      <c r="D16" s="6" t="n">
        <v>-22</v>
      </c>
    </row>
    <row r="17">
      <c r="A17" s="4" t="inlineStr">
        <is>
          <t>Settlement and curtailment (gain) loss</t>
        </is>
      </c>
      <c r="B17" s="6" t="n">
        <v>0</v>
      </c>
      <c r="C17" s="6" t="n">
        <v>70</v>
      </c>
      <c r="D17" s="6" t="n">
        <v>-121</v>
      </c>
    </row>
    <row r="18">
      <c r="A18" s="4" t="inlineStr">
        <is>
          <t>Net pension benefit cost (gain) loss</t>
        </is>
      </c>
      <c r="B18" s="7" t="n">
        <v>-492</v>
      </c>
      <c r="C18" s="7" t="n">
        <v>-748</v>
      </c>
      <c r="D18" s="7" t="n">
        <v>-59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amortization in next fiscal year</t>
        </is>
      </c>
      <c r="B4" s="7" t="n">
        <v>0</v>
      </c>
      <c r="C4" s="4" t="inlineStr">
        <is>
          <t xml:space="preserve"> </t>
        </is>
      </c>
      <c r="D4" s="4" t="inlineStr">
        <is>
          <t xml:space="preserve"> </t>
        </is>
      </c>
      <c r="E4" s="4" t="inlineStr">
        <is>
          <t xml:space="preserve"> </t>
        </is>
      </c>
    </row>
    <row r="5">
      <c r="A5" s="4" t="inlineStr">
        <is>
          <t>Market cycle minimum period in which objective should be met over (in years)</t>
        </is>
      </c>
      <c r="B5" s="4" t="inlineStr">
        <is>
          <t>5 years</t>
        </is>
      </c>
      <c r="C5" s="4" t="inlineStr">
        <is>
          <t xml:space="preserve"> </t>
        </is>
      </c>
      <c r="D5" s="4" t="inlineStr">
        <is>
          <t xml:space="preserve"> </t>
        </is>
      </c>
      <c r="E5" s="4" t="inlineStr">
        <is>
          <t xml:space="preserve"> </t>
        </is>
      </c>
    </row>
    <row r="6">
      <c r="A6" s="4" t="inlineStr">
        <is>
          <t>Market cycle maximum period in which objective should be met over (in years)</t>
        </is>
      </c>
      <c r="B6" s="4" t="inlineStr">
        <is>
          <t>7 years</t>
        </is>
      </c>
      <c r="C6" s="4" t="inlineStr">
        <is>
          <t xml:space="preserve"> </t>
        </is>
      </c>
      <c r="D6" s="4" t="inlineStr">
        <is>
          <t xml:space="preserve"> </t>
        </is>
      </c>
      <c r="E6" s="4" t="inlineStr">
        <is>
          <t xml:space="preserve"> </t>
        </is>
      </c>
    </row>
    <row r="7">
      <c r="A7" s="4" t="inlineStr">
        <is>
          <t>Number of shares included in equity securities</t>
        </is>
      </c>
      <c r="B7" s="6" t="n">
        <v>0</v>
      </c>
      <c r="C7" s="6" t="n">
        <v>0</v>
      </c>
      <c r="D7" s="4" t="inlineStr">
        <is>
          <t xml:space="preserve"> </t>
        </is>
      </c>
      <c r="E7" s="4" t="inlineStr">
        <is>
          <t xml:space="preserve"> </t>
        </is>
      </c>
    </row>
    <row r="8">
      <c r="A8" s="4" t="inlineStr">
        <is>
          <t>Costs for maintaining contribution plans</t>
        </is>
      </c>
      <c r="B8" s="7" t="n">
        <v>32000000</v>
      </c>
      <c r="C8" s="7" t="n">
        <v>34000000</v>
      </c>
      <c r="D8" s="7" t="n">
        <v>34200000</v>
      </c>
      <c r="E8" s="4" t="inlineStr">
        <is>
          <t xml:space="preserve"> </t>
        </is>
      </c>
    </row>
    <row r="9">
      <c r="A9" s="4" t="inlineStr">
        <is>
          <t>Restorat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Liability under the restoration plan</t>
        </is>
      </c>
      <c r="B11" s="4" t="inlineStr">
        <is>
          <t xml:space="preserve"> </t>
        </is>
      </c>
      <c r="C11" s="4" t="inlineStr">
        <is>
          <t xml:space="preserve"> </t>
        </is>
      </c>
      <c r="D11" s="6" t="n">
        <v>0</v>
      </c>
      <c r="E11" s="7" t="n">
        <v>2800000</v>
      </c>
    </row>
    <row r="12">
      <c r="A12" s="4" t="inlineStr">
        <is>
          <t>Noble Drilling Corporation Profit Sharing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erm of service for the participants in the plan to become fully vested (in years)</t>
        </is>
      </c>
      <c r="B14" s="4" t="inlineStr">
        <is>
          <t>1 year</t>
        </is>
      </c>
      <c r="C14" s="4" t="inlineStr">
        <is>
          <t xml:space="preserve"> </t>
        </is>
      </c>
      <c r="D14" s="4" t="inlineStr">
        <is>
          <t xml:space="preserve"> </t>
        </is>
      </c>
      <c r="E14" s="4" t="inlineStr">
        <is>
          <t xml:space="preserve"> </t>
        </is>
      </c>
    </row>
    <row r="15">
      <c r="A15" s="4" t="inlineStr">
        <is>
          <t>Plan participants’ contributions</t>
        </is>
      </c>
      <c r="B15" s="7" t="n">
        <v>0</v>
      </c>
      <c r="C15" s="6" t="n">
        <v>0</v>
      </c>
      <c r="D15" s="6" t="n">
        <v>0</v>
      </c>
      <c r="E15" s="4" t="inlineStr">
        <is>
          <t xml:space="preserve"> </t>
        </is>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mpany's overall investments (in percent)</t>
        </is>
      </c>
      <c r="B18" s="10" t="n">
        <v>0.75</v>
      </c>
      <c r="C18" s="4" t="inlineStr">
        <is>
          <t xml:space="preserve"> </t>
        </is>
      </c>
      <c r="D18" s="4" t="inlineStr">
        <is>
          <t xml:space="preserve"> </t>
        </is>
      </c>
      <c r="E18" s="4" t="inlineStr">
        <is>
          <t xml:space="preserve"> </t>
        </is>
      </c>
    </row>
    <row r="19">
      <c r="A19" s="4" t="inlineStr">
        <is>
          <t>Debt security</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Company's overall investments (in percent)</t>
        </is>
      </c>
      <c r="B21" s="10" t="n">
        <v>0.06</v>
      </c>
      <c r="C21" s="4" t="inlineStr">
        <is>
          <t xml:space="preserve"> </t>
        </is>
      </c>
      <c r="D21" s="4" t="inlineStr">
        <is>
          <t xml:space="preserve"> </t>
        </is>
      </c>
      <c r="E21" s="4" t="inlineStr">
        <is>
          <t xml:space="preserve"> </t>
        </is>
      </c>
    </row>
    <row r="22">
      <c r="A22" s="4" t="inlineStr">
        <is>
          <t>Cash holding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Company's overall investments (in percent)</t>
        </is>
      </c>
      <c r="B24" s="10" t="n">
        <v>0.19</v>
      </c>
      <c r="C24" s="4" t="inlineStr">
        <is>
          <t xml:space="preserve"> </t>
        </is>
      </c>
      <c r="D24" s="4" t="inlineStr">
        <is>
          <t xml:space="preserve"> </t>
        </is>
      </c>
      <c r="E24" s="4" t="inlineStr">
        <is>
          <t xml:space="preserve"> </t>
        </is>
      </c>
    </row>
    <row r="25">
      <c r="A25" s="4" t="inlineStr">
        <is>
          <t>Non-U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Projected benefit obligation</t>
        </is>
      </c>
      <c r="B27" s="7" t="n">
        <v>0</v>
      </c>
      <c r="C27" s="6" t="n">
        <v>0</v>
      </c>
      <c r="D27" s="4" t="inlineStr">
        <is>
          <t xml:space="preserve"> </t>
        </is>
      </c>
      <c r="E27" s="4" t="inlineStr">
        <is>
          <t xml:space="preserve"> </t>
        </is>
      </c>
    </row>
    <row r="28">
      <c r="A28" s="4" t="inlineStr">
        <is>
          <t>Accumulated benefit obligation</t>
        </is>
      </c>
      <c r="B28" s="7" t="n">
        <v>0</v>
      </c>
      <c r="C28" s="6" t="n">
        <v>0</v>
      </c>
      <c r="D28" s="4" t="inlineStr">
        <is>
          <t xml:space="preserve"> </t>
        </is>
      </c>
      <c r="E28" s="4" t="inlineStr">
        <is>
          <t xml:space="preserve"> </t>
        </is>
      </c>
    </row>
    <row r="29">
      <c r="A29" s="4" t="inlineStr">
        <is>
          <t>Defined benefit plan, investment within plan asset category, de-risking basis of gilts (in percent)</t>
        </is>
      </c>
      <c r="B29" s="10" t="n">
        <v>0</v>
      </c>
      <c r="C29" s="4" t="inlineStr">
        <is>
          <t xml:space="preserve"> </t>
        </is>
      </c>
      <c r="D29" s="4" t="inlineStr">
        <is>
          <t xml:space="preserve"> </t>
        </is>
      </c>
      <c r="E29" s="4" t="inlineStr">
        <is>
          <t xml:space="preserve"> </t>
        </is>
      </c>
    </row>
    <row r="30">
      <c r="A30" s="4" t="inlineStr">
        <is>
          <t>Defined benefit plan, investment within plan asset category, minimum outperformance versus cash (in percent)</t>
        </is>
      </c>
      <c r="B30" s="10" t="n">
        <v>0.04</v>
      </c>
      <c r="C30" s="4" t="inlineStr">
        <is>
          <t xml:space="preserve"> </t>
        </is>
      </c>
      <c r="D30" s="4" t="inlineStr">
        <is>
          <t xml:space="preserve"> </t>
        </is>
      </c>
      <c r="E30" s="4" t="inlineStr">
        <is>
          <t xml:space="preserve"> </t>
        </is>
      </c>
    </row>
    <row r="31">
      <c r="A31" s="4" t="inlineStr">
        <is>
          <t>Employer contributions</t>
        </is>
      </c>
      <c r="B31" s="7" t="n">
        <v>0</v>
      </c>
      <c r="C31" s="6" t="n">
        <v>0</v>
      </c>
      <c r="D31" s="6" t="n">
        <v>0</v>
      </c>
      <c r="E31" s="4" t="inlineStr">
        <is>
          <t xml:space="preserve"> </t>
        </is>
      </c>
    </row>
    <row r="32">
      <c r="A32" s="4" t="inlineStr">
        <is>
          <t>Expected contribution to non-U.S. and U.S pension plans</t>
        </is>
      </c>
      <c r="B32" s="7" t="n">
        <v>0</v>
      </c>
      <c r="C32" s="4" t="inlineStr">
        <is>
          <t xml:space="preserve"> </t>
        </is>
      </c>
      <c r="D32" s="4" t="inlineStr">
        <is>
          <t xml:space="preserve"> </t>
        </is>
      </c>
      <c r="E32" s="4" t="inlineStr">
        <is>
          <t xml:space="preserve"> </t>
        </is>
      </c>
    </row>
    <row r="33">
      <c r="A33" s="4" t="inlineStr">
        <is>
          <t>Non-US | Equity securitie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Company's overall investments (in percent)</t>
        </is>
      </c>
      <c r="B35" s="14" t="n">
        <v>0.135</v>
      </c>
      <c r="C35" s="4" t="inlineStr">
        <is>
          <t xml:space="preserve"> </t>
        </is>
      </c>
      <c r="D35" s="4" t="inlineStr">
        <is>
          <t xml:space="preserve"> </t>
        </is>
      </c>
      <c r="E35" s="4" t="inlineStr">
        <is>
          <t xml:space="preserve"> </t>
        </is>
      </c>
    </row>
    <row r="36">
      <c r="A36" s="4" t="inlineStr">
        <is>
          <t>Non-US | Debt security</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Company's overall investments (in percent)</t>
        </is>
      </c>
      <c r="B38" s="14" t="n">
        <v>0.865</v>
      </c>
      <c r="C38" s="4" t="inlineStr">
        <is>
          <t xml:space="preserve"> </t>
        </is>
      </c>
      <c r="D38" s="4" t="inlineStr">
        <is>
          <t xml:space="preserve"> </t>
        </is>
      </c>
      <c r="E38" s="4" t="inlineStr">
        <is>
          <t xml:space="preserve"> </t>
        </is>
      </c>
    </row>
    <row r="39">
      <c r="A39" s="4" t="inlineStr">
        <is>
          <t>US plans</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Increase (decrease) in pension liability</t>
        </is>
      </c>
      <c r="B41" s="7" t="n">
        <v>0</v>
      </c>
      <c r="C41" s="6" t="n">
        <v>0</v>
      </c>
      <c r="D41" s="6" t="n">
        <v>0</v>
      </c>
      <c r="E41" s="4" t="inlineStr">
        <is>
          <t xml:space="preserve"> </t>
        </is>
      </c>
    </row>
    <row r="42">
      <c r="A42" s="4" t="inlineStr">
        <is>
          <t>Projected benefit obligation</t>
        </is>
      </c>
      <c r="B42" s="6" t="n">
        <v>166837000</v>
      </c>
      <c r="C42" s="6" t="n">
        <v>179346000</v>
      </c>
      <c r="D42" s="4" t="inlineStr">
        <is>
          <t xml:space="preserve"> </t>
        </is>
      </c>
      <c r="E42" s="4" t="inlineStr">
        <is>
          <t xml:space="preserve"> </t>
        </is>
      </c>
    </row>
    <row r="43">
      <c r="A43" s="4" t="inlineStr">
        <is>
          <t>Accumulated benefit obligation</t>
        </is>
      </c>
      <c r="B43" s="6" t="n">
        <v>166837000</v>
      </c>
      <c r="C43" s="6" t="n">
        <v>179346000</v>
      </c>
      <c r="D43" s="4" t="inlineStr">
        <is>
          <t xml:space="preserve"> </t>
        </is>
      </c>
      <c r="E43" s="4" t="inlineStr">
        <is>
          <t xml:space="preserve"> </t>
        </is>
      </c>
    </row>
    <row r="44">
      <c r="A44" s="4" t="inlineStr">
        <is>
          <t>Employer contributions</t>
        </is>
      </c>
      <c r="B44" s="6" t="n">
        <v>50000</v>
      </c>
      <c r="C44" s="6" t="n">
        <v>187000</v>
      </c>
      <c r="D44" s="7" t="n">
        <v>400000</v>
      </c>
      <c r="E44" s="4" t="inlineStr">
        <is>
          <t xml:space="preserve"> </t>
        </is>
      </c>
    </row>
    <row r="45">
      <c r="A45" s="4" t="inlineStr">
        <is>
          <t>Expected contribution to non-U.S. and U.S pension plans</t>
        </is>
      </c>
      <c r="B45" s="6" t="n">
        <v>100000</v>
      </c>
      <c r="C45" s="4" t="inlineStr">
        <is>
          <t xml:space="preserve"> </t>
        </is>
      </c>
      <c r="D45" s="4" t="inlineStr">
        <is>
          <t xml:space="preserve"> </t>
        </is>
      </c>
      <c r="E45" s="4" t="inlineStr">
        <is>
          <t xml:space="preserve"> </t>
        </is>
      </c>
    </row>
    <row r="46">
      <c r="A46" s="4" t="inlineStr">
        <is>
          <t>US plans | Unfunded excess benefit plan</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Projected benefit obligation</t>
        </is>
      </c>
      <c r="B48" s="6" t="n">
        <v>700000</v>
      </c>
      <c r="C48" s="6" t="n">
        <v>800000</v>
      </c>
      <c r="D48" s="4" t="inlineStr">
        <is>
          <t xml:space="preserve"> </t>
        </is>
      </c>
      <c r="E48" s="4" t="inlineStr">
        <is>
          <t xml:space="preserve"> </t>
        </is>
      </c>
    </row>
    <row r="49">
      <c r="A49" s="4" t="inlineStr">
        <is>
          <t>Accumulated benefit obligation</t>
        </is>
      </c>
      <c r="B49" s="7" t="n">
        <v>700000</v>
      </c>
      <c r="C49" s="7" t="n">
        <v>80000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isaggregated Plan Information (Details) - USD ($) $ in Thousands</t>
        </is>
      </c>
      <c r="B1" s="2" t="inlineStr">
        <is>
          <t>Dec. 31, 2024</t>
        </is>
      </c>
      <c r="C1" s="2" t="inlineStr">
        <is>
          <t>Dec. 31, 2023</t>
        </is>
      </c>
      <c r="D1" s="2" t="inlineStr">
        <is>
          <t>Dec. 31, 2022</t>
        </is>
      </c>
    </row>
    <row r="2">
      <c r="A2" s="4" t="inlineStr">
        <is>
          <t>Non-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7" t="n">
        <v>33117</v>
      </c>
      <c r="C4" s="7" t="n">
        <v>36329</v>
      </c>
      <c r="D4" s="7" t="n">
        <v>36975</v>
      </c>
    </row>
    <row r="5">
      <c r="A5" s="4" t="inlineStr">
        <is>
          <t>Accumulated benefit obligation</t>
        </is>
      </c>
      <c r="B5" s="6" t="n">
        <v>33117</v>
      </c>
      <c r="C5" s="6" t="n">
        <v>36329</v>
      </c>
      <c r="D5" s="4" t="inlineStr">
        <is>
          <t xml:space="preserve"> </t>
        </is>
      </c>
    </row>
    <row r="6">
      <c r="A6" s="4" t="inlineStr">
        <is>
          <t>Fair value of plan assets</t>
        </is>
      </c>
      <c r="B6" s="6" t="n">
        <v>38272</v>
      </c>
      <c r="C6" s="6" t="n">
        <v>43245</v>
      </c>
      <c r="D6" s="6" t="n">
        <v>40642</v>
      </c>
    </row>
    <row r="7">
      <c r="A7" s="4" t="inlineStr">
        <is>
          <t>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t>
        </is>
      </c>
      <c r="B9" s="6" t="n">
        <v>166837</v>
      </c>
      <c r="C9" s="6" t="n">
        <v>179346</v>
      </c>
      <c r="D9" s="6" t="n">
        <v>176438</v>
      </c>
    </row>
    <row r="10">
      <c r="A10" s="4" t="inlineStr">
        <is>
          <t>Accumulated benefit obligation</t>
        </is>
      </c>
      <c r="B10" s="6" t="n">
        <v>166837</v>
      </c>
      <c r="C10" s="6" t="n">
        <v>179346</v>
      </c>
      <c r="D10" s="4" t="inlineStr">
        <is>
          <t xml:space="preserve"> </t>
        </is>
      </c>
    </row>
    <row r="11">
      <c r="A11" s="4" t="inlineStr">
        <is>
          <t>Fair value of plan assets</t>
        </is>
      </c>
      <c r="B11" s="7" t="n">
        <v>163844</v>
      </c>
      <c r="C11" s="7" t="n">
        <v>172793</v>
      </c>
      <c r="D11" s="7" t="n">
        <v>1737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USD ($) $ in Thousands</t>
        </is>
      </c>
      <c r="B1" s="2" t="inlineStr">
        <is>
          <t>Dec. 31, 2024</t>
        </is>
      </c>
      <c r="C1" s="2" t="inlineStr">
        <is>
          <t>Dec. 31, 2023</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0</v>
      </c>
      <c r="C4" s="7" t="n">
        <v>0</v>
      </c>
    </row>
    <row r="5">
      <c r="A5" s="4" t="inlineStr">
        <is>
          <t>Fair value of plan assets</t>
        </is>
      </c>
      <c r="B5" s="6" t="n">
        <v>0</v>
      </c>
      <c r="C5" s="6" t="n">
        <v>0</v>
      </c>
    </row>
    <row r="6">
      <c r="A6" s="4" t="inlineStr">
        <is>
          <t>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166837</v>
      </c>
      <c r="C8" s="6" t="n">
        <v>179346</v>
      </c>
    </row>
    <row r="9">
      <c r="A9" s="4" t="inlineStr">
        <is>
          <t>Fair value of plan assets</t>
        </is>
      </c>
      <c r="B9" s="7" t="n">
        <v>163844</v>
      </c>
      <c r="C9" s="7" t="n">
        <v>1727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USD ($) $ in Thousands</t>
        </is>
      </c>
      <c r="B1" s="2" t="inlineStr">
        <is>
          <t>Dec. 31, 2024</t>
        </is>
      </c>
      <c r="C1" s="2" t="inlineStr">
        <is>
          <t>Dec. 31, 2023</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0</v>
      </c>
      <c r="C4" s="7" t="n">
        <v>0</v>
      </c>
    </row>
    <row r="5">
      <c r="A5" s="4" t="inlineStr">
        <is>
          <t>Fair value of plan assets</t>
        </is>
      </c>
      <c r="B5" s="6" t="n">
        <v>0</v>
      </c>
      <c r="C5" s="6" t="n">
        <v>0</v>
      </c>
    </row>
    <row r="6">
      <c r="A6" s="4" t="inlineStr">
        <is>
          <t>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166837</v>
      </c>
      <c r="C8" s="6" t="n">
        <v>179346</v>
      </c>
    </row>
    <row r="9">
      <c r="A9" s="4" t="inlineStr">
        <is>
          <t>Fair value of plan assets</t>
        </is>
      </c>
      <c r="B9" s="7" t="n">
        <v>163844</v>
      </c>
      <c r="C9" s="7" t="n">
        <v>1727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Defined Benefit Plans Key Assumptions (Details)</t>
        </is>
      </c>
      <c r="B1" s="2" t="inlineStr">
        <is>
          <t>12 Months Ended</t>
        </is>
      </c>
    </row>
    <row r="2">
      <c r="B2" s="2" t="inlineStr">
        <is>
          <t>Dec. 31, 2024</t>
        </is>
      </c>
      <c r="C2" s="2" t="inlineStr">
        <is>
          <t>Dec. 31, 2023</t>
        </is>
      </c>
      <c r="D2" s="2" t="inlineStr">
        <is>
          <t>Dec. 31, 2022</t>
        </is>
      </c>
    </row>
    <row r="3">
      <c r="A3" s="4" t="inlineStr">
        <is>
          <t>Non-U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4" t="n">
        <v>0.055</v>
      </c>
      <c r="C5" s="14" t="n">
        <v>0.048</v>
      </c>
      <c r="D5" s="4" t="inlineStr">
        <is>
          <t xml:space="preserve"> </t>
        </is>
      </c>
    </row>
    <row r="6">
      <c r="A6" s="3" t="inlineStr">
        <is>
          <t>Weighted-average assumptions used to determine periodic benefit cost:</t>
        </is>
      </c>
      <c r="B6" s="4" t="inlineStr">
        <is>
          <t xml:space="preserve"> </t>
        </is>
      </c>
      <c r="C6" s="4" t="inlineStr">
        <is>
          <t xml:space="preserve"> </t>
        </is>
      </c>
      <c r="D6" s="4" t="inlineStr">
        <is>
          <t xml:space="preserve"> </t>
        </is>
      </c>
    </row>
    <row r="7">
      <c r="A7" s="4" t="inlineStr">
        <is>
          <t>Discount Rate</t>
        </is>
      </c>
      <c r="B7" s="14" t="n">
        <v>0.055</v>
      </c>
      <c r="C7" s="10" t="n">
        <v>0.05</v>
      </c>
      <c r="D7" s="14" t="n">
        <v>0.018</v>
      </c>
    </row>
    <row r="8">
      <c r="A8" s="4" t="inlineStr">
        <is>
          <t>Expected long-term return on assets</t>
        </is>
      </c>
      <c r="B8" s="14" t="n">
        <v>0.048</v>
      </c>
      <c r="C8" s="14" t="n">
        <v>0.046</v>
      </c>
      <c r="D8" s="14" t="n">
        <v>0.012</v>
      </c>
    </row>
    <row r="9">
      <c r="A9" s="4" t="inlineStr">
        <is>
          <t>US plans | Minimum</t>
        </is>
      </c>
      <c r="B9" s="4" t="inlineStr">
        <is>
          <t xml:space="preserve"> </t>
        </is>
      </c>
      <c r="C9" s="4" t="inlineStr">
        <is>
          <t xml:space="preserve"> </t>
        </is>
      </c>
      <c r="D9" s="4" t="inlineStr">
        <is>
          <t xml:space="preserve"> </t>
        </is>
      </c>
    </row>
    <row r="10">
      <c r="A10" s="3" t="inlineStr">
        <is>
          <t>Weighted-average assumptions used to determine benefit obligations:</t>
        </is>
      </c>
      <c r="B10" s="4" t="inlineStr">
        <is>
          <t xml:space="preserve"> </t>
        </is>
      </c>
      <c r="C10" s="4" t="inlineStr">
        <is>
          <t xml:space="preserve"> </t>
        </is>
      </c>
      <c r="D10" s="4" t="inlineStr">
        <is>
          <t xml:space="preserve"> </t>
        </is>
      </c>
    </row>
    <row r="11">
      <c r="A11" s="4" t="inlineStr">
        <is>
          <t>Discount Rate</t>
        </is>
      </c>
      <c r="B11" s="14" t="n">
        <v>0.055</v>
      </c>
      <c r="C11" s="14" t="n">
        <v>0.0495</v>
      </c>
      <c r="D11" s="4" t="inlineStr">
        <is>
          <t xml:space="preserve"> </t>
        </is>
      </c>
    </row>
    <row r="12">
      <c r="A12" s="3" t="inlineStr">
        <is>
          <t>Weighted-average assumptions used to determine periodic benefit cost:</t>
        </is>
      </c>
      <c r="B12" s="4" t="inlineStr">
        <is>
          <t xml:space="preserve"> </t>
        </is>
      </c>
      <c r="C12" s="4" t="inlineStr">
        <is>
          <t xml:space="preserve"> </t>
        </is>
      </c>
      <c r="D12" s="4" t="inlineStr">
        <is>
          <t xml:space="preserve"> </t>
        </is>
      </c>
    </row>
    <row r="13">
      <c r="A13" s="4" t="inlineStr">
        <is>
          <t>Discount Rate</t>
        </is>
      </c>
      <c r="B13" s="14" t="n">
        <v>0.0495</v>
      </c>
      <c r="C13" s="14" t="n">
        <v>0.0517</v>
      </c>
      <c r="D13" s="14" t="n">
        <v>0.0263</v>
      </c>
    </row>
    <row r="14">
      <c r="A14" s="4" t="inlineStr">
        <is>
          <t>Expected long-term return on assets</t>
        </is>
      </c>
      <c r="B14" s="10" t="n">
        <v>0.05</v>
      </c>
      <c r="C14" s="10" t="n">
        <v>0.05</v>
      </c>
      <c r="D14" s="10" t="n">
        <v>0.05</v>
      </c>
    </row>
    <row r="15">
      <c r="A15" s="4" t="inlineStr">
        <is>
          <t>US plans | Maximum</t>
        </is>
      </c>
      <c r="B15" s="4" t="inlineStr">
        <is>
          <t xml:space="preserve"> </t>
        </is>
      </c>
      <c r="C15" s="4" t="inlineStr">
        <is>
          <t xml:space="preserve"> </t>
        </is>
      </c>
      <c r="D15" s="4" t="inlineStr">
        <is>
          <t xml:space="preserve"> </t>
        </is>
      </c>
    </row>
    <row r="16">
      <c r="A16" s="3" t="inlineStr">
        <is>
          <t>Weighted-average assumptions used to determine benefit obligations:</t>
        </is>
      </c>
      <c r="B16" s="4" t="inlineStr">
        <is>
          <t xml:space="preserve"> </t>
        </is>
      </c>
      <c r="C16" s="4" t="inlineStr">
        <is>
          <t xml:space="preserve"> </t>
        </is>
      </c>
      <c r="D16" s="4" t="inlineStr">
        <is>
          <t xml:space="preserve"> </t>
        </is>
      </c>
    </row>
    <row r="17">
      <c r="A17" s="4" t="inlineStr">
        <is>
          <t>Discount Rate</t>
        </is>
      </c>
      <c r="B17" s="14" t="n">
        <v>0.0563</v>
      </c>
      <c r="C17" s="14" t="n">
        <v>0.0504</v>
      </c>
      <c r="D17" s="4" t="inlineStr">
        <is>
          <t xml:space="preserve"> </t>
        </is>
      </c>
    </row>
    <row r="18">
      <c r="A18" s="3" t="inlineStr">
        <is>
          <t>Weighted-average assumptions used to determine periodic benefit cost:</t>
        </is>
      </c>
      <c r="B18" s="4" t="inlineStr">
        <is>
          <t xml:space="preserve"> </t>
        </is>
      </c>
      <c r="C18" s="4" t="inlineStr">
        <is>
          <t xml:space="preserve"> </t>
        </is>
      </c>
      <c r="D18" s="4" t="inlineStr">
        <is>
          <t xml:space="preserve"> </t>
        </is>
      </c>
    </row>
    <row r="19">
      <c r="A19" s="4" t="inlineStr">
        <is>
          <t>Discount Rate</t>
        </is>
      </c>
      <c r="B19" s="14" t="n">
        <v>0.0504</v>
      </c>
      <c r="C19" s="14" t="n">
        <v>0.0527</v>
      </c>
      <c r="D19" s="14" t="n">
        <v>0.0289</v>
      </c>
    </row>
    <row r="20">
      <c r="A20" s="4" t="inlineStr">
        <is>
          <t>Expected long-term return on assets</t>
        </is>
      </c>
      <c r="B20" s="14" t="n">
        <v>0.056</v>
      </c>
      <c r="C20" s="14" t="n">
        <v>0.058</v>
      </c>
      <c r="D20" s="14" t="n">
        <v>0.0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tual Fair Values of Pension Plans (Details) - USD ($) $ in Thousands</t>
        </is>
      </c>
      <c r="B1" s="2" t="inlineStr">
        <is>
          <t>Dec. 31, 2024</t>
        </is>
      </c>
      <c r="C1" s="2" t="inlineStr">
        <is>
          <t>Dec. 31, 2023</t>
        </is>
      </c>
      <c r="D1" s="2" t="inlineStr">
        <is>
          <t>Dec. 31, 2022</t>
        </is>
      </c>
    </row>
    <row r="2">
      <c r="A2" s="4" t="inlineStr">
        <is>
          <t>Non-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38272</v>
      </c>
      <c r="C4" s="7" t="n">
        <v>43245</v>
      </c>
      <c r="D4" s="7" t="n">
        <v>40642</v>
      </c>
    </row>
    <row r="5">
      <c r="A5" s="4" t="inlineStr">
        <is>
          <t>Non-US | Quoted Prices in Active Mark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38272</v>
      </c>
      <c r="C7" s="6" t="n">
        <v>43245</v>
      </c>
      <c r="D7" s="4" t="inlineStr">
        <is>
          <t xml:space="preserve"> </t>
        </is>
      </c>
    </row>
    <row r="8">
      <c r="A8" s="4" t="inlineStr">
        <is>
          <t>Non-US | 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0</v>
      </c>
      <c r="C10" s="6" t="n">
        <v>0</v>
      </c>
      <c r="D10" s="4" t="inlineStr">
        <is>
          <t xml:space="preserve"> </t>
        </is>
      </c>
    </row>
    <row r="11">
      <c r="A11" s="4" t="inlineStr">
        <is>
          <t>Non-US | Significant Unobservabl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163844</v>
      </c>
      <c r="C16" s="6" t="n">
        <v>172793</v>
      </c>
      <c r="D16" s="7" t="n">
        <v>173738</v>
      </c>
    </row>
    <row r="17">
      <c r="A17" s="4" t="inlineStr">
        <is>
          <t>US plans | Quoted Prices in Active Marke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23115</v>
      </c>
      <c r="C19" s="6" t="n">
        <v>131932</v>
      </c>
      <c r="D19" s="4" t="inlineStr">
        <is>
          <t xml:space="preserve"> </t>
        </is>
      </c>
    </row>
    <row r="20">
      <c r="A20" s="4" t="inlineStr">
        <is>
          <t>US plans |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0729</v>
      </c>
      <c r="C22" s="6" t="n">
        <v>40861</v>
      </c>
      <c r="D22" s="4" t="inlineStr">
        <is>
          <t xml:space="preserve"> </t>
        </is>
      </c>
    </row>
    <row r="23">
      <c r="A23" s="4" t="inlineStr">
        <is>
          <t>US plans | Significant Unobservable Inputs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and cash equivalents | Non-U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340</v>
      </c>
      <c r="C28" s="6" t="n">
        <v>247</v>
      </c>
      <c r="D28" s="4" t="inlineStr">
        <is>
          <t xml:space="preserve"> </t>
        </is>
      </c>
    </row>
    <row r="29">
      <c r="A29" s="4" t="inlineStr">
        <is>
          <t>Cash and cash equivalents | Non-US | Quoted Prices in Active Marke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40</v>
      </c>
      <c r="C31" s="6" t="n">
        <v>247</v>
      </c>
      <c r="D31" s="4" t="inlineStr">
        <is>
          <t xml:space="preserve"> </t>
        </is>
      </c>
    </row>
    <row r="32">
      <c r="A32" s="4" t="inlineStr">
        <is>
          <t>Cash and cash equivalents | Non-US | Significant Other Observabl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Cash and cash equivalents | Non-US | Significant Unobservabl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Cash and cash equivalents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4164</v>
      </c>
      <c r="C40" s="6" t="n">
        <v>4388</v>
      </c>
      <c r="D40" s="4" t="inlineStr">
        <is>
          <t xml:space="preserve"> </t>
        </is>
      </c>
    </row>
    <row r="41">
      <c r="A41" s="4" t="inlineStr">
        <is>
          <t>Cash and cash equivalents | US plans | Quoted Prices in Active Mark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4164</v>
      </c>
      <c r="C43" s="6" t="n">
        <v>4388</v>
      </c>
      <c r="D43" s="4" t="inlineStr">
        <is>
          <t xml:space="preserve"> </t>
        </is>
      </c>
    </row>
    <row r="44">
      <c r="A44" s="4" t="inlineStr">
        <is>
          <t>Cash and cash equivalents | US plans | Significant Other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Cash and cash equivalents | US plans | 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Equity securities | Non-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2820</v>
      </c>
      <c r="C52" s="6" t="n">
        <v>5560</v>
      </c>
      <c r="D52" s="4" t="inlineStr">
        <is>
          <t xml:space="preserve"> </t>
        </is>
      </c>
    </row>
    <row r="53">
      <c r="A53" s="4" t="inlineStr">
        <is>
          <t>Equity securities | Non-US | Quoted Prices in Active Marke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2820</v>
      </c>
      <c r="C55" s="6" t="n">
        <v>5560</v>
      </c>
      <c r="D55" s="4" t="inlineStr">
        <is>
          <t xml:space="preserve"> </t>
        </is>
      </c>
    </row>
    <row r="56">
      <c r="A56" s="4" t="inlineStr">
        <is>
          <t>Equity securities | Non-US | Significant Other Observable Inputs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Equity securities | Non-US | Significant Unobservable Inputs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Corporate bonds | Non-U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35112</v>
      </c>
      <c r="C64" s="6" t="n">
        <v>37438</v>
      </c>
      <c r="D64" s="4" t="inlineStr">
        <is>
          <t xml:space="preserve"> </t>
        </is>
      </c>
    </row>
    <row r="65">
      <c r="A65" s="4" t="inlineStr">
        <is>
          <t>Corporate bonds | Non-US | Quoted Prices in Active Marke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35112</v>
      </c>
      <c r="C67" s="6" t="n">
        <v>37438</v>
      </c>
      <c r="D67" s="4" t="inlineStr">
        <is>
          <t xml:space="preserve"> </t>
        </is>
      </c>
    </row>
    <row r="68">
      <c r="A68" s="4" t="inlineStr">
        <is>
          <t>Corporate bonds | Non-US | Significant Other Observable Inputs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Corporate bonds | Non-US | Significant Unobservable Inputs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Corporate bonds | U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91129</v>
      </c>
      <c r="C76" s="6" t="n">
        <v>100377</v>
      </c>
      <c r="D76" s="4" t="inlineStr">
        <is>
          <t xml:space="preserve"> </t>
        </is>
      </c>
    </row>
    <row r="77">
      <c r="A77" s="4" t="inlineStr">
        <is>
          <t>Corporate bonds | US plans | Quoted Prices in Active Marke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86991</v>
      </c>
      <c r="C79" s="6" t="n">
        <v>96373</v>
      </c>
      <c r="D79" s="4" t="inlineStr">
        <is>
          <t xml:space="preserve"> </t>
        </is>
      </c>
    </row>
    <row r="80">
      <c r="A80" s="4" t="inlineStr">
        <is>
          <t>Corporate bonds | US plans | Significant Other Observabl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138</v>
      </c>
      <c r="C82" s="6" t="n">
        <v>4004</v>
      </c>
      <c r="D82" s="4" t="inlineStr">
        <is>
          <t xml:space="preserve"> </t>
        </is>
      </c>
    </row>
    <row r="83">
      <c r="A83" s="4" t="inlineStr">
        <is>
          <t>Corporate bonds | US plans | Significant Unobservabl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4" t="inlineStr">
        <is>
          <t xml:space="preserve"> </t>
        </is>
      </c>
      <c r="D85" s="4" t="inlineStr">
        <is>
          <t xml:space="preserve"> </t>
        </is>
      </c>
    </row>
    <row r="86">
      <c r="A86" s="4" t="inlineStr">
        <is>
          <t>United States | U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38317</v>
      </c>
      <c r="C88" s="6" t="n">
        <v>36857</v>
      </c>
      <c r="D88" s="4" t="inlineStr">
        <is>
          <t xml:space="preserve"> </t>
        </is>
      </c>
    </row>
    <row r="89">
      <c r="A89" s="4" t="inlineStr">
        <is>
          <t>United States | US plans | Quoted Prices in Active Marke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726</v>
      </c>
      <c r="C91" s="6" t="n">
        <v>0</v>
      </c>
      <c r="D91" s="4" t="inlineStr">
        <is>
          <t xml:space="preserve"> </t>
        </is>
      </c>
    </row>
    <row r="92">
      <c r="A92" s="4" t="inlineStr">
        <is>
          <t>United States | US plans | Significant Other Observabl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36591</v>
      </c>
      <c r="C94" s="6" t="n">
        <v>36857</v>
      </c>
      <c r="D94" s="4" t="inlineStr">
        <is>
          <t xml:space="preserve"> </t>
        </is>
      </c>
    </row>
    <row r="95">
      <c r="A95" s="4" t="inlineStr">
        <is>
          <t>United States | US plans | Significant Unobservabl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Treasury bonds | US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30234</v>
      </c>
      <c r="C100" s="6" t="n">
        <v>31171</v>
      </c>
      <c r="D100" s="4" t="inlineStr">
        <is>
          <t xml:space="preserve"> </t>
        </is>
      </c>
    </row>
    <row r="101">
      <c r="A101" s="4" t="inlineStr">
        <is>
          <t>Treasury bonds | US plans | Quoted Prices in Active Marke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0234</v>
      </c>
      <c r="C103" s="6" t="n">
        <v>31171</v>
      </c>
      <c r="D103" s="4" t="inlineStr">
        <is>
          <t xml:space="preserve"> </t>
        </is>
      </c>
    </row>
    <row r="104">
      <c r="A104" s="4" t="inlineStr">
        <is>
          <t>Treasury bonds | US plans | Significant Other Observabl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Treasury bonds | US plans | Significant Unobservabl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7" t="n">
        <v>0</v>
      </c>
      <c r="C109" s="7" t="n">
        <v>0</v>
      </c>
      <c r="D10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0:09:46Z</dcterms:created>
  <dcterms:modified xmlns:dcterms="http://purl.org/dc/terms/" xmlns:xsi="http://www.w3.org/2001/XMLSchema-instance" xsi:type="dcterms:W3CDTF">2025-02-19T00:09:46Z</dcterms:modified>
</cp:coreProperties>
</file>